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atur" sheetId="8" state="visible" r:id="rId8"/>
    <sheet xmlns:r="http://schemas.openxmlformats.org/officeDocument/2006/relationships" name="Income Per Share of Common Stoc" sheetId="9" state="visible" r:id="rId9"/>
    <sheet xmlns:r="http://schemas.openxmlformats.org/officeDocument/2006/relationships" name="Revenue Recognition" sheetId="10" state="visible" r:id="rId10"/>
    <sheet xmlns:r="http://schemas.openxmlformats.org/officeDocument/2006/relationships" name="Stock-Based Compensation" sheetId="11" state="visible" r:id="rId11"/>
    <sheet xmlns:r="http://schemas.openxmlformats.org/officeDocument/2006/relationships" name="Balance Sheet Accoun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Arrangements with Off-Balance S" sheetId="16" state="visible" r:id="rId16"/>
    <sheet xmlns:r="http://schemas.openxmlformats.org/officeDocument/2006/relationships" name="Cost Reduction Plans" sheetId="17" state="visible" r:id="rId17"/>
    <sheet xmlns:r="http://schemas.openxmlformats.org/officeDocument/2006/relationships" name="Retirement Benefits" sheetId="18" state="visible" r:id="rId18"/>
    <sheet xmlns:r="http://schemas.openxmlformats.org/officeDocument/2006/relationships" name="Operating Segments and Related " sheetId="19" state="visible" r:id="rId19"/>
    <sheet xmlns:r="http://schemas.openxmlformats.org/officeDocument/2006/relationships" name="Unusual Items" sheetId="20" state="visible" r:id="rId20"/>
    <sheet xmlns:r="http://schemas.openxmlformats.org/officeDocument/2006/relationships" name="Adoption of Revenue Recognition" sheetId="21" state="visible" r:id="rId21"/>
    <sheet xmlns:r="http://schemas.openxmlformats.org/officeDocument/2006/relationships" name="Basis of Presentation and Nat_2" sheetId="22" state="visible" r:id="rId22"/>
    <sheet xmlns:r="http://schemas.openxmlformats.org/officeDocument/2006/relationships" name="Basis of Presentation and Nat_3" sheetId="23" state="visible" r:id="rId23"/>
    <sheet xmlns:r="http://schemas.openxmlformats.org/officeDocument/2006/relationships" name="Income Per Share of Common St_2" sheetId="24" state="visible" r:id="rId24"/>
    <sheet xmlns:r="http://schemas.openxmlformats.org/officeDocument/2006/relationships" name="Revenue Recognition (Tables)" sheetId="25" state="visible" r:id="rId25"/>
    <sheet xmlns:r="http://schemas.openxmlformats.org/officeDocument/2006/relationships" name="Stock-Based Compensation (Table" sheetId="26" state="visible" r:id="rId26"/>
    <sheet xmlns:r="http://schemas.openxmlformats.org/officeDocument/2006/relationships" name="Balance Sheet Accounts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Cost Reduction Plans (Tables)" sheetId="31" state="visible" r:id="rId31"/>
    <sheet xmlns:r="http://schemas.openxmlformats.org/officeDocument/2006/relationships" name="Retirement Benefits (Tables)" sheetId="32" state="visible" r:id="rId32"/>
    <sheet xmlns:r="http://schemas.openxmlformats.org/officeDocument/2006/relationships" name="Operating Segments and Relate_2" sheetId="33" state="visible" r:id="rId33"/>
    <sheet xmlns:r="http://schemas.openxmlformats.org/officeDocument/2006/relationships" name="Unusual Items (Tables)" sheetId="34" state="visible" r:id="rId34"/>
    <sheet xmlns:r="http://schemas.openxmlformats.org/officeDocument/2006/relationships" name="Adoption of Revenue Recogniti_2" sheetId="35" state="visible" r:id="rId35"/>
    <sheet xmlns:r="http://schemas.openxmlformats.org/officeDocument/2006/relationships" name="Basis of Presentation and Nat_4" sheetId="36" state="visible" r:id="rId36"/>
    <sheet xmlns:r="http://schemas.openxmlformats.org/officeDocument/2006/relationships" name="Basis of Presentation and Nat_5" sheetId="37" state="visible" r:id="rId37"/>
    <sheet xmlns:r="http://schemas.openxmlformats.org/officeDocument/2006/relationships" name="Income Per Share of Common St_3"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Revenue Recognition - Schedul_3" sheetId="41" state="visible" r:id="rId41"/>
    <sheet xmlns:r="http://schemas.openxmlformats.org/officeDocument/2006/relationships" name="Revenue Recognition - Narrative" sheetId="42" state="visible" r:id="rId42"/>
    <sheet xmlns:r="http://schemas.openxmlformats.org/officeDocument/2006/relationships" name="Stock-Based Compensation (Detai" sheetId="43" state="visible" r:id="rId43"/>
    <sheet xmlns:r="http://schemas.openxmlformats.org/officeDocument/2006/relationships" name="Balance Sheet Accounts - Schedu" sheetId="44" state="visible" r:id="rId44"/>
    <sheet xmlns:r="http://schemas.openxmlformats.org/officeDocument/2006/relationships" name="Balance Sheet Accounts - Sche_2" sheetId="45" state="visible" r:id="rId45"/>
    <sheet xmlns:r="http://schemas.openxmlformats.org/officeDocument/2006/relationships" name="Balance Sheet Accounts - Sche_3" sheetId="46" state="visible" r:id="rId46"/>
    <sheet xmlns:r="http://schemas.openxmlformats.org/officeDocument/2006/relationships" name="Balance Sheet Accounts - Sche_4" sheetId="47" state="visible" r:id="rId47"/>
    <sheet xmlns:r="http://schemas.openxmlformats.org/officeDocument/2006/relationships" name="Balance Sheet Accounts - Sche_5" sheetId="48" state="visible" r:id="rId48"/>
    <sheet xmlns:r="http://schemas.openxmlformats.org/officeDocument/2006/relationships" name="Balance Sheet Accounts - Sche_6" sheetId="49" state="visible" r:id="rId49"/>
    <sheet xmlns:r="http://schemas.openxmlformats.org/officeDocument/2006/relationships" name="Balance Sheet Accounts - Sche_7" sheetId="50" state="visible" r:id="rId50"/>
    <sheet xmlns:r="http://schemas.openxmlformats.org/officeDocument/2006/relationships" name="Balance Sheet Accounts - Sche_8" sheetId="51" state="visible" r:id="rId51"/>
    <sheet xmlns:r="http://schemas.openxmlformats.org/officeDocument/2006/relationships" name="Balance Sheet Accounts - Treasu" sheetId="52" state="visible" r:id="rId52"/>
    <sheet xmlns:r="http://schemas.openxmlformats.org/officeDocument/2006/relationships" name="Income Taxes (Details)" sheetId="53" state="visible" r:id="rId53"/>
    <sheet xmlns:r="http://schemas.openxmlformats.org/officeDocument/2006/relationships" name="Long-term Debt - Summary of Lon" sheetId="54" state="visible" r:id="rId54"/>
    <sheet xmlns:r="http://schemas.openxmlformats.org/officeDocument/2006/relationships" name="Long-term Debt - Narrative - Se" sheetId="55" state="visible" r:id="rId55"/>
    <sheet xmlns:r="http://schemas.openxmlformats.org/officeDocument/2006/relationships" name="Long-term Debt - Schedule of Ac" sheetId="56" state="visible" r:id="rId56"/>
    <sheet xmlns:r="http://schemas.openxmlformats.org/officeDocument/2006/relationships" name="Long-term Debt - 2.25% Converti" sheetId="57" state="visible" r:id="rId57"/>
    <sheet xmlns:r="http://schemas.openxmlformats.org/officeDocument/2006/relationships" name="Long-term Debt - Capital Lease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Arrangements with Off-Balance_2" sheetId="65" state="visible" r:id="rId65"/>
    <sheet xmlns:r="http://schemas.openxmlformats.org/officeDocument/2006/relationships" name="Cost Reduction Plans - Narrativ" sheetId="66" state="visible" r:id="rId66"/>
    <sheet xmlns:r="http://schemas.openxmlformats.org/officeDocument/2006/relationships" name="Cost Reduction Plans - Summary " sheetId="67" state="visible" r:id="rId67"/>
    <sheet xmlns:r="http://schemas.openxmlformats.org/officeDocument/2006/relationships" name="Retirement Benefits - Schedule " sheetId="68" state="visible" r:id="rId68"/>
    <sheet xmlns:r="http://schemas.openxmlformats.org/officeDocument/2006/relationships" name="Operating Segments and Relate_3" sheetId="69" state="visible" r:id="rId69"/>
    <sheet xmlns:r="http://schemas.openxmlformats.org/officeDocument/2006/relationships" name="Operating Segments and Relate_4" sheetId="70" state="visible" r:id="rId70"/>
    <sheet xmlns:r="http://schemas.openxmlformats.org/officeDocument/2006/relationships" name="Operating Segments and Relate_5" sheetId="71" state="visible" r:id="rId71"/>
    <sheet xmlns:r="http://schemas.openxmlformats.org/officeDocument/2006/relationships" name="Unusual Items - Summary of Unus" sheetId="72" state="visible" r:id="rId72"/>
    <sheet xmlns:r="http://schemas.openxmlformats.org/officeDocument/2006/relationships" name="Adoption of Revenue Recogniti_3" sheetId="73" state="visible" r:id="rId73"/>
    <sheet xmlns:r="http://schemas.openxmlformats.org/officeDocument/2006/relationships" name="Adoption of Revenue Recogniti_4" sheetId="74" state="visible" r:id="rId74"/>
    <sheet xmlns:r="http://schemas.openxmlformats.org/officeDocument/2006/relationships" name="Adoption of Revenue Recogniti_5" sheetId="75" state="visible" r:id="rId75"/>
    <sheet xmlns:r="http://schemas.openxmlformats.org/officeDocument/2006/relationships" name="Adoption of Revenue Recogniti_6" sheetId="76" state="visible" r:id="rId76"/>
    <sheet xmlns:r="http://schemas.openxmlformats.org/officeDocument/2006/relationships" name="Adoption of Revenue Recogniti_7" sheetId="77" state="visible" r:id="rId77"/>
    <sheet xmlns:r="http://schemas.openxmlformats.org/officeDocument/2006/relationships" name="Adoption of Revenue Recogniti_8" sheetId="78" state="visible" r:id="rId78"/>
    <sheet xmlns:r="http://schemas.openxmlformats.org/officeDocument/2006/relationships" name="Adoption of Revenue Recogniti_9" sheetId="79" state="visible" r:id="rId79"/>
  </sheets>
  <definedNames/>
  <calcPr calcId="124519" fullCalcOnLoad="1"/>
</workbook>
</file>

<file path=xl/sharedStrings.xml><?xml version="1.0" encoding="utf-8"?>
<sst xmlns="http://schemas.openxmlformats.org/spreadsheetml/2006/main" uniqueCount="710">
  <si>
    <t>Document and Entity Information - shares shares in Million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JRD</t>
  </si>
  <si>
    <t>Entity Registrant Name</t>
  </si>
  <si>
    <t>AEROJET ROCKETDYNE HOLDINGS, INC.</t>
  </si>
  <si>
    <t>Entity Central Index Key</t>
  </si>
  <si>
    <t>Current Fiscal Year End Date</t>
  </si>
  <si>
    <t>--12-31</t>
  </si>
  <si>
    <t>Entity Filer Category</t>
  </si>
  <si>
    <t>Large Accelerated Filer</t>
  </si>
  <si>
    <t>Entity Common Stock, Shares Outstanding</t>
  </si>
  <si>
    <t>Entity Emerging Growth Company</t>
  </si>
  <si>
    <t>Entity Small Business</t>
  </si>
  <si>
    <t>Condensed Consolidated Statements of Operations - USD ($) shares in Millions, $ in Millions</t>
  </si>
  <si>
    <t>3 Months Ended</t>
  </si>
  <si>
    <t>Sep. 30, 2017</t>
  </si>
  <si>
    <t>Income Statement [Abstract]</t>
  </si>
  <si>
    <t>Net sales</t>
  </si>
  <si>
    <t>Operating costs and expenses:</t>
  </si>
  <si>
    <t>Cost of sales (exclusive of items shown separately below)</t>
  </si>
  <si>
    <t>Selling, general and administrative expense</t>
  </si>
  <si>
    <t>Depreciation and amortization</t>
  </si>
  <si>
    <t>Other (income) expense, net:</t>
  </si>
  <si>
    <t>Environmental remediation provision adjustments</t>
  </si>
  <si>
    <t>Other</t>
  </si>
  <si>
    <t>Total operating costs and expenses</t>
  </si>
  <si>
    <t>Operating income</t>
  </si>
  <si>
    <t>Non-operating (income) expense:</t>
  </si>
  <si>
    <t>Retirement benefits expense</t>
  </si>
  <si>
    <t>Interest income</t>
  </si>
  <si>
    <t>Interest expense</t>
  </si>
  <si>
    <t>Total non-operating expense, net</t>
  </si>
  <si>
    <t>Income before income taxes</t>
  </si>
  <si>
    <t>Income tax provision</t>
  </si>
  <si>
    <t>Net income</t>
  </si>
  <si>
    <t>Basic</t>
  </si>
  <si>
    <t>Basic net income per share (in dollars per share)</t>
  </si>
  <si>
    <t>Diluted</t>
  </si>
  <si>
    <t>Diluted net income per share (in dollars per share)</t>
  </si>
  <si>
    <t>Weighted average shares of common stock outstanding, basic (in shares)</t>
  </si>
  <si>
    <t>Weighted average shares of common stock outstanding, diluted (in shares)</t>
  </si>
  <si>
    <t>Condensed Consolidated Statements of Comprehensive Income - USD ($) $ in Millions</t>
  </si>
  <si>
    <t>Statement of Comprehensive Income [Abstract]</t>
  </si>
  <si>
    <t>Other comprehensive income:</t>
  </si>
  <si>
    <t>Amortization of actuarial losses and prior service credits, net of income taxes of $4.3 million, $6.1 million, $12.7 million, and $18.5 million</t>
  </si>
  <si>
    <t>Comprehensive income</t>
  </si>
  <si>
    <t>Income taxes related to defined benefit plan</t>
  </si>
  <si>
    <t>Condensed Consolidated Balance Sheets - USD ($) $ in Millions</t>
  </si>
  <si>
    <t>Dec. 31, 2017</t>
  </si>
  <si>
    <t>Current Assets</t>
  </si>
  <si>
    <t>Cash and cash equivalents</t>
  </si>
  <si>
    <t>Marketable securities</t>
  </si>
  <si>
    <t>Accounts receivable</t>
  </si>
  <si>
    <t>Contract assets</t>
  </si>
  <si>
    <t>Other current assets, net</t>
  </si>
  <si>
    <t>Total Current Assets</t>
  </si>
  <si>
    <t>Noncurrent Assets</t>
  </si>
  <si>
    <t>Property, plant and equipment, net</t>
  </si>
  <si>
    <t>Recoverable environmental remediation costs</t>
  </si>
  <si>
    <t>Deferred income taxes</t>
  </si>
  <si>
    <t>Goodwill</t>
  </si>
  <si>
    <t>Intangible assets</t>
  </si>
  <si>
    <t>Other noncurrent assets, net</t>
  </si>
  <si>
    <t>Total Noncurrent Assets</t>
  </si>
  <si>
    <t>Total Assets</t>
  </si>
  <si>
    <t>Current Liabilities</t>
  </si>
  <si>
    <t>Current portion of long-term debt</t>
  </si>
  <si>
    <t>Accounts payable</t>
  </si>
  <si>
    <t>Reserves for environmental remediation costs</t>
  </si>
  <si>
    <t>Contract liabilities</t>
  </si>
  <si>
    <t>Other current liabilities</t>
  </si>
  <si>
    <t>Total Current Liabilities</t>
  </si>
  <si>
    <t>Noncurrent Liabilities</t>
  </si>
  <si>
    <t>Long-term debt</t>
  </si>
  <si>
    <t>Pension benefits</t>
  </si>
  <si>
    <t>Other noncurrent liabilities</t>
  </si>
  <si>
    <t>Total Noncurrent Liabilities</t>
  </si>
  <si>
    <t>Total Liabilities</t>
  </si>
  <si>
    <t>Commitments and contingencies (Note 8)</t>
  </si>
  <si>
    <t xml:space="preserve"> </t>
  </si>
  <si>
    <t>Stockholders’ Equity</t>
  </si>
  <si>
    <t>Preference stock, par value of $1.00; 15.0 million shares authorized; none issued or outstanding</t>
  </si>
  <si>
    <t>Common stock, par value of $0.10; 150.0 million shares authorized; 76.8 million shares issued and outstanding as of September 30, 2018; 73.6 million shares issued and outstanding as of December 31, 2017</t>
  </si>
  <si>
    <t>Other capital</t>
  </si>
  <si>
    <t>Treasury stock at cost, 0.8 million shares as of September 30, 2018; 3.5 million shares as of December 31, 2017</t>
  </si>
  <si>
    <t>Retained earnings (accumulated deficit)</t>
  </si>
  <si>
    <t>Accumulated other comprehensive loss, net of income taxes</t>
  </si>
  <si>
    <t>Total Stockholders’ Equity</t>
  </si>
  <si>
    <t>Total Liabilities and Stockholders’ Equity</t>
  </si>
  <si>
    <t>Condensed Consolidated Balance Sheets (Parenthetical) - $ / shares</t>
  </si>
  <si>
    <t>Statement of Financial Position [Abstract]</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 of Stockholders' Equity - USD ($) shares in Millions, $ in Millions</t>
  </si>
  <si>
    <t>Total</t>
  </si>
  <si>
    <t>Common Stock</t>
  </si>
  <si>
    <t>Other Capital</t>
  </si>
  <si>
    <t>Treasury Stock</t>
  </si>
  <si>
    <t>(Accumulated Deficit) Retained Earnings</t>
  </si>
  <si>
    <t>Accumulated Other Comprehensive Loss</t>
  </si>
  <si>
    <t>Increase (Decrease) in Stockholders' Equity [Roll Forward]</t>
  </si>
  <si>
    <t>Cumulative effect of change in accounting guidance | ASU 2014-09</t>
  </si>
  <si>
    <t>Beginning balance (in shares) at Dec. 31, 2017</t>
  </si>
  <si>
    <t>Beginning balance at Dec. 31, 2017</t>
  </si>
  <si>
    <t>Amortization of actuarial losses and prior service credits, net of income taxes</t>
  </si>
  <si>
    <t>Contribution of treasury stock to retirement benefit plan (in shares)</t>
  </si>
  <si>
    <t>Contribution of treasury stock to retirement benefit plan</t>
  </si>
  <si>
    <t>Repurchase of shares for withholding taxes and option costs under employee equity plans (in shares)</t>
  </si>
  <si>
    <t>Repurchase of shares for withholding taxes and option costs under employee equity plans</t>
  </si>
  <si>
    <t>Stock-based compensation and other, net (in shares)</t>
  </si>
  <si>
    <t>Stock-based compensation and shares issued under equity plans</t>
  </si>
  <si>
    <t>Ending balance (in shares) at Sep. 30, 2018</t>
  </si>
  <si>
    <t>Ending balance at Sep. 30, 2018</t>
  </si>
  <si>
    <t>Condensed Consolidated Statements of Cash Flows - USD ($) $ in Millions</t>
  </si>
  <si>
    <t>Operating Activities</t>
  </si>
  <si>
    <t>Adjustments to reconcile net income to net cash provided by operating activities:</t>
  </si>
  <si>
    <t>Amortization of debt discount and deferred financing costs</t>
  </si>
  <si>
    <t>Stock-based compensation</t>
  </si>
  <si>
    <t>Retirement benefits, net</t>
  </si>
  <si>
    <t>Insurance proceeds</t>
  </si>
  <si>
    <t>Other, net</t>
  </si>
  <si>
    <t>Changes in assets and liabilities, net of effects from acquisition in 2017:</t>
  </si>
  <si>
    <t>Other noncurrent assets</t>
  </si>
  <si>
    <t>Other noncurrent liabilities and other</t>
  </si>
  <si>
    <t>Net Cash Provided by Operating Activities</t>
  </si>
  <si>
    <t>Investing Activities</t>
  </si>
  <si>
    <t>Purchases of marketable securities</t>
  </si>
  <si>
    <t>Sales of marketable securities</t>
  </si>
  <si>
    <t>Purchase of Coleman Aerospace</t>
  </si>
  <si>
    <t>Capital expenditures</t>
  </si>
  <si>
    <t>Net Cash Used in Investing Activities</t>
  </si>
  <si>
    <t>Financing Activities</t>
  </si>
  <si>
    <t>Debt issuance costs</t>
  </si>
  <si>
    <t>Debt repayments</t>
  </si>
  <si>
    <t>Proceeds from shares issued under equity pla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Cash refund for income taxes</t>
  </si>
  <si>
    <t>Conversion of debt to common stock</t>
  </si>
  <si>
    <t>Non-cash fixed asset additions</t>
  </si>
  <si>
    <t>Capital leases</t>
  </si>
  <si>
    <t>Basis of Presentation and Nature of Operations</t>
  </si>
  <si>
    <t>Accounting Policies [Abstract]</t>
  </si>
  <si>
    <t>Basis of Presentation and Nature of Operations 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December 31, 2017,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as amended by Form 10-K/A, for the year ended December 31, 2017. Certain reclassifications have been made to financial information for the prior year to conform to the current year’s presentation (see “Recently Adopted Accounting Pronouncements” below and Note 13).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their value. A detailed description of the Company’s significant accounting policies can be found in the Company’s most recent Annual Report on Form 10-K, as amended by Form 10-K/A, for the year ended December 31, 2017 . AR1 Research and Development Company-sponsored research and development (“R&amp;D”) expenses (reported as a component of cost of sales) are generally reimbursed via allocation of such expenses among all contracts and programs in progress under U.S. government contractual arrangements. The Company's newest large liquid booster engine development project, the AR1, accounted for $56.1 million of such reimbursable costs from its inception through September 30, 2018. In February 2016, pursuant to an Other Transaction Agreement (“OTA”), the U.S. Air Force selected Aerojet Rocketdyne and United Launch Alliance (“ULA”) to share in a public-private partnership to develop jointly the AR1 engine under an agreement valued at $804.0 million with the U.S. Air Force investing two-thirds of the funding required to complete development of the AR1 engine by December 2019. In June 2018, the Company and the U.S. Air Force signed a modification to the existing OTA to modify the scope, funding, cost share, and period of performance of the AR1 engine. The modified OTA is valued at $353.8 million with the U.S. Air Force investing five-sixths of the funding required to design, build, and assemble a single AR1 engine prototype by December 2019. The U.S. Air Force contributions are recognized proportionately as an offset to R&amp;D expenses. The AR1 inception to date, beginning in 2015, project costs at September 30, 2018, were as follows (in millions): AR1 R&amp;D costs incurred $ 312.7 Less amounts funded by the U.S. Air Force (214.9 ) Less amounts funded by ULA (9.6 ) AR1 R&amp;D costs net of reimbursements $ 88.2 Of the $88.2 million AR1 investment, $32.1 million was expensed and $56.1 million was applied to the Company's contracts. The $6.7 million applied to the Company’s contracts in the three months ended March 31, 2018, was adjusted as a result of the modification discussed above such that no costs have been applied to the Company's contracts during the nine months ended September 30, 2018. The Company’s cash contributions to this OTA are now complete. Recently Adopted Accounting Pronouncements In March 2016, the Financial Accounting Standards Board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Effective January 1, 2017, the Company adopted the amendment requiring recognition of excess tax benefits and tax deficiencies in the income statement prospectively. In addition, the Company elected to change its accounting policy to account for forfeitures when they occur for consistency with the U.S. government recovery accounting practices on a modified retrospective basis. The Company also elected to adopt the amendment related to the presentation of excess tax benefits within operating activities on the statement of cash flows, retrospectively. In January 2017, the FASB issued an amendment to the accounting guidance related to goodwill impairment. The update eliminates “Step 2” which involves determining the implied fair value of goodwill and comparing it to the carrying amount of goodwill to measure the goodwill impairment loss, if any. The quantitative assessment “Step 1” will be used to determine both the existence and amount of goodwill impairment. The standard should be applied on a prospective basis and is effective for annual or any interim goodwill impairment tests in fiscal years beginning after December 15, 2019, with early adoption permitted. The Company adopted this new accounting guidance in conjunction with its annual impairment test on October 1, 2017. The adoption did not have an impact on the Company's financial position, results of operations, or cash flow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Company adopted this new accounting guidance on December 31, 2017. The adoption did not have an impact on the Company's financial position, results of operations, or cash flows. In November 2016, the FASB issued an amendment to the accounting guidance for the presentation of restricted cash in the statement of cash flows. The new guidance requires that the statement of cash flows explain the difference during the period in total cash, cash equivalents, and restricted cash. Also, when cash, cash equivalents, and restricted cash are presented on more than one line item within the statement of financial position, a reconciliation of those line items to the total cash, cash equivalents, and restricted cash presented on the statement of cash flows must be disclosed. The Company adopted this new accounting guidance on December 31, 2017. The adoption did not have an impact on the Company's financial position, results of operations, or cash flows.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Cuts and Jobs Act (“Tax Act”). In accordance with SAB 118, the Company recorded $64.6 million of deferred tax expense in connection with the remeasurement of certain deferred tax assets and liabilities in the three months ended December 31, 2017. As of September 30, 2018, and consistent with the disclosure in the Company’s 2017 Form 10-K, as amended by Form 10-K/A, Note 1, Recently Adopted Accounting Pronouncements , the accounting for the Tax Act is incomplete. The Company was able to reasonably estimate certain effects, and consequently recorded provisional adjustments associated with the impact on deferred tax assets and deferred tax liabilities resulting from the reduction of the U.S. federal corporate income tax rate at December 31, 2017. The Company has made no changes to these items during the nine months ended September 30, 2018, and continues to evaluate the impacts of the Tax Act, including ongoing guidance and accounting interpretation. I 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adopted the guidance effective January 1, 2018, using the modified retrospective method, with the cumulative effect recognized as of January 1, 2018. All applicable amounts and disclosures for the three and nine months ended September 30, 2018, reflect the impact of adoption. As the Company elected to use the modified retrospective method, prior periods presented have not been restated to reflect the impact of adoption unless otherwise noted (see Notes 3 and 13). In March 2017, the FASB amended the existing accounting guidance relating to the presentation of net periodic pension cost and net periodic postretirement benefit cost (the “NPPC”) in the income statement. The amended guidance requires the service cost component to be presented in the same line item or items as other compensation arising from the services rendered by the pertinent employees during the period, and other components of the NPPC to be presented in the statement of operations separately from service cost components and outside a subtotal of income from operations. The Company adopted the guidance effective January 1, 2018. The adoption resulted in an increase in operating income of $54.9 million for the nine months ended September 30, 2017, and a corresponding increase in total non-operating expense, net for the period. The adoption did not impact segment performance, net income, or cash flows. Recently Issued Accounting Pronouncement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allows for application of the standard on the adoption date without restatement of prior comparative periods presented or a modified retrospective transition method which requires application of the new guidance at the beginning of the earliest comparative period presented. The Company intends to adopt this new standard as of the adoption date without restating prior comparative periods and expects as a result of the adoption to record a material right-of-use asset and lease liability on the consolidated balance sheet. In February 2018, the FASB issued guidance that permits the reclassification of the income tax effects of the 2017 Tax Act on items within accumulated other comprehensive loss to retained earnings. The guidance refers to these amounts as “stranded tax effects.” The amended guidance also requires certain new disclosures. The new guidance is effective for financial statements issued for fiscal years beginning after December 15, 2018, including interim periods within those fiscal years. The Company is evaluating the impact of adopting this new accounting guidance on its financial position, results of operations, or cash flows. In August 2018, the FASB issued guidance that modifies the disclosure requirements for fair value measurements. The new guidance is effective for financial statements issued for fiscal years, and interim periods within those fiscal years, beginning after December 15, 2019. As the new guidance only impacts presentation, the Company does not expect the guidance to have an impact on its financial position, results of operations, or cash flows. In August 2018, the FASB issued guidance that modifies the disclosure requirements for employers that sponsor defined benefit pension or other postretirement plans. The new guidance is effective for financial statements issued for fiscal years ending after December 15, 2020. Early adoption is permitted and requires adoption on a retrospective basis to all periods presented. As the new guidance only impacts presentation, the Company does not expect the guidance to have an impact on its financial position, results of operations, or cash flows.</t>
  </si>
  <si>
    <t>Income Per Share of Common Stock</t>
  </si>
  <si>
    <t>Earnings Per Share [Abstract]</t>
  </si>
  <si>
    <t>Income Per Share of Common Stock A reconciliation of the numerator and denominator used to calculate basic and diluted income per share of common stock (“EPS”) is presented in the following table: Three months ended September 30, Nine months ended September 30, 2018 2017 2018 2017 (In millions, except per share amounts) Numerator: Net income $ 65.0 $ 12.6 $ 113.8 $ 42.8 Income allocated to participating securities (1.4 ) (0.3 ) (2.4 ) (0.9 ) Net income for basic EPS 63.6 12.3 111.4 41.9 Interest on 4 1 / 16 % Convertible Subordinated Debentures (“4 1 / 16 % Debentures”) — — — 0.1 Net income for diluted EPS $ 63.6 $ 12.3 $ 111.4 $ 42.0 Denominator: Basic weighted average shares 74.7 73.5 74.2 72.8 Effect of: 4 1 / 16 % Debentures — — — 0.1 2.25% Convertible Senior Notes (“2 1 / 4 % Notes”) (1) 2.5 0.3 1.6 — Employee stock options and stock purchase plan 0.1 0.1 0.1 0.1 Diluted weighted average shares 77.3 73.9 75.9 73.0 Basic Basic EPS $ 0.85 $ 0.17 $ 1.50 $ 0.57 Diluted Diluted EPS $ 0.82 $ 0.17 $ 1.47 $ 0.57 _______ (1) The Company's 2 1 / 4 % Notes were not included in the denominator of diluted EPS for the nine months ended September 30, 2017, because the average market price of the common stock did not exceed the conversion price and the Company only expects the conversion premium for the 2 1 / 4 % Notes to be settled in common shares.</t>
  </si>
  <si>
    <t>Revenue Recognition</t>
  </si>
  <si>
    <t>Revenue from Contract with Customer [Abstract]</t>
  </si>
  <si>
    <t>Revenue Recognition In the Company’s Aerospace and Defense segment, the majority of the Company’s revenue is earned from long-term contracts to design, develop, and manufacture aerospace and defense products, and provide related services, for the Company’s customers, including the U.S. government, major aerospace and defense prime contractors, and the commercial sector. Each customer contract defines the Company’s distinct performance obligations and the associated transaction price for each obligation. A contract may contain a singl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highly customized products.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Three months ended September 30, Nine months ended September 30, 2018 2017 2018 2017 (In millions, except per share amounts) Net favorable effect of the changes in contract estimates on net sales $ 32.1 $ 6.8 $ 50.9 $ 20.3 Net favorable effect of the changes in contract estimates on income before income taxes 26.9 11.5 41.0 25.2 Net favorable effect of the changes in contract estimates on net income 19.8 6.9 30.2 15.1 Net favorable effect of the changes in contract estimates on basic net income per share 0.26 0.09 0.40 0.20 Net favorable effect of the changes in contract estimates on diluted net income per share 0.25 0.09 0.39 0.20 The three and nine months ended September 30, 2018, net favorable changes in contract estimates on income before income taxes were primarily driven by risk retirements on the Terminal High Altitude Area Defense (“THAAD”), RS-68, and RL-10 programs and favorable overhead rate performance, partially offset by cost growth and performance issues on the Commercial Crew Development program. 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A summary of the contract assets and liabilities is as follows: September 30, 2018 December 31, 2017 (In millions) Contract assets $ 238.4 $ 310.9 Reserve for overhead rate disallowance (42.5 ) (42.8 ) Contract assets, net of reserve 195.9 268.1 Contract liabilities 195.9 276.8 Net contract assets (liabilities), net of reserve $ — $ (8.7 ) Net contract assets (liabilities) increased by $8.7 million , primarily due to a decrease in cash advances on long-term contracts as of September 30, 2018 . During the three and nine months ended September 30, 2018 , the Company recognized sales of $9.2 million and $209.7 million , respectively, that were included in the Company’s contract liabilities as of January 1, 2018. As of September 30, 2018 , the Company’s total remaining performance obligations, also referred to as backlog, totaled $3.7 billion . The Company expects to recognize approximately 50% , or $1.9 billion , of the remaining performance obligations as sales over the next twelve months, an additional 30% the following twelve months, and 20% thereafter.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The following are percentages of net sales by contract type: Three months ended September 30, Nine months ended September 30, 2018 2017 2018 2017 Fixed-price 57 % 56 % 58 % 57 % Cost-reimbursable 38 40 38 39 Other 5 4 4 4 The following are percentages of net sales by customer type: Three months ended September 30, Nine months ended September 30, 2018 2017 2018 2017 U.S. government 96 % 94 % 93 % 93 % Non U.S. government customers 4 6 7 7 The Company's Real Estate segment represented less than 1% of the Company's net sales for the three and nine months ended September 30, 2018 and 2017.</t>
  </si>
  <si>
    <t>Stock-Based Compensation</t>
  </si>
  <si>
    <t>Disclosure of Compensation Related Costs, Share-based Payments [Abstract]</t>
  </si>
  <si>
    <t>Stock-Based Compensation Total stock-based compensation expense by type of award was as follows: Three months ended September 30, Nine months ended September 30, 2018 2017 2018 2017 (In millions) Stock appreciation rights $ 3.6 $ 8.3 $ 4.1 $ 10.7 Stock options — 0.3 0.1 1.0 Restricted shares, service based 1.0 0.9 3.2 3.3 Restricted shares, performance based 1.4 1.3 5.0 5.7 Employee stock purchase plan 0.2 0.2 0.5 0.5 Total stock-based compensation expense $ 6.2 $ 11.0 $ 12.9 $ 21.2</t>
  </si>
  <si>
    <t>Balance Sheet Accounts</t>
  </si>
  <si>
    <t>Organization, Consolidation and Presentation of Financial Statements [Abstract]</t>
  </si>
  <si>
    <t>Balance Sheet Accounts a. Fair Value of Financial Instruments 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 Fair value measurement at September 30, 2018 Total Quoted Prices in Active Markets for Identical Assets (Level 1) Significant Other Observable Inputs (Level 2) Significant Unobservable Inputs (Level 3) (In millions) Money market funds $ 195.3 $ 195.3 $ — $ — Commercial paper 179.7 — 179.7 — $ 375.0 $ 195.3 $ 179.7 $ — Fair value measurement at December 31, 2017 Total Quoted Prices in Active Markets for Identical Assets (Level 1) Significant Other Observable Inputs (Level 2) Significant Unobservable Inputs (Level 3) (In millions) Money market funds $ 155.0 $ 155.0 $ — $ — Commercial paper 135.6 — 135.6 — U.S. treasury notes 4.1 — 4.1 — $ 294.7 $ 155.0 $ 139.7 $ — As of September 30, 2018 , of the total estimated fair value for commercial paper, $176.7 million was classified as cash and cash equivalents as the remaining maturity at date of purchase was less than three months, and $3.0 million was classified as marketable securities. As of December 31, 2017, of the total estimated fair value for commercial paper and U.S. treasury notes, $119.7 million was classified as cash and cash equivalents as the remaining maturity at date of purchase was less than three months, and $20.0 million was classified as marketable securities. As of September 30, 2018, and December 31, 2017, the contractual maturities of the Company’s available-for-sale marketable securities were less than one year. The carrying amounts of certain of the Company’s financial instruments, including cash and cash equivalents, accounts receivable, accounts payable, accrued compensation, and other accrued liabilities, approximate fair value because of their short maturities. The following table summarizes the estimated fair value and principal amount for outstanding debt obligations excluding capital lease obligations: Fair Value Principal Amount September 30, 2018 December 31, 2017 September 30, 2018 December 31, 2017 (In millions) Term loan $ 350.0 $ 370.0 $ 350.0 $ 370.0 2 1 / 4 % Notes 428.2 415.3 300.0 300.0 $ 778.2 $ 785.3 $ 650.0 $ 670.0 The fair value of the 2 1 / 4 % Notes was determined using broker quotes that are based on open markets for the Company’s debt securities (Level 2 securities). The term loan bore interest at variable rates, which adjusted based on market conditions, and its carrying value approximated fair value. b. Accounts Receivable September 30, 2018 December 31, 2017 (In millions) Billed receivables under long-term contracts $ 188.6 $ 63.8 Other trade receivables 0.4 0.7 Accounts receivable $ 189.0 $ 64.5 The Company made certain reclassifications to the December 31, 2017, balance sheet to conform to the current year’s presentation as a result of adopting the new revenue recognition guidance effective January 1, 2018. Accordingly, the Company reclassified $151.0 million of unbilled receivables, net of reserves for disallowances, to contract assets as of December 31, 2017 (see Notes 3 and 13). c. Other Current Assets, net September 30, 2018 December 31, 2017 (In millions) Deferred costs recoverable from the U.S. government $ 55.1 $ 51.4 Inventories 22.7 19.3 Income taxes receivable 15.4 20.5 Prepaid expenses 13.9 19.2 Receivable from Northrop Grumman Corporation (“Northrop”) for environmental remediation costs 6.0 6.0 Cost-share and other receivables, net 4.6 7.5 Other 8.4 5.2 Other current assets, net $ 126.1 $ 129.1 The Company made certain reclassifications to the December 31, 2017, balance sheet to conform to the current year’s presentation as a result of adopting the new revenue recognition guidance effective January 1, 2018. Accordingly, the Company reclassified $117.1 million of inventories to contract assets as of December 31, 2017 (see Notes 3 and 13). d. Property, Plant and Equipment, net September 30, 2018 December 31, 2017 (In millions) Land $ 71.2 $ 71.2 Buildings and improvements 411.6 368.3 Machinery and equipment 496.8 493.2 Construction-in-progress 39.7 30.3 1,019.3 963.0 Less: accumulated depreciation (632.8 ) (604.0 ) Property, plant and equipment, net $ 386.5 $ 359.0 e. Other Noncurrent Assets, net September 30, 2018 December 31, 2017 (In millions) Real estate held for entitlement and leasing $ 95.7 $ 94.0 Deferred costs recoverable from the U.S. government 62.9 66.6 Receivable from Northrop for environmental remediation costs 54.0 58.5 Grantor trusts 25.4 24.2 Notes receivable, net 9.0 9.0 Other 13.2 7.0 Other noncurrent assets, net $ 260.2 $ 259.3 f. Other Current Liabilities September 30, 2018 December 31, 2017 (In millions) Income taxes payable $ 130.3 $ 0.8 Accrued compensation and employee benefits 104.5 113.4 Other program liabilities 39.8 6.6 Competitive improvement program obligations 19.1 15.0 Postretirement medical and life insurance benefits 4.8 4.8 Other 16.7 16.3 Other current liabilities $ 315.2 $ 156.9 The Company made certain reclassifications to the December 31, 2017, balance sheet to conform to the current year’s presentation as a result of adopting the new revenue recognition guidance effective January 1, 2018. Accordingly, the Company reclassified $39.0 million of other current liabilities to contract liabilities as of December 31, 2017 (see Notes 3 and 13). The significant increase in the current income taxes payable during this reporting period relates to the impact of the Company’s adoption of the new revenue recognition guidance on January 1, 2018. This increase in current income taxes payable was offset with an increase in deferred tax assets, resulting in no net impact to the Company's income tax provision. In anticipation of the increase to the payable, the Company filed a non-automatic accounting method change request, Form 3115 Application for Change in Accounting Method, with the Internal Revenue Service (“IRS”) during the three months ended March 31, 2018. As of the reporting period ended September 30, 2018, the IRS had not responded to the Company’s request; however, subsequent to this reporting period, the Company was informed by the IRS that it would not provide a ruling as the U.S. Treasury is currently preparing Treasury Regulations that may provide guidance on this matter. The Company believes that the increase in the current income taxes payable is an unintended consequence of the new revenue recognition guidance and if the matter is not adequately addressed through such Treasury Regulations, the Company will further pursue the matter with the IRS. g. Other Noncurrent Liabilities September 30, 2018 December 31, 2017 (In millions) Conditional asset retirement obligations $ 45.4 $ 44.0 Deferred compensation 32.0 29.4 Postretirement medical and life insurance benefits 30.8 32.7 Pension benefits, non-qualified 17.0 17.6 Advanced manufacturing facility construction costs 15.3 — Deferred revenue 12.3 12.7 Competitive improvement program obligations 5.9 18.4 Uncertain income tax positions 4.4 2.8 Other 12.3 13.5 Other noncurrent liabilities $ 175.4 $ 171.1 h. Treasury Stock On September 10, 2018, the Company made a discretionary contribution of 2.7 million treasury shares, or $95.0 million , of its common stock to the Aerojet Rocketdyne Master Retirement Trust, which is a trust maintained in connection with the Aerojet Rocketdyne (GenCorp) Consolidated Pension Plan. Treasury stock is stated at cost (first-in, first-out basis).</t>
  </si>
  <si>
    <t>Income Taxes</t>
  </si>
  <si>
    <t>Income Tax Disclosure [Abstract]</t>
  </si>
  <si>
    <t>Income Taxes Nine months ended September 30, 2018 2017 (In millions) Income tax provision $ 39.8 $ 21.2 In the nine months ended September 30, 2018, the income tax provision was $39.8 million for an effective tax rate of 25.9% . The Company’s effective tax rate differed from the 21% statutory federal income tax rate primarily due to state income taxes and certain expenditures which are permanently not deductible for tax purposes, partially offset by the impact of R&amp;D credits. In the nine months ended September 30, 2017, the income tax provision was $21.2 million for an effective tax rate of 33.1% . The Company’s effective tax rate differed from the 35% statutory federal income tax rate primarily due to tax benefits attributable to the expiration for the statute of limitations, excess tax benefits from the exercise and vesting of stock-based compensation, and the revisions of estimated tax balances based on expected tax filings. See a discussion of the significant increase in the income tax payable balance in Note 5(f). A valuation allowance is required when it is more-likely-than-not that all or a portion of deferred tax assets may not be realized. Assessing the need for a valuation allowance requires management to evaluate, on a quarterly basis, all available evidence, both positive and negative. As of September 30, 2018, the Company continues to believe that the weight of the positive evidence outweighed the negative evidence regarding the realization of its net deferred tax assets. In the three months ended June 30, 2018, the IRS notified the Company that its federal income tax return for the fiscal year ended November 30, 2015, was selected for audit. The Company is unable to determine the outcome of the audit at this time.</t>
  </si>
  <si>
    <t>Long-term Debt</t>
  </si>
  <si>
    <t>Debt Disclosure [Abstract]</t>
  </si>
  <si>
    <t>Long-term Debt September 30, 2018 December 31, 2017 (In millions) Term loan, bearing interest at variable rates (rate of 4.24% as of September 30, 2018), maturing in September 2023 $ 350.0 $ 370.0 Unamortized deferred financing costs (2.3 ) (1.7 ) Total senior debt 347.7 368.3 Senior convertible notes, bearing interest at 2.25% per annum, interest payments due in June and December, maturing in December 2023 300.0 300.0 Unamortized discount and deferred financing costs (47.1 ) (52.8 ) Total convertible senior notes 252.9 247.2 Capital leases 26.9 0.9 Total other debt 26.9 0.9 Total debt, net of unamortized discount and deferred financing costs 627.5 616.4 Less: Amounts due within one year (271.1 ) (25.0 ) Total long-term debt, net of unamortized discount and deferred financing costs $ 356.4 $ 591.4 Senior Credit Facility On September 20, 2018, the Company amended the senior secured Senior Credit Facility (the “Senior Credit Facility”) to a $1.0 billion commitment with the lenders named therein and Bank of America Merrill Lynch as joint lead arranger and administrative agent. The Senior Credit Facility matures on September 20, 2023, and consists of (i) a $650.0 million revolving line of credit (the “Revolver”) and (ii) a $350.0 million term loan (the “Term Loan”). The Senior Credit Facility amended the prior $750.0 million credit facility which was set to mature in June 2021 and is intended to provide available funds for the Company’s short-term liquidity needs from time to time. As of September 30, 2018, the Company had $350.0 million outstanding under the Term Loan, zero borrowings under the Revolver, and had issued $38.3 million letters of credit. The Term Loan and any borrowings under the Revolver bear interest at LIBOR plus an applicable margin ranging from 175 to 250 basis points based on the Company's leverage ratio (the “Consolidated Net Leverage Ratio”) measured at the end of each fiscal quarter. In addition to interest, the Company must pay certain fees including (i) letter of credit fees ranging from 175 to 250 basis points per annum on the amount of issued but undrawn letters of credit and eurocurrency rate loans and (ii) commitment fees ranging from 30 to 45 basis points per annum on the unused portion of the Revolver. The Term Loan amortizes at a rate of 5.0% per annum of the original drawn amount starting on December 31, 2018, increasing to 7.5% per annum on December 31, 2020, and increasing to 10.0% per annum from December 31, 2022,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Subject to certain restrictions, all the obligations under the Senior Credit Facility will be guaranteed by the Company and the existing and future material domestic subsidiaries, other than Easton (the “Guarantors”). The Senior Credit Facility contains financial covenants requiring the Company, commencing with the quarter ending September 30, 2018, to (i) maintain an interest coverage ratio (the “Consolidated Interest Coverage Ratio”) of not less than 3.00 to 1.00 and (ii) maintain a Consolidated Net Leverage Ratio not to exceed (a) 4.00 to 1.00 through September 30, 2020; (b) 3.75 to 1.00 from October 1, 2020, through September 30, 2021; and (c) 3.50 to 1.00 from October 1, 2021, thereafter, provided that the maximum leverage ratio for all periods shall be increased by 0.50 to 1.00 for two consecutive quarters after consummation of a qualified acquisition. The Company may generally make certain investments, redeem debt subordinated to the Senior Credit Facility and make certain restricted payments (such as stock repurchases and dividend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The key financial covenants are as follows: Financial Covenant Actual Ratios as of Required Ratios Consolidated Interest Coverage Ratio, as defined under the Senior Credit Facility 16.68 to 1.00 Not less than: 3.00 to 1.00 Consolidated Net Leverage Ratio, as defined under the Senior Credit Facility 1.46 to 1.00 Not greater than: 4.00 to 1.00 The Company was in compliance with its financial and non-financial covenants under the Senior Credit Facility as of September 30, 2018 . 2¼% Convertible Senior Notes The Company issued $300.0 million aggregate principal amount of 2¼% Notes in a private placement to qualified institutional buyers pursuant to Rule 144A under the Securities Act of 1933, as amended. Holders may convert their 2¼% Notes at their option from October 1, 2018, through December 31, 2018, because the Company's closing stock price exceeded $33.80 for at least 20 days in the 30 day period prior to September 30, 2018. The Company has a stated intention to cash settle the principal amount of the 2¼% Notes with the conversion premium to be settled in common shares. Accordingly, the net balance of the 2¼% Notes of $252.9 million is classified as a current liability as of September 30, 2018. The classification of the 2¼% Notes as current or noncurrent on the balance sheet is evaluated at each reporting date and may change depending on whether the sale price contingency (discussed below) has been met. As more fully described in the indenture governing the 2¼% Notes, the holders of the 2¼% Notes may surrender all or any portion of its 2¼% Notes for conversion at any time during any calendar quarter commencing after the calendar quarter ending on March 31, 2017,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33.80) of the conversion price on each applicable trading day.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liability compone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 The deferred financing costs are being amortized to interest expense from the issuance date through December 15, 2023. The 2¼% Notes consisted of the following (in millions, except years, percentages, conversion rate, and conversion price): September 30, 2018 December 31, 2017 Carrying value $ 252.9 $ 247.2 Unamortized discount and deferred financing costs 47.1 52.8 Principal amount $ 300.0 $ 300.0 Carrying amount of equity component, net of equity issuance costs $ 54.5 $ 54.5 Remaining amortization period (years) 5.25 6.0 Effective interest rate 5.8 % 5.8 % Conversion rate (shares of common stock per $1,000 principal amount) 38.4615 38.4615 Conversion price (per share of common stock) $ 26.00 $ 26.00 Based on the Company's closing stock price of $33.99 on September 30, 2018, the if-converted value of the 2¼% Notes exceeded the aggregate principal amount of the 2¼% Notes by $92.2 million . The following table presents the interest expense components for the 2¼% Notes: Three months ended September 30, Nine months ended September 30, 2018 2017 2018 2017 (In millions) Interest expense-contractual interest $ 1.7 $ 1.7 $ 5.1 $ 5.1 Interest expense-amortization of debt discount 1.7 1.7 5.2 5.0 Interest expense-amortization of deferred financing costs 0.2 0.1 0.5 0.4 Capital Leases As of September 30, 2018 , the Company had capital lease obligations of $2.0 million for certain information technology equipment payable in monthly installments, and maturing in 2022. In September 2017, the Company entered into an agreement to lease 122,000 -square feet of office space in Huntsville, Alabama. The term of the lease is twenty years and commenced in July 2018 resulting in an estimated remaining financial commitment of $47.8 million representing a present value of $24.9 million as of September 30, 2018. The capital lease was recorded on the condensed consolidated balance sheet in the third quarter of 2018. In October 2017, the Company entered into an agreement to lease a new 136,000 -square-foot advanced manufacturing facility located in Huntsville, Alabama. The term of the lease is thirty-one years and is expected to commence in December 2018 resulting in an estimated remaining financial commitment of $32.3 million representing a present value of $21.0 million as of September 30, 2018.</t>
  </si>
  <si>
    <t>Commitments and Contingencies</t>
  </si>
  <si>
    <t>Commitments and Contingencies Disclosure [Abstract]</t>
  </si>
  <si>
    <t>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investigations or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Asbestos Litigation The Company has been, and continues to be, named as a defendant in lawsuits alleging personal injury or death due to exposure to asbestos in building materials, products, or in manufacturing operations. The majority of cases are pending in Texas and Illinois state courts. There were 54 asbestos cases pending as of September 30, 2018 . Given the lack of any significant consistency to claims (i.e., as to product, operational site, or other relevant assertions) filed against the Company, the Company is generally unable to make a reasonable estimate of the future costs of pending claims or unasserted claims. As of September 30, 2018 , the Company has accrued an immaterial amount related to pending claims. Socorro On May 12, 2015, a complaint for personal injuries, loss of consortium and punitive damages was filed by James Chavez, Andrew Baca, and their respective spouses, against Aerojet Rocketdyne and the Board of Regents of New Mexico Tech in the Seventh Judicial District, County of Socorro, New Mexico, James Chavez, et al., vs. Aerojet Rocketdyne, Inc., et al., Case No. D725CV201500047 . Messrs. Chavez and Baca were employees of Aerotek, a contractor to Aerojet Rocketdyne, who were injured when excess energetic materials being managed by the Energetic Materials Research and Testing Center, a research division of New Mexico Tech, ignited in an unplanned manner. The complaint alleged causes of action based on negligence and negligence per se, strict liability, and willful, reckless and wanton conduct against the defendants including Aerojet Rocketdyne, and sought unspecified compensatory and punitive damages. Aerojet Rocketdyne filed a Motion for Summary Judgment and plaintiff filed a Motion for Partial Summary Judgment. The court denied both parties’ motions and the parties agreed to participate in mediation. A mediator’s proposal was accepted and a formal settlement agreement executed in the third quarter of 2018. The Company recorded a liability during the second quarter of 2018 for the confidential settlement, the terms of which are not material to the Company’s financial statements. Department of Justice (“DOJ”) Investigation The Company responded to a civil investigative demand issued by the DOJ in the three months ended March 31, 2017, requesting information relating to allegations under the False Claims Act that the Company may have previously made false representations to the U.S. government regarding the Company’s compliance with certain regulatory cybersecurity requirements. In the three months ended June 30, 2018, the DOJ completed its review and declined to intervene in a case filed against the Company and Aerojet Rocketdyne in the U.S. District Court, Eastern District of California, originally filed under seal on September 13, 2017. The case is captioned United States ex. rel. Markus vs. Aerojet Rocketdyne Holdings, Inc. et al., Case No. 2:15-CV-02245-WBS-AC . The complaint alleges causes of action based on false claims, retaliation, and wrongful termination of employment and seeks injunctive relief, civil penalties, and compensatory and punitive damages. The Company is evaluating the complaint and has not recorded any liability for this matter as of September 30, 2018 . b. Environmental Matters The Company is involved in approximately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September 30, 2018 , the aggregate range of these anticipated environmental costs was $335.4 million to $482.2 million and the accrued amount was $335.4 million . See Note 8(c)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working with the EPA to address the findings of the five-year remedy review. On June 20, 2018, the EPA issued the Company a Unilateral Administrative Order (“UAO”) for the Boundary Operable Unit. Issuance of the UAO is the next step in the Superfund process for the Boundary Operable Unit.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September 30, 2018 , the estimated range of anticipated costs discussed above for the Sacramento, California site was $209.3 million to $315.9 million and the accrued amount was $209.3 million included as a component of the Company’s environmental reserves. Expenditures associated with this matter are partially recoverable. See Note 8(c) below for further discussion on recoverability. Baldwin Park Operable Unit (“BPOU”)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in late March 2002 with the San Gabriel Basin Water Quality Authority, the Main San Gabriel Basin Watermaster, and five water companies (the “Water Entities”). The 2002 project agreement terminated in 2017 and the parties executed a new project agreement which became operational on May 9, 2017. The new agreement has a ten -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an agreement with the remaining Cooperating Respondents, Aerojet Rocketdyne's current share of future BPOU costs will be approximately 74% . 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its obligations under the project agreement. As of September 30, 2018 , the estimated range of anticipated costs was $107.8 million to $137.0 million and the accrued amount was $107.8 million included as a component of the Company’s environmental reserves. Expenditures associated with this matter are partially recoverable. See Note 8(c) below for further discussion on recoverability.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new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A summary of the Company’s environmental reserve activity is shown below: Aerojet Aerojet Other Total Other Total (In millions) December 31, 2017 $ 206.5 $ 116.4 $ 13.7 $ 336.6 $ 4.8 $ 341.4 Additions 16.5 2.1 1.4 20.0 0.5 20.5 Expenditures (13.7 ) (10.7 ) (1.5 ) (25.9 ) (0.6 ) (26.5 ) September 30, 2018 $ 209.3 $ 107.8 $ 13.6 $ 330.7 $ 4.7 $ 335.4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The Company reached the $20.0 million cap on cleanup costs in the three months ended March 31, 2017, and expects that additional costs will be incurred due to contamination existing at the time of the acquisition and still requiring remediation and monitoring. On May 6, 2016, ARC informed Aerojet Rocketdyne that it was disputing certain costs that Aerojet Rocketdyne attributed to the $20.0 million Pre-Close Environmental Costs (“ARC Claim”). The Company has met with ARC and responded to the ARC Claim on June 23, 2017. Certain costs related to the ARC Claim will be determined in conjunction with the Company’s evaluation and ultimate resolution of the ARC Claim. Estimated Recoveries On January 12, 1999, Aerojet Rocketdyne and the U.S. government reached a settlement agreement (“Global Settlement”) covering environmental costs associated with the Company's Sacramento site and its former Azusa site. Pursuant to the Global Settlement, the Company can recover up to 88% of its environmental remediation costs through the establishment of prices for Aerojet Rocketdyne's products and services sold to the U.S. government.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 A summary of the Northrop Agreement activity is shown below (in millions): Total reimbursable costs under the Northrop Agreement $ 189.7 Amount reimbursed to the Company through September 30, 2018 (129.7 ) Receivable from Northrop included in the unaudited balance sheet at September 30, 2018 $ 60.0 The cumulative expenditure limitation of $189.7 million under the Northrop Agreement was reached in June 2017. At that time, the Company was uncertain of the allowability and allocability of additional expenditures above that cumulative limitation and therefore did not recognize a recoverable asset for such amounts. During the three months ended September 30, 2018, the Company and the U.S. government reached a determination that these expenditures are reimbursable under the Global Settlement and therefore recorded a one-time benefit of $43.0 million to recognize the recoverability of environmental expenditures at a rate of 88%. Environmental remediation costs are primarily incurred by the Company's Aerospace and Defense segment, and certain of these costs are recoverable from the Company's contracts with the U.S. government. The Company currently estimates approximately 12% of its future Aerospace and Defense segment environmental remediation costs will not likely be reimbursable and are expensed. Allowable environmental remediation costs are charged to the Company’s contracts with the U.S. government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is currently seeking an arrangement with the U.S. government to recover environmental expenditures in excess of the reimbursement ceiling identified in the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to unaudited condensed consolidated statements of operations The impact of environmental reserves and recoveries to the unaudited condensed consolidated statements of operations is set forth below: Three months ended September 30, Nine months ended September 30, 2018 2017 2018 2017 (In millions) (Benefit) expense to unaudited condensed consolidated statement of operations $ (39.8 ) $ 0.5 $ (37.0 ) $ 2.2</t>
  </si>
  <si>
    <t>Arrangements with Off-Balance Sheet Risk</t>
  </si>
  <si>
    <t>Offsetting [Abstract]</t>
  </si>
  <si>
    <t>Arrangements with Off-Balance Sheet Risk As of September 30, 2018 , arrangements with off-balance sheet risk consisted of: • $38.3 million in outstanding commercial letters of credit, the majority of which may be renewed, primarily to collateralize obligations for environmental remediation and insurance coverage. • $53.8 million in outstanding surety bonds to primarily satisfy indemnification obligations for environmental remediation coverage. • $120.0 million aggregate in guarantees by the Company of Aerojet Rocketdyne’s obligations to U.S. government agencies for environmental remediation activities. • $32.7 million in commitments associated with the Company's new facilities located in Huntsville, Alabama.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has open purchase orders and other commitments to suppliers, subcontractors, and other outsourcing partners for equipment, materials, and supplies in the normal course of business. These amounts are based on volumes consistent with anticipated requirements to fulfill purchase orders or contracts for product deliveries received, or expected to be received, from customers. A substantial portion of these amounts are recoverable through the Company's contracts with the U.S. government.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Cost Reduction Plans</t>
  </si>
  <si>
    <t>Restructuring and Related Activities [Abstract]</t>
  </si>
  <si>
    <t>Cost Reduction Plans During 2015, the Company initiated the first phase (“Phase I”) of the competitive improvement program (the “CIP”) comprised of activities and initiatives aimed at reducing costs in order for the Company to continue to compete successfully. Phase I is comprised of three major components: (i) facilities optimization and footprint reduction; (ii) product affordability; and (iii) reduced administrative and overhead costs. On April 6, 2017, the Board of Directors approved the second phase (“Phase II”) of the Company’s previously announced CIP. Pursuant to Phase II, the Company is expanding its CIP and further consolidating its Sacramento, California, and Gainesville, Virginia sites, while centralizing and expanding its existing presence in Huntsville, Alabama. The Company currently estimates that it will incur restructuring and related costs of the Phase I and II programs of approximately $210.0 million (including approximately $60.5 million of capital expenditures). The Company has incurred $109.5 million of such costs through September 30, 2018 , including $38.1 million in capital expenditures. A summary of the Company's severance and retention liabilities related to Phase I and II activity is shown below: Severance Retention Total (In millions) December 31, 2017 $ 30.0 $ 3.4 $ 33.4 Accrual — 4.0 4.0 Payments (9.0 ) (3.4 ) (12.4 ) September 30, 2018 $ 21.0 $ 4.0 $ 25.0 The costs associated with Phase I and II are included as a component of the Company’s U.S. government forward-pricing rates, and therefore, are recovered through the pricing of the Company’s products and services to the U.S. government. In addition to the employee-related CIP obligations, the Company incurred non-cash accelerated depreciation expense of $1.0 million and $3.5 million in the nine months ended September 30, 2018 and 2017, respectively, associated with changes in the estimated useful lives of long-lived assets.</t>
  </si>
  <si>
    <t>Retirement Benefits</t>
  </si>
  <si>
    <t>Retirement Benefits [Abstract]</t>
  </si>
  <si>
    <t>Retirement Benefits Components of retirement benefits expense (income) are: Pension Benefits Postretirement Medical and Life Insurance Benefits Three months ended September 30, 2018 2017 2018 2017 (In millions) Interest cost on benefit obligation $ 12.4 $ 14.4 $ 0.3 $ 0.4 Assumed return on plan assets (15.0 ) (12.4 ) — — Amortization of prior service costs — — (0.1 ) — Recognized net actuarial losses (gains) 17.7 17.0 (0.9 ) (1.1 ) Retirement benefits expense (income) $ 15.1 $ 19.0 $ (0.7 ) $ (0.7 ) Pension Benefits Postretirement Medical and Life Insurance Benefits Nine months ended September 30, 2018 2017 2018 2017 (In millions) Interest cost on benefit obligation $ 37.3 $ 43.2 $ 0.9 $ 1.1 Assumed return on plan assets (45.1 ) (37.2 ) — — Amortization of prior service costs (credits) 0.1 0.1 (0.2 ) (0.1 ) Recognized net actuarial losses (gains) 53.0 50.9 (2.8 ) (3.1 ) Retirement benefits expense (income) $ 45.3 $ 57.0 $ (2.1 ) $ (2.1 ) Service costs represent the annual growth in benefits earned by participants during the year. Since the Company’s defined benefit pension plan future benefit accrual is discontinued for all participants, the Company has determined in connection with the adoption of accounting guidance on presentation of service cost and other components of retirement benefits expense that the service cost is zero for all periods presented. Historically, the Company has included expenses paid from the tax-qualified defined benefit pension plan trust, including Public Benefit Guaranty Corporation, audit, actuarial, legal and administrative fees, as service costs in the presentation of the components of retirement benefits expense (income). The Company determined that the vast majority of these types of expenses reflect a reduction to the assumed return on plan assets because they reduce the expected growth of the plan assets. As such, the Company has elected to reclassify the trust-paid expenses related to the tax-qualified defined benefit pension plan as a reduction to assumed return on plan assets for all periods presented. For the three and nine months ended September 30, 2017, the Company has reclassified expenses of $3.7 million and $11.2 million , respectively, from service cost to assumed return on plan assets in the table above. This change in presentation had no impact on net retirement benefits expense (income).</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Selected financial information for each operating segment is as follows: Three months ended September 30, Nine months ended September 30, 2018 2017 2018 2017 (In millions) Net Sales: Aerospace and Defense $ 497.2 $ 482.5 $ 1,453.2 $ 1,344.2 Real Estate 1.6 1.6 4.8 4.8 Total Net Sales $ 498.8 $ 484.1 $ 1,458.0 $ 1,349.0 Segment Performance: Aerospace and Defense $ 70.7 $ 52.9 $ 176.8 $ 149.9 Environmental remediation provision adjustments 39.9 (0.5 ) 37.6 (1.6 ) GAAP/Cost Accounting Standards retirement benefits expense difference (2.6 ) (5.8 ) (4.8 ) (12.7 ) Unusual items — 0.1 — 2.0 Aerospace and Defense Total 108.0 46.7 209.6 137.6 Real Estate 0.6 0.5 1.8 2.1 Total Segment Performance $ 108.6 $ 47.2 $ 211.4 $ 139.7 Reconciliation of segment performance to income before income taxes: Segment performance $ 108.6 $ 47.2 $ 211.4 $ 139.7 Interest expense (9.1 ) (7.7 ) (25.5 ) (22.9 ) Interest income 2.8 1.0 6.4 2.3 Stock-based compensation expense (6.2 ) (11.0 ) (12.9 ) (21.2 ) Corporate retirement benefits expense (3.3 ) (5.0 ) (9.9 ) (15.0 ) Corporate and other expense, net (5.0 ) (5.9 ) (15.7 ) (17.9 ) Unusual items (0.2 ) — (0.2 ) (1.0 ) Income before income taxes $ 87.6 $ 18.6 $ 153.6 $ 64.0 Customers that represented more than 10% of net sales for the periods presented were as follows: Three months ended September 30, Nine months ended September 30, 2018 2017 2018 2017 Lockheed Martin Corporation 30 % 24 % 29 % 22 % NASA 19 19 18 19 United Launch Alliance 18 22 19 22 Raytheon Company 16 15 18 15 The Company's sales to each of the major customers listed above involve several product lines and programs.</t>
  </si>
  <si>
    <t>Unusual Items</t>
  </si>
  <si>
    <t>Unusual or Infrequent Items, or Both [Abstract]</t>
  </si>
  <si>
    <t>Unusual Items Total unusual items, a component of other (income) expense, net in the unaudited condensed consolidated statements of operations, were as follows: Three months ended September 30, Nine months ended September 30, 2018 2017 2018 2017 (In millions) Unusual items Legal related matters $ — $ (0.1 ) $ — $ (2.0 ) Loss on bank amendment 0.2 — 0.2 — Acquisition costs — — — 1.0 $ 0.2 $ (0.1 ) $ 0.2 $ (1.0 ) Three and nine months ended September 30, 2018, activity: The Company recorded a charge of $0.2 million associated with an amendment to the Senior Credit Facility (see Note 7). Three and nine months ended September 30, 2017, activity: During the three and nine months ended September 30, 2017, the Company recorded $0.1 million and $2.0 million , respectively, of realized gains, net of interest associated with the failure to register with the Securities and Exchange Commission the issuance of certain of the Company’s common shares under the defined contribution 401(k) employee benefit plan. During the nine months ended September 30, 2017, the Company recorded $1.0 million of costs related to the acquisition of the Coleman Aerospace Business.</t>
  </si>
  <si>
    <t>Adoption of Revenue Recognition</t>
  </si>
  <si>
    <t>Adoption of Revenue Recognition Guidance</t>
  </si>
  <si>
    <t>Adoption of Revenue Recognition Guidance The Company adopted the new revenue recognition guidance effective January 1, 2018, using the modified retrospective method, with the cumulative effect recognized as of January 1, 2018. The primary impact of the new guidance was a change in the timing of revenue recognition on certain long-term contracts in the Company’s Aerospace and Defense segment. The adoption of the new revenue recognition guidance did not impact revenue recognized within the Company's Real Estate segment. The new guidance does not change the total sales or operating income on the related customer contracts, only the timing of when sales and operating income are recognized. Under this new guidance, the Company discontinued the use of the unit-of-delivery revenue recognition method on certain customer contracts and re-measured the performance obligations using the cost-to-cost method. The unit-of-delivery method was utilized for 48% of net sales for the year ended December 31, 2017. The cumulative favorable impact of the adoption was $37.6 million of net income which was recorded to stockholders' equity. Further, as the Company’s adoption of the guidance accelerated the timing of revenue recognition on some of the Company's contracts, the adoption resulted in a $0.6 billion reduction in the Company's remaining performance obligations, also referred to as backlog, as of December 31, 2017. The following tables summarize the effect of adoption of the new revenue recognition standard on the Company’s unaudited condensed consolidated financial statements as of and for the three and nine months ended September 30, 2018. Condensed Consolidated Statement of Operations (Unaudited) Three months ended September 30, 2018 As Reported Effect of Adoption Amounts Excluding Effect of Adoption (In millions, except per share amounts) Net sales $ 498.8 $ 14.4 $ 513.2 Operating costs and expenses: Cost of sales (exclusive of items shown separately below) 400.7 16.6 417.3 Selling, general and administrative expense 13.0 — 13.0 Depreciation and amortization 18.1 — 18.1 Other income, net (41.3 ) — (41.3 ) Total operating costs and expenses 390.5 16.6 407.1 Operating income 108.3 (2.2 ) 106.1 Non-operating (income) expense: Retirement benefits expense 14.4 — 14.4 Interest income (2.8 ) — (2.8 ) Interest expense 9.1 — 9.1 Total non-operating expense, net 20.7 — 20.7 Income before income taxes 87.6 (2.2 ) 85.4 Income tax provision 22.6 (0.5 ) 22.1 Net income $ 65.0 $ (1.7 ) $ 63.3 Earnings Per Share of Common Stock Basic Basic net income per share $ 0.85 $ (0.02 ) $ 0.83 Diluted Diluted net income per share $ 0.82 $ (0.02 ) $ 0.80 Weighted average shares of common stock outstanding, basic 74.7 — 74.7 Weighted average shares of common stock outstanding, diluted 77.3 — 77.3 Condensed Consolidated Statement of Comprehensive Income (Unaudited) Three months ended September 30, 2018 As Reported Effect of Adoption Amounts Excluding Effect of Adoption (In millions) Net income $ 65.0 $ (1.7 ) $ 63.3 Other comprehensive income: Amortization of actuarial losses and prior service credits, net of income taxes 12.3 — 12.3 Comprehensive income $ 77.3 $ (1.7 ) $ 75.6 Condensed Consolidated Statement of Operations (Unaudited) Nine months ended September 30, 2018 As Reported Effect of Adoption Amounts Excluding Effect of Adoption (In millions, except per share amounts) Net sales $ 1,458.0 $ 1.2 $ 1,459.2 Operating costs and expenses: Cost of sales (exclusive of items shown separately below) 1,197.0 14.8 1,211.8 Selling, general and administrative expense 30.8 — 30.8 Depreciation and amortization 53.5 — 53.5 Other income, net (39.2 ) — (39.2 ) Total operating costs and expenses 1,242.1 14.8 1,256.9 Operating income 215.9 (13.6 ) 202.3 Non-operating (income) expense: Retirement benefits expense 43.2 — 43.2 Interest income (6.4 ) — (6.4 ) Interest expense 25.5 — 25.5 Total non-operating expense, net 62.3 — 62.3 Income before income taxes 153.6 (13.6 ) 140.0 Income tax provision 39.8 (3.6 ) 36.2 Net income $ 113.8 $ (10.0 ) $ 103.8 Earnings Per Share of Common Stock Basic Basic net income per share $ 1.50 $ (0.13 ) $ 1.37 Diluted Diluted net income per share $ 1.47 $ (0.13 ) $ 1.34 Weighted average shares of common stock outstanding, basic 74.2 — 74.2 Weighted average shares of common stock outstanding, diluted 75.9 — 75.9 Condensed Consolidated Statement of Comprehensive Income (Unaudited) Nine months ended September 30, 2018 As Reported Effect of Adoption Amounts Excluding Effect of Adoption (In millions) Net income $ 113.8 $ (10.0 ) $ 103.8 Other comprehensive income: Amortization of actuarial losses and prior service credits, net of income taxes 37.3 — 37.3 Comprehensive income $ 151.1 $ (10.0 ) $ 141.1 Condensed Consolidated Balance Sheet (Unaudited) As of September 30, 2018 As Reported Effect of Adoption Amounts Excluding Effect of Adoption (In millions) ASSETS Current Assets Cash and cash equivalents $ 608.6 $ — $ 608.6 Marketable securities 3.0 — 3.0 Accounts receivable 189.0 (89.9 ) 99.1 Contract assets 195.9 40.7 236.6 Other current assets, net 126.1 (16.4 ) 109.7 Total Current Assets 1,122.6 (65.6 ) 1,057.0 Noncurrent Assets Property, plant and equipment, net 386.5 — 386.5 Recoverable environmental remediation costs 257.8 — 257.8 Deferred income taxes 228.9 (116.9 ) 112.0 Goodwill 161.3 — 161.3 Intangible assets 75.3 — 75.3 Other noncurrent assets, net 260.2 — 260.2 Total Noncurrent Assets 1,370.0 (116.9 ) 1,253.1 Total Assets $ 2,492.6 $ (182.5 ) $ 2,310.1 LIABILITIES AND STOCKHOLDERS’ EQUITY Current Liabilities Current portion of long-term debt $ 271.1 $ — $ 271.1 Accounts payable 86.2 — 86.2 Reserves for environmental remediation costs 39.6 — 39.6 Contract liabilities 195.9 (1.5 ) 194.4 Other current liabilities 315.2 (133.4 ) 181.8 Total Current Liabilities 908.0 (134.9 ) 773.1 Total Noncurrent Liabilities 1,188.2 — 1,188.2 Total Liabilities 2,096.2 (134.9 ) 1,961.3 Stockholders’ Equity Common stock 7.7 — 7.7 Other capital 556.3 — 556.3 Treasury stock at cost (12.7 ) — (12.7 ) Retained earnings (accumulated deficit) 80.4 (47.6 ) 32.8 Accumulated other comprehensive loss, net of income taxes (235.3 ) — (235.3 ) Total Stockholders’ Equity 396.4 (47.6 ) 348.8 Total Liabilities and Stockholders’ Equity $ 2,492.6 $ (182.5 ) $ 2,310.1 Condensed Consolidated Statement of Cash Flows (Unaudited) Nine months ended September 30, 2018 As Reported Effect of Adoption Amounts Excluding Effect of Adoption (In millions) Operating Activities Net income $ 113.8 $ (10.0 ) $ 103.8 Adjustments to reconcile net income to net cash provided by operating activities: Depreciation and amortization 53.5 — 53.5 Amortization of debt discount and deferred financing costs 6.6 — 6.6 Stock-based compensation 12.9 — 12.9 Retirement benefits, net 10.4 — 10.4 Insurance proceeds (1.9 ) — (1.9 ) Changes in assets and liabilities: Accounts receivable (95.1 ) 60.5 (34.6 ) Contract assets 49.7 (18.2 ) 31.5 Other current assets, net 13.1 6.3 19.4 Recoverable environmental remediation costs (26.7 ) — (26.7 ) Other noncurrent assets 0.6 — 0.6 Accounts payable (36.6 ) — (36.6 ) Contract liabilities (47.5 ) (34.9 ) (82.4 ) Other current liabilities 20.4 — 20.4 Deferred income taxes 24.7 (3.7 ) 21.0 Reserves for environmental remediation costs (6.0 ) — (6.0 ) Other noncurrent liabilities and other 5.1 — 5.1 Net Cash Provided by Operating Activities 97.0 — 97.0 Investing Activities Purchases of marketable securities (47.7 ) — (47.7 ) Sales of marketable securities 65.1 — 65.1 Insurance proceeds 1.9 — 1.9 Capital expenditures (20.9 ) — (20.9 ) Net Cash Used in Investing Activities (1.6 ) — (1.6 ) Financing Activities Debt issuance costs (3.3 ) — (3.3 ) Debt repayments (20.5 ) — (20.5 ) Repurchase of shares for withholding taxes and option costs under employee equity plans (2.6 ) — (2.6 ) Proceeds from shares issued under equity plans 4.6 — 4.6 Net Cash Used in Financing Activities (21.8 ) — (21.8 ) Net Decrease in Cash and Cash Equivalents 73.6 — 73.6 Cash and Cash Equivalents at Beginning of Period 535.0 — 535.0 Cash and Cash Equivalents at End of Period $ 608.6 $ — $ 608.6 The following table summarizes the reclassifications to the December 31, 2017, balance sheet to conform to the current year’s presentation. As Reported Reclassifications due to Adoption As Adjusted (In millions) ASSETS Current Assets Cash and cash equivalents $ 535.0 $ — $ 535.0 Marketable securities 20.0 — 20.0 Accounts receivable 215.5 (151.0 ) 64.5 Inventories 136.4 (136.4 ) — Contract assets — 268.1 268.1 Other current assets, net 109.8 19.3 129.1 Total Current Assets 1,016.7 — 1,016.7 Total Noncurrent Assets 1,242.0 — 1,242.0 Total Assets $ 2,258.7 $ — $ 2,258.7 LIABILITIES AND STOCKHOLDERS’ EQUITY Current Liabilities Current portion of long-term debt $ 25.0 $ — $ 25.0 Accounts payable 100.9 — 100.9 Reserves for environmental remediation costs 35.2 — 35.2 Contract liabilities — 276.8 276.8 Advance payments on contracts 237.8 (237.8 ) — Other current liabilities 195.9 (39.0 ) 156.9 Total Current Liabilities 594.8 — 594.8 Total Noncurrent Liabilities 1,561.5 — 1,561.5 Total Liabilities 2,156.3 — 2,156.3 Stockholders’ Equity Total Stockholders’ Equity 102.4 — 102.4 Total Liabilities and Stockholders’ Equity $ 2,258.7 $ — $ 2,258.7 The following table summarizes the reclassifications to the nine months ended September 30, 2017, statement of cash flows to conform to the current year’s presentation. As Reported Reclassifications due to Adoption As Adjusted (In millions) Operating Activities Net income $ 42.8 $ — $ 42.8 Adjustments to reconcile net income to net cash provided by operating activities: Depreciation and amortization 54.0 — 54.0 Amortization of debt discount and deferred financing costs 6.3 — 6.3 Stock-based compensation 21.2 — 21.2 Retirement benefits, net (16.2 ) — (16.2 ) Other, net 0.3 — 0.3 Changes in assets and liabilities, net of effects from acquisition in 2017: Accounts receivable (135.2 ) 57.2 (78.0 ) Inventories 24.3 (24.3 ) — Contract assets — (21.9 ) (21.9 ) Other current assets, net 19.1 (11.0 ) 8.1 Recoverable environmental remediation costs 14.3 — 14.3 Other noncurrent assets (47.4 ) — (47.4 ) Accounts payable 28.1 — 28.1 Contract liabilities — (29.5 ) (29.5 ) Advance payments on contracts (39.1 ) 39.1 — Other current liabilities 8.5 (9.6 ) (1.1 ) Deferred income taxes 23.5 — 23.5 Reserves for environmental remediation costs (15.3 ) — (15.3 ) Other noncurrent liabilities and other 36.7 — 36.7 Net Cash Provided by Operating Activities 25.9 — 25.9 Investing Activities Net Cash Used in Investing Activities (27.5 ) — (27.5 ) Financing Activities Net Cash Used in Financing Activities (16.2 ) — (16.2 ) Net Increase in Cash and Cash Equivalents (17.8 ) — (17.8 ) Cash and Cash Equivalents at Beginning of Period 410.3 — 410.3 Cash and Cash Equivalents at End of Period $ 392.5 $ — $ 392.5</t>
  </si>
  <si>
    <t>Basis of Presentation and Nature of Operations (Policies)</t>
  </si>
  <si>
    <t>Aerojet Rocketdyne Holdings, Inc. (“Aerojet Rocketdyne Holdings” or the “Company”) has prepared the accompanying unaudited condensed consolidated financial statements, including its accounts and the accounts of its wholly-owned subsidiaries, in accordance with the instructions to Form 10-Q. The December 31, 2017,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as amended by Form 10-K/A, for the year ended December 31, 2017. Certain reclassifications have been made to financial information for the prior year to conform to the current year’s presentation (see “Recently Adopted Accounting Pronouncements” below and Note 13).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their value. A detailed description of the Company’s significant accounting policies can be found in the Company’s most recent Annual Report on Form 10-K, as amended by Form 10-K/A, for the year ended December 31, 2017 .</t>
  </si>
  <si>
    <t>AR1 Research and Development</t>
  </si>
  <si>
    <t>AR1 Research and Development Company-sponsored research and development (“R&amp;D”) expenses (reported as a component of cost of sales) are generally reimbursed via allocation of such expenses among all contracts and programs in progress under U.S. government contractual arrangements. The Company's newest large liquid booster engine development project, the AR1, accounted for $56.1 million of such reimbursable costs from its inception through September 30, 2018. In February 2016, pursuant to an Other Transaction Agreement (“OTA”), the U.S. Air Force selected Aerojet Rocketdyne and United Launch Alliance (“ULA”) to share in a public-private partnership to develop jointly the AR1 engine under an agreement valued at $804.0 million with the U.S. Air Force investing two-thirds of the funding required to complete development of the AR1 engine by December 2019. In June 2018, the Company and the U.S. Air Force signed a modification to the existing OTA to modify the scope, funding, cost share, and period of performance of the AR1 engine. The modified OTA is valued at $353.8 million with the U.S. Air Force investing five-sixths of the funding required to design, build, and assemble a single AR1 engine prototype by December 2019. The U.S. Air Force contributions are recognized proportionately as an offset to R&amp;D expenses. The AR1 inception to date, beginning in 2015, project costs at September 30, 2018, were as follows (in millions): AR1 R&amp;D costs incurred $ 312.7 Less amounts funded by the U.S. Air Force (214.9 ) Less amounts funded by ULA (9.6 ) AR1 R&amp;D costs net of reimbursements $ 88.2</t>
  </si>
  <si>
    <t>Recently Adopted and Issued Accounting Pronouncements</t>
  </si>
  <si>
    <t>Recently Adopted Accounting Pronouncements In March 2016, the Financial Accounting Standards Board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Effective January 1, 2017, the Company adopted the amendment requiring recognition of excess tax benefits and tax deficiencies in the income statement prospectively. In addition, the Company elected to change its accounting policy to account for forfeitures when they occur for consistency with the U.S. government recovery accounting practices on a modified retrospective basis. The Company also elected to adopt the amendment related to the presentation of excess tax benefits within operating activities on the statement of cash flows, retrospectively. In January 2017, the FASB issued an amendment to the accounting guidance related to goodwill impairment. The update eliminates “Step 2” which involves determining the implied fair value of goodwill and comparing it to the carrying amount of goodwill to measure the goodwill impairment loss, if any. The quantitative assessment “Step 1” will be used to determine both the existence and amount of goodwill impairment. The standard should be applied on a prospective basis and is effective for annual or any interim goodwill impairment tests in fiscal years beginning after December 15, 2019, with early adoption permitted. The Company adopted this new accounting guidance in conjunction with its annual impairment test on October 1, 2017. The adoption did not have an impact on the Company's financial position, results of operations, or cash flow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Company adopted this new accounting guidance on December 31, 2017. The adoption did not have an impact on the Company's financial position, results of operations, or cash flows. In November 2016, the FASB issued an amendment to the accounting guidance for the presentation of restricted cash in the statement of cash flows. The new guidance requires that the statement of cash flows explain the difference during the period in total cash, cash equivalents, and restricted cash. Also, when cash, cash equivalents, and restricted cash are presented on more than one line item within the statement of financial position, a reconciliation of those line items to the total cash, cash equivalents, and restricted cash presented on the statement of cash flows must be disclosed. The Company adopted this new accounting guidance on December 31, 2017. The adoption did not have an impact on the Company's financial position, results of operations, or cash flows.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Cuts and Jobs Act (“Tax Act”). In accordance with SAB 118, the Company recorded $64.6 million of deferred tax expense in connection with the remeasurement of certain deferred tax assets and liabilities in the three months ended December 31, 2017. As of September 30, 2018, and consistent with the disclosure in the Company’s 2017 Form 10-K, as amended by Form 10-K/A, Note 1, Recently Adopted Accounting Pronouncements , the accounting for the Tax Act is incomplete. The Company was able to reasonably estimate certain effects, and consequently recorded provisional adjustments associated with the impact on deferred tax assets and deferred tax liabilities resulting from the reduction of the U.S. federal corporate income tax rate at December 31, 2017. The Company has made no changes to these items during the nine months ended September 30, 2018, and continues to evaluate the impacts of the Tax Act, including ongoing guidance and accounting interpretation. I 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adopted the guidance effective January 1, 2018, using the modified retrospective method, with the cumulative effect recognized as of January 1, 2018. All applicable amounts and disclosures for the three and nine months ended September 30, 2018, reflect the impact of adoption. As the Company elected to use the modified retrospective method, prior periods presented have not been restated to reflect the impact of adoption unless otherwise noted (see Notes 3 and 13). In March 2017, the FASB amended the existing accounting guidance relating to the presentation of net periodic pension cost and net periodic postretirement benefit cost (the “NPPC”) in the income statement. The amended guidance requires the service cost component to be presented in the same line item or items as other compensation arising from the services rendered by the pertinent employees during the period, and other components of the NPPC to be presented in the statement of operations separately from service cost components and outside a subtotal of income from operations. The Company adopted the guidance effective January 1, 2018. The adoption resulted in an increase in operating income of $54.9 million for the nine months ended September 30, 2017, and a corresponding increase in total non-operating expense, net for the period. The adoption did not impact segment performance, net income, or cash flows. Recently Issued Accounting Pronouncement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allows for application of the standard on the adoption date without restatement of prior comparative periods presented or a modified retrospective transition method which requires application of the new guidance at the beginning of the earliest comparative period presented. The Company intends to adopt this new standard as of the adoption date without restating prior comparative periods and expects as a result of the adoption to record a material right-of-use asset and lease liability on the consolidated balance sheet. In February 2018, the FASB issued guidance that permits the reclassification of the income tax effects of the 2017 Tax Act on items within accumulated other comprehensive loss to retained earnings. The guidance refers to these amounts as “stranded tax effects.” The amended guidance also requires certain new disclosures. The new guidance is effective for financial statements issued for fiscal years beginning after December 15, 2018, including interim periods within those fiscal years. The Company is evaluating the impact of adopting this new accounting guidance on its financial position, results of operations, or cash flows.</t>
  </si>
  <si>
    <t>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Revenue Recognition In the Company’s Aerospace and Defense segment, the majority of the Company’s revenue is earned from long-term contracts to design, develop, and manufacture aerospace and defense products, and provide related services, for the Company’s customers, including the U.S. government, major aerospace and defense prime contractors, and the commercial sector. Each customer contract defines the Company’s distinct performance obligations and the associated transaction price for each obligation. A contract may contain a singl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highly customized products.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t>
  </si>
  <si>
    <t>Basis of Presentation and Nature of Operations (Tables)</t>
  </si>
  <si>
    <t>AR1 Inception to Date Project Costs</t>
  </si>
  <si>
    <t>The AR1 inception to date, beginning in 2015, project costs at September 30, 2018, were as follows (in millions): AR1 R&amp;D costs incurred $ 312.7 Less amounts funded by the U.S. Air Force (214.9 ) Less amounts funded by ULA (9.6 ) AR1 R&amp;D costs net of reimbursements $ 88.2</t>
  </si>
  <si>
    <t>Income Per Share of Common Stock (Tables)</t>
  </si>
  <si>
    <t>Summary of Reconciliation of Numerator and Denominator Used to Calculate Basic and Diluted Income (Loss) Per Share of Common Stock</t>
  </si>
  <si>
    <t xml:space="preserve">A reconciliation of the numerator and denominator used to calculate basic and diluted income per share of common stock (“EPS”) is presented in the following table: Three months ended September 30, Nine months ended September 30, 2018 2017 2018 2017 (In millions, except per share amounts) Numerator: Net income $ 65.0 $ 12.6 $ 113.8 $ 42.8 Income allocated to participating securities (1.4 ) (0.3 ) (2.4 ) (0.9 ) Net income for basic EPS 63.6 12.3 111.4 41.9 Interest on 4 1 / 16 % Convertible Subordinated Debentures (“4 1 / 16 % Debentures”) — — — 0.1 Net income for diluted EPS $ 63.6 $ 12.3 $ 111.4 $ 42.0 Denominator: Basic weighted average shares 74.7 73.5 74.2 72.8 Effect of: 4 1 / 16 % Debentures — — — 0.1 2.25% Convertible Senior Notes (“2 1 / 4 % Notes”) (1) 2.5 0.3 1.6 — Employee stock options and stock purchase plan 0.1 0.1 0.1 0.1 Diluted weighted average shares 77.3 73.9 75.9 73.0 Basic Basic EPS $ 0.85 $ 0.17 $ 1.50 $ 0.57 Diluted Diluted EPS $ 0.82 $ 0.17 $ 1.47 $ 0.57 _______ (1) The Company's 2 1 / 4 % Notes were not included in the denominator of diluted EPS for the nine months ended September 30, 2017, because the average market price of the common stock did not exceed the conversion price and the Company only expects the conversion premium for the 2 1 / 4 % Notes to be settled in common shares. </t>
  </si>
  <si>
    <t>Revenue Recognition (Tables)</t>
  </si>
  <si>
    <t>Summary of Impact of Contracts in Progress on Statement of Operations</t>
  </si>
  <si>
    <t>The following table summarizes the impact of the changes in significant contract accounting estimates on the Company’s Aerospace and Defense segment operating results: Three months ended September 30, Nine months ended September 30, 2018 2017 2018 2017 (In millions, except per share amounts) Net favorable effect of the changes in contract estimates on net sales $ 32.1 $ 6.8 $ 50.9 $ 20.3 Net favorable effect of the changes in contract estimates on income before income taxes 26.9 11.5 41.0 25.2 Net favorable effect of the changes in contract estimates on net income 19.8 6.9 30.2 15.1 Net favorable effect of the changes in contract estimates on basic net income per share 0.26 0.09 0.40 0.20 Net favorable effect of the changes in contract estimates on diluted net income per share 0.25 0.09 0.39 0.20</t>
  </si>
  <si>
    <t>Schedule of Contract Asset and Liability</t>
  </si>
  <si>
    <t>A summary of the contract assets and liabilities is as follows: September 30, 2018 December 31, 2017 (In millions) Contract assets $ 238.4 $ 310.9 Reserve for overhead rate disallowance (42.5 ) (42.8 ) Contract assets, net of reserve 195.9 268.1 Contract liabilities 195.9 276.8 Net contract assets (liabilities), net of reserve $ — $ (8.7 )</t>
  </si>
  <si>
    <t>Schedules of Percentage of Net Sales by Contract and Customer Type</t>
  </si>
  <si>
    <t>The following are percentages of net sales by contract type: Three months ended September 30, Nine months ended September 30, 2018 2017 2018 2017 Fixed-price 57 % 56 % 58 % 57 % Cost-reimbursable 38 40 38 39 Other 5 4 4 4 The following are percentages of net sales by customer type: Three months ended September 30, Nine months ended September 30, 2018 2017 2018 2017 U.S. government 96 % 94 % 93 % 93 % Non U.S. government customers 4 6 7 7</t>
  </si>
  <si>
    <t>Stock-Based Compensation (Tables)</t>
  </si>
  <si>
    <t>Summary of Stock-Based Compensation Expense by Type of Award</t>
  </si>
  <si>
    <t>Total stock-based compensation expense by type of award was as follows: Three months ended September 30, Nine months ended September 30, 2018 2017 2018 2017 (In millions) Stock appreciation rights $ 3.6 $ 8.3 $ 4.1 $ 10.7 Stock options — 0.3 0.1 1.0 Restricted shares, service based 1.0 0.9 3.2 3.3 Restricted shares, performance based 1.4 1.3 5.0 5.7 Employee stock purchase plan 0.2 0.2 0.5 0.5 Total stock-based compensation expense $ 6.2 $ 11.0 $ 12.9 $ 21.2</t>
  </si>
  <si>
    <t>Balance Sheet Accounts (Tables)</t>
  </si>
  <si>
    <t>Schedule of Fair Value of Financial Instruments</t>
  </si>
  <si>
    <t>The following are measured at fair value: Fair value measurement at September 30, 2018 Total Quoted Prices in Active Markets for Identical Assets (Level 1) Significant Other Observable Inputs (Level 2) Significant Unobservable Inputs (Level 3) (In millions) Money market funds $ 195.3 $ 195.3 $ — $ — Commercial paper 179.7 — 179.7 — $ 375.0 $ 195.3 $ 179.7 $ — Fair value measurement at December 31, 2017 Total Quoted Prices in Active Markets for Identical Assets (Level 1) Significant Other Observable Inputs (Level 2) Significant Unobservable Inputs (Level 3) (In millions) Money market funds $ 155.0 $ 155.0 $ — $ — Commercial paper 135.6 — 135.6 — U.S. treasury notes 4.1 — 4.1 — $ 294.7 $ 155.0 $ 139.7 $ —</t>
  </si>
  <si>
    <t>Schedule of Estimated Fair Value and Principal Amount of Outstanding Debt</t>
  </si>
  <si>
    <t>The following table summarizes the estimated fair value and principal amount for outstanding debt obligations excluding capital lease obligations: Fair Value Principal Amount September 30, 2018 December 31, 2017 September 30, 2018 December 31, 2017 (In millions) Term loan $ 350.0 $ 370.0 $ 350.0 $ 370.0 2 1 / 4 % Notes 428.2 415.3 300.0 300.0 $ 778.2 $ 785.3 $ 650.0 $ 670.0</t>
  </si>
  <si>
    <t>Schedule of Accounts Receivable</t>
  </si>
  <si>
    <t>Accounts Receivable September 30, 2018 December 31, 2017 (In millions) Billed receivables under long-term contracts $ 188.6 $ 63.8 Other trade receivables 0.4 0.7 Accounts receivable $ 189.0 $ 64.5</t>
  </si>
  <si>
    <t>Schedule of Other Current Assets, net</t>
  </si>
  <si>
    <t>Other Current Assets, net September 30, 2018 December 31, 2017 (In millions) Deferred costs recoverable from the U.S. government $ 55.1 $ 51.4 Inventories 22.7 19.3 Income taxes receivable 15.4 20.5 Prepaid expenses 13.9 19.2 Receivable from Northrop Grumman Corporation (“Northrop”) for environmental remediation costs 6.0 6.0 Cost-share and other receivables, net 4.6 7.5 Other 8.4 5.2 Other current assets, net $ 126.1 $ 129.1</t>
  </si>
  <si>
    <t>Schedule of Property, Plant and Equipment, net</t>
  </si>
  <si>
    <t>Property, Plant and Equipment, net September 30, 2018 December 31, 2017 (In millions) Land $ 71.2 $ 71.2 Buildings and improvements 411.6 368.3 Machinery and equipment 496.8 493.2 Construction-in-progress 39.7 30.3 1,019.3 963.0 Less: accumulated depreciation (632.8 ) (604.0 ) Property, plant and equipment, net $ 386.5 $ 359.0</t>
  </si>
  <si>
    <t>Schedule of Other Noncurrent Assets, net</t>
  </si>
  <si>
    <t>Other Noncurrent Assets, net September 30, 2018 December 31, 2017 (In millions) Real estate held for entitlement and leasing $ 95.7 $ 94.0 Deferred costs recoverable from the U.S. government 62.9 66.6 Receivable from Northrop for environmental remediation costs 54.0 58.5 Grantor trusts 25.4 24.2 Notes receivable, net 9.0 9.0 Other 13.2 7.0 Other noncurrent assets, net $ 260.2 $ 259.3</t>
  </si>
  <si>
    <t>Schedule of Other Current Liabilities</t>
  </si>
  <si>
    <t>Other Current Liabilities September 30, 2018 December 31, 2017 (In millions) Income taxes payable $ 130.3 $ 0.8 Accrued compensation and employee benefits 104.5 113.4 Other program liabilities 39.8 6.6 Competitive improvement program obligations 19.1 15.0 Postretirement medical and life insurance benefits 4.8 4.8 Other 16.7 16.3 Other current liabilities $ 315.2 $ 156.9</t>
  </si>
  <si>
    <t>Schedule of Other Noncurrent Liabilities</t>
  </si>
  <si>
    <t>Other Noncurrent Liabilities September 30, 2018 December 31, 2017 (In millions) Conditional asset retirement obligations $ 45.4 $ 44.0 Deferred compensation 32.0 29.4 Postretirement medical and life insurance benefits 30.8 32.7 Pension benefits, non-qualified 17.0 17.6 Advanced manufacturing facility construction costs 15.3 — Deferred revenue 12.3 12.7 Competitive improvement program obligations 5.9 18.4 Uncertain income tax positions 4.4 2.8 Other 12.3 13.5 Other noncurrent liabilities $ 175.4 $ 171.1</t>
  </si>
  <si>
    <t>Income Taxes (Tables)</t>
  </si>
  <si>
    <t>Schedule of Income Tax Provision</t>
  </si>
  <si>
    <t xml:space="preserve"> Nine months ended September 30, 2018 2017 (In millions) Income tax provision $ 39.8 $ 21.2</t>
  </si>
  <si>
    <t>Long-term Debt (Tables)</t>
  </si>
  <si>
    <t>Summary of Long-Term Debt</t>
  </si>
  <si>
    <t>The 2¼% Notes consisted of the following (in millions, except years, percentages, conversion rate, and conversion price): September 30, 2018 December 31, 2017 Carrying value $ 252.9 $ 247.2 Unamortized discount and deferred financing costs 47.1 52.8 Principal amount $ 300.0 $ 300.0 Carrying amount of equity component, net of equity issuance costs $ 54.5 $ 54.5 Remaining amortization period (years) 5.25 6.0 Effective interest rate 5.8 % 5.8 % Conversion rate (shares of common stock per $1,000 principal amount) 38.4615 38.4615 Conversion price (per share of common stock) $ 26.00 $ 26.00 September 30, 2018 December 31, 2017 (In millions) Term loan, bearing interest at variable rates (rate of 4.24% as of September 30, 2018), maturing in September 2023 $ 350.0 $ 370.0 Unamortized deferred financing costs (2.3 ) (1.7 ) Total senior debt 347.7 368.3 Senior convertible notes, bearing interest at 2.25% per annum, interest payments due in June and December, maturing in December 2023 300.0 300.0 Unamortized discount and deferred financing costs (47.1 ) (52.8 ) Total convertible senior notes 252.9 247.2 Capital leases 26.9 0.9 Total other debt 26.9 0.9 Total debt, net of unamortized discount and deferred financing costs 627.5 616.4 Less: Amounts due within one year (271.1 ) (25.0 ) Total long-term debt, net of unamortized discount and deferred financing costs $ 356.4 $ 591.4</t>
  </si>
  <si>
    <t>Schedule of Actual Ratios and Required Ratios Under Financial Covenants</t>
  </si>
  <si>
    <t>The key financial covenants are as follows: Financial Covenant Actual Ratios as of Required Ratios Consolidated Interest Coverage Ratio, as defined under the Senior Credit Facility 16.68 to 1.00 Not less than: 3.00 to 1.00 Consolidated Net Leverage Ratio, as defined under the Senior Credit Facility 1.46 to 1.00 Not greater than: 4.00 to 1.00</t>
  </si>
  <si>
    <t>Schedule of Interest Expense components</t>
  </si>
  <si>
    <t>The following table presents the interest expense components for the 2¼% Notes: Three months ended September 30, Nine months ended September 30, 2018 2017 2018 2017 (In millions) Interest expense-contractual interest $ 1.7 $ 1.7 $ 5.1 $ 5.1 Interest expense-amortization of debt discount 1.7 1.7 5.2 5.0 Interest expense-amortization of deferred financing costs 0.2 0.1 0.5 0.4</t>
  </si>
  <si>
    <t>Commitments and Contingencies (Tables)</t>
  </si>
  <si>
    <t>Summary of Environmental Reserve Activity</t>
  </si>
  <si>
    <t>A summary of the Company’s environmental reserve activity is shown below: Aerojet Aerojet Other Total Other Total (In millions) December 31, 2017 $ 206.5 $ 116.4 $ 13.7 $ 336.6 $ 4.8 $ 341.4 Additions 16.5 2.1 1.4 20.0 0.5 20.5 Expenditures (13.7 ) (10.7 ) (1.5 ) (25.9 ) (0.6 ) (26.5 ) September 30, 2018 $ 209.3 $ 107.8 $ 13.6 $ 330.7 $ 4.7 $ 335.4</t>
  </si>
  <si>
    <t>Summary of Northrop Agreement Activity</t>
  </si>
  <si>
    <t>A summary of the Northrop Agreement activity is shown below (in millions): Total reimbursable costs under the Northrop Agreement $ 189.7 Amount reimbursed to the Company through September 30, 2018 (129.7 ) Receivable from Northrop included in the unaudited balance sheet at September 30, 2018 $ 60.0</t>
  </si>
  <si>
    <t>Summary of Financial Information for the Impact of Environmental Reserves and Recoveries</t>
  </si>
  <si>
    <t>The impact of environmental reserves and recoveries to the unaudited condensed consolidated statements of operations is set forth below: Three months ended September 30, Nine months ended September 30, 2018 2017 2018 2017 (In millions) (Benefit) expense to unaudited condensed consolidated statement of operations $ (39.8 ) $ 0.5 $ (37.0 ) $ 2.2</t>
  </si>
  <si>
    <t>Cost Reduction Plans (Tables)</t>
  </si>
  <si>
    <t>Summary of the CIP Reserve Activity</t>
  </si>
  <si>
    <t xml:space="preserve"> A summary of the Company's severance and retention liabilities related to Phase I and II activity is shown below: Severance Retention Total (In millions) December 31, 2017 $ 30.0 $ 3.4 $ 33.4 Accrual — 4.0 4.0 Payments (9.0 ) (3.4 ) (12.4 ) September 30, 2018 $ 21.0 $ 4.0 $ 25.0</t>
  </si>
  <si>
    <t>Retirement Benefits (Tables)</t>
  </si>
  <si>
    <t>Schedule of Components of Retirement Benefit Expense (Benefit)</t>
  </si>
  <si>
    <t>Components of retirement benefits expense (income) are: Pension Benefits Postretirement Medical and Life Insurance Benefits Three months ended September 30, 2018 2017 2018 2017 (In millions) Interest cost on benefit obligation $ 12.4 $ 14.4 $ 0.3 $ 0.4 Assumed return on plan assets (15.0 ) (12.4 ) — — Amortization of prior service costs — — (0.1 ) — Recognized net actuarial losses (gains) 17.7 17.0 (0.9 ) (1.1 ) Retirement benefits expense (income) $ 15.1 $ 19.0 $ (0.7 ) $ (0.7 ) Pension Benefits Postretirement Medical and Life Insurance Benefits Nine months ended September 30, 2018 2017 2018 2017 (In millions) Interest cost on benefit obligation $ 37.3 $ 43.2 $ 0.9 $ 1.1 Assumed return on plan assets (45.1 ) (37.2 ) — — Amortization of prior service costs (credits) 0.1 0.1 (0.2 ) (0.1 ) Recognized net actuarial losses (gains) 53.0 50.9 (2.8 ) (3.1 ) Retirement benefits expense (income) $ 45.3 $ 57.0 $ (2.1 ) $ (2.1 )</t>
  </si>
  <si>
    <t>Operating Segments and Related Disclosures (Tables)</t>
  </si>
  <si>
    <t>Schedule of Selected Financial Information for Each Reportable Segment</t>
  </si>
  <si>
    <t>Selected financial information for each operating segment is as follows: Three months ended September 30, Nine months ended September 30, 2018 2017 2018 2017 (In millions) Net Sales: Aerospace and Defense $ 497.2 $ 482.5 $ 1,453.2 $ 1,344.2 Real Estate 1.6 1.6 4.8 4.8 Total Net Sales $ 498.8 $ 484.1 $ 1,458.0 $ 1,349.0 Segment Performance: Aerospace and Defense $ 70.7 $ 52.9 $ 176.8 $ 149.9 Environmental remediation provision adjustments 39.9 (0.5 ) 37.6 (1.6 ) GAAP/Cost Accounting Standards retirement benefits expense difference (2.6 ) (5.8 ) (4.8 ) (12.7 ) Unusual items — 0.1 — 2.0 Aerospace and Defense Total 108.0 46.7 209.6 137.6 Real Estate 0.6 0.5 1.8 2.1 Total Segment Performance $ 108.6 $ 47.2 $ 211.4 $ 139.7 Reconciliation of segment performance to income before income taxes: Segment performance $ 108.6 $ 47.2 $ 211.4 $ 139.7 Interest expense (9.1 ) (7.7 ) (25.5 ) (22.9 ) Interest income 2.8 1.0 6.4 2.3 Stock-based compensation expense (6.2 ) (11.0 ) (12.9 ) (21.2 ) Corporate retirement benefits expense (3.3 ) (5.0 ) (9.9 ) (15.0 ) Corporate and other expense, net (5.0 ) (5.9 ) (15.7 ) (17.9 ) Unusual items (0.2 ) — (0.2 ) (1.0 ) Income before income taxes $ 87.6 $ 18.6 $ 153.6 $ 64.0</t>
  </si>
  <si>
    <t>Summary of Customers that Represented More than 10% of Net Sales</t>
  </si>
  <si>
    <t>Customers that represented more than 10% of net sales for the periods presented were as follows: Three months ended September 30, Nine months ended September 30, 2018 2017 2018 2017 Lockheed Martin Corporation 30 % 24 % 29 % 22 % NASA 19 19 18 19 United Launch Alliance 18 22 19 22 Raytheon Company 16 15 18 15</t>
  </si>
  <si>
    <t>Unusual Items (Tables)</t>
  </si>
  <si>
    <t>Summary of Unusual Items Expense</t>
  </si>
  <si>
    <t>Total unusual items, a component of other (income) expense, net in the unaudited condensed consolidated statements of operations, were as follows: Three months ended September 30, Nine months ended September 30, 2018 2017 2018 2017 (In millions) Unusual items Legal related matters $ — $ (0.1 ) $ — $ (2.0 ) Loss on bank amendment 0.2 — 0.2 — Acquisition costs — — — 1.0 $ 0.2 $ (0.1 ) $ 0.2 $ (1.0 )</t>
  </si>
  <si>
    <t>Adoption of Revenue Recognition (Tables)</t>
  </si>
  <si>
    <t>Schedule of Impact to the Financial Statements from Adoption of ASU 2014-09</t>
  </si>
  <si>
    <t>The following tables summarize the effect of adoption of the new revenue recognition standard on the Company’s unaudited condensed consolidated financial statements as of and for the three and nine months ended September 30, 2018. Condensed Consolidated Statement of Operations (Unaudited) Three months ended September 30, 2018 As Reported Effect of Adoption Amounts Excluding Effect of Adoption (In millions, except per share amounts) Net sales $ 498.8 $ 14.4 $ 513.2 Operating costs and expenses: Cost of sales (exclusive of items shown separately below) 400.7 16.6 417.3 Selling, general and administrative expense 13.0 — 13.0 Depreciation and amortization 18.1 — 18.1 Other income, net (41.3 ) — (41.3 ) Total operating costs and expenses 390.5 16.6 407.1 Operating income 108.3 (2.2 ) 106.1 Non-operating (income) expense: Retirement benefits expense 14.4 — 14.4 Interest income (2.8 ) — (2.8 ) Interest expense 9.1 — 9.1 Total non-operating expense, net 20.7 — 20.7 Income before income taxes 87.6 (2.2 ) 85.4 Income tax provision 22.6 (0.5 ) 22.1 Net income $ 65.0 $ (1.7 ) $ 63.3 Earnings Per Share of Common Stock Basic Basic net income per share $ 0.85 $ (0.02 ) $ 0.83 Diluted Diluted net income per share $ 0.82 $ (0.02 ) $ 0.80 Weighted average shares of common stock outstanding, basic 74.7 — 74.7 Weighted average shares of common stock outstanding, diluted 77.3 — 77.3 Condensed Consolidated Statement of Comprehensive Income (Unaudited) Three months ended September 30, 2018 As Reported Effect of Adoption Amounts Excluding Effect of Adoption (In millions) Net income $ 65.0 $ (1.7 ) $ 63.3 Other comprehensive income: Amortization of actuarial losses and prior service credits, net of income taxes 12.3 — 12.3 Comprehensive income $ 77.3 $ (1.7 ) $ 75.6 Condensed Consolidated Statement of Operations (Unaudited) Nine months ended September 30, 2018 As Reported Effect of Adoption Amounts Excluding Effect of Adoption (In millions, except per share amounts) Net sales $ 1,458.0 $ 1.2 $ 1,459.2 Operating costs and expenses: Cost of sales (exclusive of items shown separately below) 1,197.0 14.8 1,211.8 Selling, general and administrative expense 30.8 — 30.8 Depreciation and amortization 53.5 — 53.5 Other income, net (39.2 ) — (39.2 ) Total operating costs and expenses 1,242.1 14.8 1,256.9 Operating income 215.9 (13.6 ) 202.3 Non-operating (income) expense: Retirement benefits expense 43.2 — 43.2 Interest income (6.4 ) — (6.4 ) Interest expense 25.5 — 25.5 Total non-operating expense, net 62.3 — 62.3 Income before income taxes 153.6 (13.6 ) 140.0 Income tax provision 39.8 (3.6 ) 36.2 Net income $ 113.8 $ (10.0 ) $ 103.8 Earnings Per Share of Common Stock Basic Basic net income per share $ 1.50 $ (0.13 ) $ 1.37 Diluted Diluted net income per share $ 1.47 $ (0.13 ) $ 1.34 Weighted average shares of common stock outstanding, basic 74.2 — 74.2 Weighted average shares of common stock outstanding, diluted 75.9 — 75.9 Condensed Consolidated Statement of Comprehensive Income (Unaudited) Nine months ended September 30, 2018 As Reported Effect of Adoption Amounts Excluding Effect of Adoption (In millions) Net income $ 113.8 $ (10.0 ) $ 103.8 Other comprehensive income: Amortization of actuarial losses and prior service credits, net of income taxes 37.3 — 37.3 Comprehensive income $ 151.1 $ (10.0 ) $ 141.1 Condensed Consolidated Balance Sheet (Unaudited) As of September 30, 2018 As Reported Effect of Adoption Amounts Excluding Effect of Adoption (In millions) ASSETS Current Assets Cash and cash equivalents $ 608.6 $ — $ 608.6 Marketable securities 3.0 — 3.0 Accounts receivable 189.0 (89.9 ) 99.1 Contract assets 195.9 40.7 236.6 Other current assets, net 126.1 (16.4 ) 109.7 Total Current Assets 1,122.6 (65.6 ) 1,057.0 Noncurrent Assets Property, plant and equipment, net 386.5 — 386.5 Recoverable environmental remediation costs 257.8 — 257.8 Deferred income taxes 228.9 (116.9 ) 112.0 Goodwill 161.3 — 161.3 Intangible assets 75.3 — 75.3 Other noncurrent assets, net 260.2 — 260.2 Total Noncurrent Assets 1,370.0 (116.9 ) 1,253.1 Total Assets $ 2,492.6 $ (182.5 ) $ 2,310.1 LIABILITIES AND STOCKHOLDERS’ EQUITY Current Liabilities Current portion of long-term debt $ 271.1 $ — $ 271.1 Accounts payable 86.2 — 86.2 Reserves for environmental remediation costs 39.6 — 39.6 Contract liabilities 195.9 (1.5 ) 194.4 Other current liabilities 315.2 (133.4 ) 181.8 Total Current Liabilities 908.0 (134.9 ) 773.1 Total Noncurrent Liabilities 1,188.2 — 1,188.2 Total Liabilities 2,096.2 (134.9 ) 1,961.3 Stockholders’ Equity Common stock 7.7 — 7.7 Other capital 556.3 — 556.3 Treasury stock at cost (12.7 ) — (12.7 ) Retained earnings (accumulated deficit) 80.4 (47.6 ) 32.8 Accumulated other comprehensive loss, net of income taxes (235.3 ) — (235.3 ) Total Stockholders’ Equity 396.4 (47.6 ) 348.8 Total Liabilities and Stockholders’ Equity $ 2,492.6 $ (182.5 ) $ 2,310.1 Condensed Consolidated Statement of Cash Flows (Unaudited) Nine months ended September 30, 2018 As Reported Effect of Adoption Amounts Excluding Effect of Adoption (In millions) Operating Activities Net income $ 113.8 $ (10.0 ) $ 103.8 Adjustments to reconcile net income to net cash provided by operating activities: Depreciation and amortization 53.5 — 53.5 Amortization of debt discount and deferred financing costs 6.6 — 6.6 Stock-based compensation 12.9 — 12.9 Retirement benefits, net 10.4 — 10.4 Insurance proceeds (1.9 ) — (1.9 ) Changes in assets and liabilities: Accounts receivable (95.1 ) 60.5 (34.6 ) Contract assets 49.7 (18.2 ) 31.5 Other current assets, net 13.1 6.3 19.4 Recoverable environmental remediation costs (26.7 ) — (26.7 ) Other noncurrent assets 0.6 — 0.6 Accounts payable (36.6 ) — (36.6 ) Contract liabilities (47.5 ) (34.9 ) (82.4 ) Other current liabilities 20.4 — 20.4 Deferred income taxes 24.7 (3.7 ) 21.0 Reserves for environmental remediation costs (6.0 ) — (6.0 ) Other noncurrent liabilities and other 5.1 — 5.1 Net Cash Provided by Operating Activities 97.0 — 97.0 Investing Activities Purchases of marketable securities (47.7 ) — (47.7 ) Sales of marketable securities 65.1 — 65.1 Insurance proceeds 1.9 — 1.9 Capital expenditures (20.9 ) — (20.9 ) Net Cash Used in Investing Activities (1.6 ) — (1.6 ) Financing Activities Debt issuance costs (3.3 ) — (3.3 ) Debt repayments (20.5 ) — (20.5 ) Repurchase of shares for withholding taxes and option costs under employee equity plans (2.6 ) — (2.6 ) Proceeds from shares issued under equity plans 4.6 — 4.6 Net Cash Used in Financing Activities (21.8 ) — (21.8 ) Net Decrease in Cash and Cash Equivalents 73.6 — 73.6 Cash and Cash Equivalents at Beginning of Period 535.0 — 535.0 Cash and Cash Equivalents at End of Period $ 608.6 $ — $ 608.6 The following table summarizes the reclassifications to the December 31, 2017, balance sheet to conform to the current year’s presentation. As Reported Reclassifications due to Adoption As Adjusted (In millions) ASSETS Current Assets Cash and cash equivalents $ 535.0 $ — $ 535.0 Marketable securities 20.0 — 20.0 Accounts receivable 215.5 (151.0 ) 64.5 Inventories 136.4 (136.4 ) — Contract assets — 268.1 268.1 Other current assets, net 109.8 19.3 129.1 Total Current Assets 1,016.7 — 1,016.7 Total Noncurrent Assets 1,242.0 — 1,242.0 Total Assets $ 2,258.7 $ — $ 2,258.7 LIABILITIES AND STOCKHOLDERS’ EQUITY Current Liabilities Current portion of long-term debt $ 25.0 $ — $ 25.0 Accounts payable 100.9 — 100.9 Reserves for environmental remediation costs 35.2 — 35.2 Contract liabilities — 276.8 276.8 Advance payments on contracts 237.8 (237.8 ) — Other current liabilities 195.9 (39.0 ) 156.9 Total Current Liabilities 594.8 — 594.8 Total Noncurrent Liabilities 1,561.5 — 1,561.5 Total Liabilities 2,156.3 — 2,156.3 Stockholders’ Equity Total Stockholders’ Equity 102.4 — 102.4 Total Liabilities and Stockholders’ Equity $ 2,258.7 $ — $ 2,258.7 The following table summarizes the reclassifications to the nine months ended September 30, 2017, statement of cash flows to conform to the current year’s presentation. As Reported Reclassifications due to Adoption As Adjusted (In millions) Operating Activities Net income $ 42.8 $ — $ 42.8 Adjustments to reconcile net income to net cash provided by operating activities: Depreciation and amortization 54.0 — 54.0 Amortization of debt discount and deferred financing costs 6.3 — 6.3 Stock-based compensation 21.2 — 21.2 Retirement benefits, net (16.2 ) — (16.2 ) Other, net 0.3 — 0.3 Changes in assets and liabilities, net of effects from acquisition in 2017: Accounts receivable (135.2 ) 57.2 (78.0 ) Inventories 24.3 (24.3 ) — Contract assets — (21.9 ) (21.9 ) Other current assets, net 19.1 (11.0 ) 8.1 Recoverable environmental remediation costs 14.3 — 14.3 Other noncurrent assets (47.4 ) — (47.4 ) Accounts payable 28.1 — 28.1 Contract liabilities — (29.5 ) (29.5 ) Advance payments on contracts (39.1 ) 39.1 — Other current liabilities 8.5 (9.6 ) (1.1 ) Deferred income taxes 23.5 — 23.5 Reserves for environmental remediation costs (15.3 ) — (15.3 ) Other noncurrent liabilities and other 36.7 — 36.7 Net Cash Provided by Operating Activities 25.9 — 25.9 Investing Activities Net Cash Used in Investing Activities (27.5 ) — (27.5 ) Financing Activities Net Cash Used in Financing Activities (16.2 ) — (16.2 ) Net Increase in Cash and Cash Equivalents (17.8 ) — (17.8 ) Cash and Cash Equivalents at Beginning of Period 410.3 — 410.3 Cash and Cash Equivalents at End of Period $ 392.5 $ — $ 392.5</t>
  </si>
  <si>
    <t>Basis of Presentation and Nature of Operations - Narrative (Details) $ in Millions</t>
  </si>
  <si>
    <t>Sep. 30, 2018USD ($)</t>
  </si>
  <si>
    <t>Dec. 31, 2017USD ($)</t>
  </si>
  <si>
    <t>Sep. 30, 2017USD ($)</t>
  </si>
  <si>
    <t>Sep. 30, 2018USD ($)Segment</t>
  </si>
  <si>
    <t>Number of operating segments | Segment</t>
  </si>
  <si>
    <t>Income tax expense from remeasurement of deferred tax assets and liabilities related to Tax Cuts and Jobs Act</t>
  </si>
  <si>
    <t>New Accounting Pronouncements or Change in Accounting Principle [Line Items]</t>
  </si>
  <si>
    <t>Nonoperating expense</t>
  </si>
  <si>
    <t>Reclassifications due to Adoption | ASU 2017-07 - NPPC</t>
  </si>
  <si>
    <t>Basis of Presentation and Nature of Operations - AR1 Research and Development (Details) - U.S. Air Force - Liquid Booster Engine Development Project - USD ($) $ in Millions</t>
  </si>
  <si>
    <t>45 Months Ended</t>
  </si>
  <si>
    <t>Mar. 31, 2018</t>
  </si>
  <si>
    <t>U.S. Government Contractual Arrangements</t>
  </si>
  <si>
    <t>Research and Development Arrangement, Contract to Perform for Others [Line Items]</t>
  </si>
  <si>
    <t>AR1 research and development</t>
  </si>
  <si>
    <t>AR1 R&amp;D costs incurred</t>
  </si>
  <si>
    <t>AR1 R&amp;D costs net of reimbursements</t>
  </si>
  <si>
    <t>Research and development expense</t>
  </si>
  <si>
    <t>U.S. Government Contractual Arrangements | U.S. Air Force</t>
  </si>
  <si>
    <t>Investment percentage of total funding required</t>
  </si>
  <si>
    <t>66.67%</t>
  </si>
  <si>
    <t>Customer funding to offset costs incurred, amount collected</t>
  </si>
  <si>
    <t>U.S. Government Contractual Arrangements | Aerojet Rocketdyne and United Launch Alliance</t>
  </si>
  <si>
    <t>Agreement value</t>
  </si>
  <si>
    <t>U.S. Government Contractual Arrangements | United Launch Alliance</t>
  </si>
  <si>
    <t>U.S. Government Contractual Arrangements - Modified June 2018 | U.S. Air Force</t>
  </si>
  <si>
    <t>83.33%</t>
  </si>
  <si>
    <t>U.S. Government Contractual Arrangements - Modified June 2018 | Aerojet Rocketdyne and United Launch Alliance</t>
  </si>
  <si>
    <t>Income Per Share of Common Stock - Reconciliation of Numerator and Denominator (Details) - USD ($) $ / shares in Units, shares in Millions, $ in Millions</t>
  </si>
  <si>
    <t>Numerator:</t>
  </si>
  <si>
    <t>Income allocated to participating securities, basic</t>
  </si>
  <si>
    <t>Net income for basic earnings per share</t>
  </si>
  <si>
    <t>Interest on 4 1/16% Convertible Subordinated Debentures (“4 1/16% Debentures”)</t>
  </si>
  <si>
    <t>Net income for diluted earnings per share</t>
  </si>
  <si>
    <t>Denominator:</t>
  </si>
  <si>
    <t>Basic weighted average shares (in shares)</t>
  </si>
  <si>
    <t>Effect of:</t>
  </si>
  <si>
    <t>Employee stock options and stock purchase plan (in shares)</t>
  </si>
  <si>
    <t>Diluted weighted average shares (in shares)</t>
  </si>
  <si>
    <t>4.0625% Debentures</t>
  </si>
  <si>
    <t>Convertible subordinated notes</t>
  </si>
  <si>
    <t>2 1/4% Notes</t>
  </si>
  <si>
    <t>Revenue Recognition - Schedule of Impact of the Change in Contract Estimates on Operating Results (Details) - USD ($) $ / shares in Units, $ in Millions</t>
  </si>
  <si>
    <t>Change in Accounting Estimate [Line Items]</t>
  </si>
  <si>
    <t>Net favorable effect of the changes in contract estimates on net sales</t>
  </si>
  <si>
    <t>Net favorable effect of the changes in contract estimates on income before income taxes</t>
  </si>
  <si>
    <t>Net favorable effect of the changes in contract estimates on net income</t>
  </si>
  <si>
    <t>Net favorable effect of the changes in contract estimates on basic net income per share</t>
  </si>
  <si>
    <t>Net favorable effect of the changes in contract estimates on diluted net income per share</t>
  </si>
  <si>
    <t>Aerospace and Defense | Contracts Accounted for under Percentage-of-Completion</t>
  </si>
  <si>
    <t>Revenue Recognition - Schedule of Contract Asset and Liability (Details) - USD ($) $ in Millions</t>
  </si>
  <si>
    <t>Reserve for overhead rate disallowance</t>
  </si>
  <si>
    <t>Contract assets, net of reserve</t>
  </si>
  <si>
    <t>Net contract assets (liabilities), net of reserve</t>
  </si>
  <si>
    <t>Revenue Recognition - Schedule of Percentage of Sales by Contract and Customer (Details) - Sales Revenue, Net</t>
  </si>
  <si>
    <t>Customers | U.S. government</t>
  </si>
  <si>
    <t>Concentration Risk [Line Items]</t>
  </si>
  <si>
    <t>Percentage of net sales</t>
  </si>
  <si>
    <t>96.00%</t>
  </si>
  <si>
    <t>94.00%</t>
  </si>
  <si>
    <t>93.00%</t>
  </si>
  <si>
    <t>Customers | Non U.S. government customers</t>
  </si>
  <si>
    <t>4.00%</t>
  </si>
  <si>
    <t>6.00%</t>
  </si>
  <si>
    <t>7.00%</t>
  </si>
  <si>
    <t>Fixed-price | Contract</t>
  </si>
  <si>
    <t>57.00%</t>
  </si>
  <si>
    <t>56.00%</t>
  </si>
  <si>
    <t>58.00%</t>
  </si>
  <si>
    <t>Cost-reimbursable | Contract</t>
  </si>
  <si>
    <t>38.00%</t>
  </si>
  <si>
    <t>40.00%</t>
  </si>
  <si>
    <t>39.00%</t>
  </si>
  <si>
    <t>Other | Contract</t>
  </si>
  <si>
    <t>5.00%</t>
  </si>
  <si>
    <t>Real Estate | Segment</t>
  </si>
  <si>
    <t>1.00%</t>
  </si>
  <si>
    <t>Revenue Recognition - Narrative (Details) $ in Millions</t>
  </si>
  <si>
    <t>Increase in net contract assets (liabilities) during period</t>
  </si>
  <si>
    <t>Revenue recognized that was previously in contract liabilities</t>
  </si>
  <si>
    <t>Revenue, Remaining Performance Obligation, Expected Timing of Satisfaction [Line Items]</t>
  </si>
  <si>
    <t>Remaining performance obligation</t>
  </si>
  <si>
    <t>Revenue, Remaining Performance Obligation, Expected Timing of Satisfaction, Start Date [Axis]: 2018-10-01</t>
  </si>
  <si>
    <t>Percentage of remaining performance obligations expected to be satisfied</t>
  </si>
  <si>
    <t>50.00%</t>
  </si>
  <si>
    <t>Period for remaining performance obligation expected timing of satisfaction</t>
  </si>
  <si>
    <t>1 year</t>
  </si>
  <si>
    <t>Revenue, Remaining Performance Obligation, Expected Timing of Satisfaction, Start Date [Axis]: 2019-10-01</t>
  </si>
  <si>
    <t>30.00%</t>
  </si>
  <si>
    <t>Revenue, Remaining Performance Obligation, Expected Timing of Satisfaction, Start Date [Axis]: 2020-10-01</t>
  </si>
  <si>
    <t>20.00%</t>
  </si>
  <si>
    <t>Stock-Based Compensation (Details) - USD ($) $ in Millions</t>
  </si>
  <si>
    <t>Employee Service Share-based Compensation, Allocation of Recognized Period Costs [Line Items]</t>
  </si>
  <si>
    <t>Total stock-based compensation expense</t>
  </si>
  <si>
    <t>Stock appreciation rights</t>
  </si>
  <si>
    <t>Stock options</t>
  </si>
  <si>
    <t>Restricted shares, service based</t>
  </si>
  <si>
    <t>Restricted shares, performance based</t>
  </si>
  <si>
    <t>Employee stock purchase plan</t>
  </si>
  <si>
    <t>Balance Sheet Accounts - Schedule of Fair Value of Financial Instruments (Details) - USD ($) $ in Millions</t>
  </si>
  <si>
    <t>Fair Value, Assets and Liabilities Measured on Recurring and Nonrecurring Basis [Line Items]</t>
  </si>
  <si>
    <t>Fair value of financial assets</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U.S. treasury notes</t>
  </si>
  <si>
    <t>U.S. treasury notes | Quoted Prices in Active Markets for Identical Assets (Level 1)</t>
  </si>
  <si>
    <t>U.S. treasury notes | Significant Other Observable Inputs (Level 2)</t>
  </si>
  <si>
    <t>U.S. treasury notes | Significant Unobservable Inputs (Level 3)</t>
  </si>
  <si>
    <t>Cash and Cash Equivalents</t>
  </si>
  <si>
    <t>Available-for-sale Securities</t>
  </si>
  <si>
    <t>Cash and Cash Equivalents | Commercial paper</t>
  </si>
  <si>
    <t>Marketable Securities, Current</t>
  </si>
  <si>
    <t>Marketable Securities, Current | Commercial paper</t>
  </si>
  <si>
    <t>Balance Sheet Accounts - Schedule of Estimated Fair Value and Principal Amount of Outstanding Debt (Details) - USD ($) $ in Millions</t>
  </si>
  <si>
    <t>Debt Instrument [Line Items]</t>
  </si>
  <si>
    <t>Fair Value</t>
  </si>
  <si>
    <t>Principal Amount</t>
  </si>
  <si>
    <t>Term loan</t>
  </si>
  <si>
    <t>Balance Sheet Accounts - Schedule of Accounts Receivable (Details) - USD ($) $ in Millions</t>
  </si>
  <si>
    <t>Billed receivables under long-term contracts</t>
  </si>
  <si>
    <t>Other trade receivables</t>
  </si>
  <si>
    <t>Contract asset</t>
  </si>
  <si>
    <t>Reclassification of unbilled receivables net of reserves to contract assets</t>
  </si>
  <si>
    <t>Balance Sheet Accounts - Schedule of Other Current Assets, net (Details) - USD ($) $ in Millions</t>
  </si>
  <si>
    <t>Deferred costs recoverable from the U.S. government</t>
  </si>
  <si>
    <t>Inventories</t>
  </si>
  <si>
    <t>Income taxes receivable</t>
  </si>
  <si>
    <t>Prepaid expenses</t>
  </si>
  <si>
    <t>Cost-share and other receivables, net</t>
  </si>
  <si>
    <t>Reclassification of inventories to contract assets</t>
  </si>
  <si>
    <t>Balance Sheet Accounts - Schedule of Property, Plant and Equipment, net (Details) - USD ($) $ in Millions</t>
  </si>
  <si>
    <t>Property, Plant and Equipment [Line Items]</t>
  </si>
  <si>
    <t>Property, plant and equipment, gross</t>
  </si>
  <si>
    <t>Less: accumulated depreciation</t>
  </si>
  <si>
    <t>Land</t>
  </si>
  <si>
    <t>Buildings and Improvements</t>
  </si>
  <si>
    <t>Machinery and Equipment</t>
  </si>
  <si>
    <t>Construction-in-Progress</t>
  </si>
  <si>
    <t>Balance Sheet Accounts - Schedule of Other Noncurrent Assets, net (Details) - USD ($) $ in Millions</t>
  </si>
  <si>
    <t>Real estate held for entitlement and leasing</t>
  </si>
  <si>
    <t>Receivable from Northrop for environmental remediation costs</t>
  </si>
  <si>
    <t>Grantor trusts</t>
  </si>
  <si>
    <t>Notes receivable, net</t>
  </si>
  <si>
    <t>Balance Sheet Accounts - Schedule of Other Current Liabilities (Details) - USD ($) $ in Millions</t>
  </si>
  <si>
    <t>Income taxes payable</t>
  </si>
  <si>
    <t>Accrued compensation and employee benefits</t>
  </si>
  <si>
    <t>Other program liabilities</t>
  </si>
  <si>
    <t>Competitive improvement program obligations</t>
  </si>
  <si>
    <t>Postretirement medical and life insurance benefits</t>
  </si>
  <si>
    <t>Reclassification of other current liabilities to contract liabilities</t>
  </si>
  <si>
    <t>Balance Sheet Accounts - Schedule of Other Noncurrent Liabilities (Details) - USD ($) $ in Millions</t>
  </si>
  <si>
    <t>Conditional asset retirement obligations</t>
  </si>
  <si>
    <t>Deferred compensation</t>
  </si>
  <si>
    <t>Pension benefits, non-qualified</t>
  </si>
  <si>
    <t>Advanced manufacturing facility construction costs</t>
  </si>
  <si>
    <t>Deferred revenue</t>
  </si>
  <si>
    <t>Uncertain income tax positions</t>
  </si>
  <si>
    <t>Balance Sheet Accounts - Treasury Stock (Details) - USD ($) shares in Millions, $ in Millions</t>
  </si>
  <si>
    <t>Income Taxes (Details) - USD ($) $ in Millions</t>
  </si>
  <si>
    <t>Effective income tax rate</t>
  </si>
  <si>
    <t>25.90%</t>
  </si>
  <si>
    <t>33.10%</t>
  </si>
  <si>
    <t>Long-term Debt - Summary of Long-term Debt (Details) - USD ($) $ in Millions</t>
  </si>
  <si>
    <t>Carrying value, long-term</t>
  </si>
  <si>
    <t>Total debt, net of unamortized discount and deferred financing costs</t>
  </si>
  <si>
    <t>Less: Amounts due within one year</t>
  </si>
  <si>
    <t>Total long-term debt, net of unamortized discount and deferred financing costs</t>
  </si>
  <si>
    <t>Secured debt</t>
  </si>
  <si>
    <t>Long-term debt, gross</t>
  </si>
  <si>
    <t>Unamortized discount and deferred financing costs</t>
  </si>
  <si>
    <t>Effective interest rate</t>
  </si>
  <si>
    <t>4.24%</t>
  </si>
  <si>
    <t>Convertible Debt</t>
  </si>
  <si>
    <t>Debt instrument interest rate stated percentage</t>
  </si>
  <si>
    <t>2.25%</t>
  </si>
  <si>
    <t>Long-term Debt - Narrative - Senior Credit Facility (Details)</t>
  </si>
  <si>
    <t>Sep. 20, 2018USD ($)</t>
  </si>
  <si>
    <t>Sep. 19, 2018USD ($)</t>
  </si>
  <si>
    <t>Outstanding debt balance</t>
  </si>
  <si>
    <t>Senior Credit Facility, Due 2023 | Secured debt</t>
  </si>
  <si>
    <t>Maximum borrowing capacity</t>
  </si>
  <si>
    <t>Maximum leverage ratio increases for two consecutive quarters</t>
  </si>
  <si>
    <t>Senior Credit Facility, Due 2023 | Secured debt | Revolving Credit Facility</t>
  </si>
  <si>
    <t>Senior Credit Facility, Due 2023 | Secured debt | Term Loan</t>
  </si>
  <si>
    <t>Senior Credit Facility, Due 2023 | Secured debt | Letter of credit</t>
  </si>
  <si>
    <t>Senior Credit Facility, Due 2021 | Secured debt | Term Loan</t>
  </si>
  <si>
    <t>Minimum</t>
  </si>
  <si>
    <t>Required coverage ratio</t>
  </si>
  <si>
    <t>Minimum | Senior Credit Facility, Due 2023 | Secured debt</t>
  </si>
  <si>
    <t>Basis spread on variable rate on debt instrument</t>
  </si>
  <si>
    <t>1.75%</t>
  </si>
  <si>
    <t>Minimum | Senior Credit Facility, Due 2023 | Secured debt | Revolving Credit Facility</t>
  </si>
  <si>
    <t>Commitment fee percentage</t>
  </si>
  <si>
    <t>0.30%</t>
  </si>
  <si>
    <t>Minimum | Senior Credit Facility, Due 2023 | Secured debt | Letter of credit</t>
  </si>
  <si>
    <t>Unused capacity commitment fee percentage</t>
  </si>
  <si>
    <t>Maximum</t>
  </si>
  <si>
    <t>Required leverage ratio</t>
  </si>
  <si>
    <t>Maximum | Senior Credit Facility, Due 2023 | Secured debt</t>
  </si>
  <si>
    <t>2.50%</t>
  </si>
  <si>
    <t>Leverage ratio on pro forma basis</t>
  </si>
  <si>
    <t>Maximum | Senior Credit Facility, Due 2023 | Secured debt | Revolving Credit Facility</t>
  </si>
  <si>
    <t>0.45%</t>
  </si>
  <si>
    <t>Maximum | Senior Credit Facility, Due 2023 | Secured debt | Letter of credit</t>
  </si>
  <si>
    <t>December 31, 2018 - December 30, 2020 | Senior Credit Facility, Due 2023 | Secured debt | Term Loan</t>
  </si>
  <si>
    <t>Annual principal payment as a percent</t>
  </si>
  <si>
    <t>December 31, 2020 - December 30, 2022 | Senior Credit Facility, Due 2023 | Secured debt | Term Loan</t>
  </si>
  <si>
    <t>7.50%</t>
  </si>
  <si>
    <t>December 31, 2022 - maturity | Senior Credit Facility, Due 2023 | Secured debt | Term Loan</t>
  </si>
  <si>
    <t>10.00%</t>
  </si>
  <si>
    <t>through September 30, 2020 | Maximum | Senior Credit Facility, Due 2023 | Secured debt</t>
  </si>
  <si>
    <t>October 1, 2020 - September 30, 2021 | Maximum | Senior Credit Facility, Due 2023 | Secured debt</t>
  </si>
  <si>
    <t>October 1, 2021, therafter | Maximum | Senior Credit Facility, Due 2023 | Secured debt</t>
  </si>
  <si>
    <t>Long-term Debt - Schedule of Actual Ratios and Required Ratios Under Financial Covenants (Details)</t>
  </si>
  <si>
    <t>Interest coverage ratio, as defined under the Senior Credit Facility</t>
  </si>
  <si>
    <t>Leverage ratio, as defined under the Senior Credit Facility</t>
  </si>
  <si>
    <t>Long-term Debt - 2.25% Convertible Senior Notes (Details)</t>
  </si>
  <si>
    <t>12 Months Ended</t>
  </si>
  <si>
    <t>Sep. 30, 2018USD ($)d$ / shares</t>
  </si>
  <si>
    <t>Sep. 30, 2018USD ($)$ / shares</t>
  </si>
  <si>
    <t>Dec. 31, 2017USD ($)$ / shares</t>
  </si>
  <si>
    <t>Share price (in USD per share) | $ / shares</t>
  </si>
  <si>
    <t>Interest expense components for 2 1/4% Notes</t>
  </si>
  <si>
    <t>Interest expense-contractual interest</t>
  </si>
  <si>
    <t>Interest expense-amortization of debt discount</t>
  </si>
  <si>
    <t>Interest expense-amortization of deferred financing costs</t>
  </si>
  <si>
    <t>Debt Component of Convertible Debt | 2 1/4% Notes</t>
  </si>
  <si>
    <t>If-converted value in excess of principal</t>
  </si>
  <si>
    <t>Equity Component of Convertible Debt | 2 1/4% Notes</t>
  </si>
  <si>
    <t>Principal amount</t>
  </si>
  <si>
    <t>Convertible Debt | 2 1/4% Notes</t>
  </si>
  <si>
    <t>Debt convertible trigger stock price (in dollars per share) | $ / shares</t>
  </si>
  <si>
    <t>Debt convertible threshold trading days | d</t>
  </si>
  <si>
    <t>Debt convertible threshold consecutive trading days | d</t>
  </si>
  <si>
    <t>Convertible debt threshold percentage of stock price trigger</t>
  </si>
  <si>
    <t>130.00%</t>
  </si>
  <si>
    <t>Carrying amount of equity component, net of equity issuance costs</t>
  </si>
  <si>
    <t>Remaining amortization period (years)</t>
  </si>
  <si>
    <t>5 years 3 months</t>
  </si>
  <si>
    <t>6 years</t>
  </si>
  <si>
    <t>5.80%</t>
  </si>
  <si>
    <t>Conversion rate (shares of common stock per $1,000 principal amount)</t>
  </si>
  <si>
    <t>Conversion price (in dollars per share of common stock) | $ / shares</t>
  </si>
  <si>
    <t>Long-term Debt - Capital Leases (Details) ft² in Thousands, $ in Millions</t>
  </si>
  <si>
    <t>1 Months Ended</t>
  </si>
  <si>
    <t>Dec. 31, 2018USD ($)</t>
  </si>
  <si>
    <t>Sep. 30, 2018USD ($)ft²</t>
  </si>
  <si>
    <t>Oct. 31, 2017ft²</t>
  </si>
  <si>
    <t>Capital lease obligations</t>
  </si>
  <si>
    <t>Technology Equipment</t>
  </si>
  <si>
    <t>Office Building</t>
  </si>
  <si>
    <t>Area of of real property | ft²</t>
  </si>
  <si>
    <t>Term of capital lease contract</t>
  </si>
  <si>
    <t>20 years</t>
  </si>
  <si>
    <t>Future minimum payments</t>
  </si>
  <si>
    <t>Present value of net minimum payments</t>
  </si>
  <si>
    <t>Manufacturing Facility</t>
  </si>
  <si>
    <t>Manufacturing Facility | Scenario, Forecast</t>
  </si>
  <si>
    <t>31 years</t>
  </si>
  <si>
    <t>Commitments and Contingencies - Narrative - Legal Matters (Details)</t>
  </si>
  <si>
    <t>Sep. 30, 2018LegalMatter</t>
  </si>
  <si>
    <t>Asbestos Litigation</t>
  </si>
  <si>
    <t>Loss Contingencies [Line Items]</t>
  </si>
  <si>
    <t>Unresolved asbestos cases pending</t>
  </si>
  <si>
    <t>Commitments and Contingencies - Narrative - Environmental Matters (Details)</t>
  </si>
  <si>
    <t>May 09, 2017</t>
  </si>
  <si>
    <t>Jun. 30, 2000respondentwater_company</t>
  </si>
  <si>
    <t>Sep. 30, 2018USD ($)LegalMatter</t>
  </si>
  <si>
    <t>Dec. 31, 2002USD ($)a</t>
  </si>
  <si>
    <t>Oct. 31, 2001USD ($)</t>
  </si>
  <si>
    <t>Site Contingency [Line Items]</t>
  </si>
  <si>
    <t>Accrued environmental costs</t>
  </si>
  <si>
    <t>Guarantee obligations</t>
  </si>
  <si>
    <t>Various Environmental Matters</t>
  </si>
  <si>
    <t>Number of environmental remediation matters (over) | LegalMatter</t>
  </si>
  <si>
    <t>Environmental remediation term</t>
  </si>
  <si>
    <t>15 years</t>
  </si>
  <si>
    <t>Environmental obligation funding percent</t>
  </si>
  <si>
    <t>99.00%</t>
  </si>
  <si>
    <t>Various Environmental Matters | Sacramento, California</t>
  </si>
  <si>
    <t>Various Environmental Matters | Sacramento, California | Environmental Protection Agency</t>
  </si>
  <si>
    <t>Non-contaminated land | a</t>
  </si>
  <si>
    <t>Various Environmental Matters | Sacramento, California | As Reported</t>
  </si>
  <si>
    <t>Various Environmental Matters | Baldwin Park Operable Unit</t>
  </si>
  <si>
    <t>Management agreement terms</t>
  </si>
  <si>
    <t>10 years</t>
  </si>
  <si>
    <t>Various Environmental Matters | Baldwin Park Operable Unit | Aerojet Rocketdyne, Inc.</t>
  </si>
  <si>
    <t>Percentage of responsibility in all project costs</t>
  </si>
  <si>
    <t>74.00%</t>
  </si>
  <si>
    <t>Various Environmental Matters | Baldwin Park Operable Unit | Environmental Protection Agency</t>
  </si>
  <si>
    <t>Number of respondents | respondent</t>
  </si>
  <si>
    <t>Number of water companies | water_company</t>
  </si>
  <si>
    <t>Various Environmental Matters | Minimum</t>
  </si>
  <si>
    <t>Estimated environmental costs</t>
  </si>
  <si>
    <t>Various Environmental Matters | Minimum | Sacramento, California</t>
  </si>
  <si>
    <t>Various Environmental Matters | Minimum | Baldwin Park Operable Unit</t>
  </si>
  <si>
    <t>Various Environmental Matters | Maximum</t>
  </si>
  <si>
    <t>Various Environmental Matters | Maximum | Sacramento, California</t>
  </si>
  <si>
    <t>Various Environmental Matters | Maximum | Baldwin Park Operable Unit</t>
  </si>
  <si>
    <t>Commitments and Contingencies - Narrative - Environmental Reserves and Estimated Recoveries (Details) - USD ($)</t>
  </si>
  <si>
    <t>Nov. 30, 2003</t>
  </si>
  <si>
    <t>Non-reimbursable percentage of environmental costs</t>
  </si>
  <si>
    <t>12.00%</t>
  </si>
  <si>
    <t>Northrop</t>
  </si>
  <si>
    <t>Percentage of environmental remediation costs recoverable</t>
  </si>
  <si>
    <t>88.00%</t>
  </si>
  <si>
    <t>Current annual billing limitation</t>
  </si>
  <si>
    <t>Reimbursable remediation cost</t>
  </si>
  <si>
    <t>Recoverability of environmental expenditures recognized</t>
  </si>
  <si>
    <t>Atlantic Research Corporation</t>
  </si>
  <si>
    <t>Pre-close environmental costs</t>
  </si>
  <si>
    <t>Commitments and Contingencies - Summary of Environmental Reserve Activity (Details) $ in Millions</t>
  </si>
  <si>
    <t>Accrual for Environmental Loss Contingencies [Roll Forward]</t>
  </si>
  <si>
    <t>Beginning balance</t>
  </si>
  <si>
    <t>Additions</t>
  </si>
  <si>
    <t>Expenditures</t>
  </si>
  <si>
    <t>Ending balance</t>
  </si>
  <si>
    <t>Aerojet Rocketdyne- Sacramento</t>
  </si>
  <si>
    <t>Aerojet Rocketdyne- BPOU</t>
  </si>
  <si>
    <t>Other Aerojet Rocketdyne Sites</t>
  </si>
  <si>
    <t>Total Aerojet Rocketdyne</t>
  </si>
  <si>
    <t>Commitments and Contingencies - Summary of Northrop Agreement Activity (Details) - Northrop $ in Millions</t>
  </si>
  <si>
    <t>Contingencies And Commitments [Line Items]</t>
  </si>
  <si>
    <t>Total reimbursable costs under the Northrop Agreement</t>
  </si>
  <si>
    <t>Amount reimbursed to the Company through September 30, 2018</t>
  </si>
  <si>
    <t>Receivable from Northrop included in the unaudited balance sheet at September 30, 2018</t>
  </si>
  <si>
    <t>Commitments and Contingencies - Summary of Financial Information for the Impact of Environmental Reserves and Recoveries (Details) - USD ($) $ in Millions</t>
  </si>
  <si>
    <t>(Benefit) expense to unaudited condensed consolidated statement of operations</t>
  </si>
  <si>
    <t>Arrangements with Off-Balance Sheet Risk - Narrative (Details) - USD ($) $ in Millions</t>
  </si>
  <si>
    <t>Fair Value, Off-balance Sheet Risks, Disclosure Information [Line Items]</t>
  </si>
  <si>
    <t>Outstanding surety bonds</t>
  </si>
  <si>
    <t>Product warranty period</t>
  </si>
  <si>
    <t>Capital leases | Building</t>
  </si>
  <si>
    <t>Contractual obligation</t>
  </si>
  <si>
    <t>Letter of credit | Line of credit</t>
  </si>
  <si>
    <t>Letters of Credit Outstanding, Amount</t>
  </si>
  <si>
    <t>Cost Reduction Plans - Narrative (Details) - USD ($) $ in Millions</t>
  </si>
  <si>
    <t>Estimated restructuring and related costs over next four years</t>
  </si>
  <si>
    <t>Capital expenditures expected over next four years</t>
  </si>
  <si>
    <t>Restructuring plan cost</t>
  </si>
  <si>
    <t>Capital expenditures to support the CIP</t>
  </si>
  <si>
    <t>Accelerated depreciation</t>
  </si>
  <si>
    <t>Cost Reduction Plans - Summary of the CIP Reserve Activity (Details) $ in Millions</t>
  </si>
  <si>
    <t>Restructuring Cost and Reserve [Line Items]</t>
  </si>
  <si>
    <t>Accrual</t>
  </si>
  <si>
    <t>Payments</t>
  </si>
  <si>
    <t>Severance</t>
  </si>
  <si>
    <t>Retention</t>
  </si>
  <si>
    <t>Retirement Benefits - Schedule of Components of Retirement Benefit Expense (Income) (Details) - USD ($) $ in Millions</t>
  </si>
  <si>
    <t>Pension Benefits</t>
  </si>
  <si>
    <t>Defined Benefit Plan Disclosure [Line Items]</t>
  </si>
  <si>
    <t>Interest cost on benefit obligation</t>
  </si>
  <si>
    <t>Assumed return on plan assets</t>
  </si>
  <si>
    <t>Amortization of prior service costs</t>
  </si>
  <si>
    <t>Recognized net actuarial losses (gains)</t>
  </si>
  <si>
    <t>Retirement benefits expense (income)</t>
  </si>
  <si>
    <t>Pension Benefits | Restatement adjustment</t>
  </si>
  <si>
    <t>Reclassification of service cost to assumed return on plan assets</t>
  </si>
  <si>
    <t>Postretirement Medical and Life Insurance Benefits</t>
  </si>
  <si>
    <t>Operating Segments and Related Disclosures - Narrative (Details)</t>
  </si>
  <si>
    <t>Sep. 30, 2018Segment</t>
  </si>
  <si>
    <t>Number of operating segments</t>
  </si>
  <si>
    <t>Operating Segments and Related Disclosures - Schedule of Selected Financial Information for Each Reportable Segment (Details) - USD ($) $ in Millions</t>
  </si>
  <si>
    <t>Net Sales:</t>
  </si>
  <si>
    <t>Segment Performance:</t>
  </si>
  <si>
    <t>Reconciliation of segment performance to income before income taxes:</t>
  </si>
  <si>
    <t>Segment performance</t>
  </si>
  <si>
    <t>Stock-based compensation expense</t>
  </si>
  <si>
    <t>Unusual items</t>
  </si>
  <si>
    <t>Operating Segments</t>
  </si>
  <si>
    <t>Operating Segments | Aerospace and Defense</t>
  </si>
  <si>
    <t>Operating profit</t>
  </si>
  <si>
    <t>Operating Segments | Real Estate</t>
  </si>
  <si>
    <t>Segment Reconciling Items</t>
  </si>
  <si>
    <t>Corporate, Non-Segment</t>
  </si>
  <si>
    <t>Corporate and other expense, net</t>
  </si>
  <si>
    <t>Operating Segments and Related Disclosures - Summary of Customers that Represented More than 10% of Net Sales (Details) - Customers - Sales Revenue, Net</t>
  </si>
  <si>
    <t>Lockheed Martin Corporation</t>
  </si>
  <si>
    <t>Revenue, Major Customer [Line Items]</t>
  </si>
  <si>
    <t>24.00%</t>
  </si>
  <si>
    <t>29.00%</t>
  </si>
  <si>
    <t>22.00%</t>
  </si>
  <si>
    <t>NASA</t>
  </si>
  <si>
    <t>19.00%</t>
  </si>
  <si>
    <t>18.00%</t>
  </si>
  <si>
    <t>United Launch Alliance</t>
  </si>
  <si>
    <t>Raytheon Company</t>
  </si>
  <si>
    <t>16.00%</t>
  </si>
  <si>
    <t>15.00%</t>
  </si>
  <si>
    <t>Unusual Items - Summary of Unusual Items Expense (Details) - USD ($) $ in Millions</t>
  </si>
  <si>
    <t>Legal related matters</t>
  </si>
  <si>
    <t>Loss on bank amendment</t>
  </si>
  <si>
    <t>Acquisition costs</t>
  </si>
  <si>
    <t>Total unusual items</t>
  </si>
  <si>
    <t>Adoption of Revenue Recognition - Narrative (Details) - USD ($) $ in Millions</t>
  </si>
  <si>
    <t>Percentage of net sales accounted for using unit-of-delivery method</t>
  </si>
  <si>
    <t>48.00%</t>
  </si>
  <si>
    <t>Reduction in remaining performance obligations due to adoption of ASU 2014-09</t>
  </si>
  <si>
    <t>ASU 2014-09</t>
  </si>
  <si>
    <t>Cumulative effect of change in accounting guidance</t>
  </si>
  <si>
    <t>ASU 2014-09 | Retained Earnings</t>
  </si>
  <si>
    <t>Effect of Adoption | ASU 2014-09</t>
  </si>
  <si>
    <t>Adoption of Revenue Recognition - Effect of Revenue Recognition on Condensed Consolidated Statement of Operations (Details) - USD ($) $ / shares in Units, shares in Millions, $ in Millions</t>
  </si>
  <si>
    <t>Revenue, Initial Application Period Cumulative Effect Transition [Line Items]</t>
  </si>
  <si>
    <t>Other income, net</t>
  </si>
  <si>
    <t>Amounts Excluding Effect of Adoption</t>
  </si>
  <si>
    <t>Adoption of Revenue Recognition - Effect of Revenue Recognition on Condensed Consolidated Statement of Comprehensive Income (Details) - USD ($) $ in Millions</t>
  </si>
  <si>
    <t>Adoption of Revenue Recognition - Effect of Revenue Recognition on Condensed Consolidated Balance Sheet (Details) - USD ($) $ in Millions</t>
  </si>
  <si>
    <t>Dec. 31, 2016</t>
  </si>
  <si>
    <t>Common stock</t>
  </si>
  <si>
    <t>Treasury stock at cost</t>
  </si>
  <si>
    <t>Adoption of Revenue Recognition - Effect of Revenue Recognition on Statement of Cash Flows (Details) - USD ($) $ in Millions</t>
  </si>
  <si>
    <t>Changes in assets and liabilities:</t>
  </si>
  <si>
    <t>Adoption of Revenue Recognition - Reclassification to December 31, 2017 Consolidated Balance Sheet (Details) - USD ($) $ in Millions</t>
  </si>
  <si>
    <t>Advance payments on contracts</t>
  </si>
  <si>
    <t>As Reported</t>
  </si>
  <si>
    <t>ASU 2014-09 | Reclassifications due to Adoption</t>
  </si>
  <si>
    <t>Adoption of Revenue Recognition - Reclassification to Prior Period Consolidated Statement of Cash Flows (Details) - USD ($) $ in Millions</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40888</v>
      </c>
    </row>
    <row r="12" spans="1:3">
      <c r="A12" s="4" t="s">
        <v>19</v>
      </c>
      <c r="B12" s="4" t="s">
        <v>20</v>
      </c>
    </row>
    <row r="13" spans="1:3">
      <c r="A13" s="4" t="s">
        <v>21</v>
      </c>
      <c r="B13" s="4" t="s">
        <v>22</v>
      </c>
    </row>
    <row r="14" spans="1:3">
      <c r="A14" s="4" t="s">
        <v>23</v>
      </c>
      <c r="C14" s="7" t="n">
        <v>78.3</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8" t="n">
        <v>498.8</v>
      </c>
      <c r="C4" s="8" t="n">
        <v>484.1</v>
      </c>
      <c r="D4" s="9" t="n">
        <v>1458</v>
      </c>
      <c r="E4" s="9" t="n">
        <v>1349</v>
      </c>
    </row>
    <row r="5" spans="1:5">
      <c r="A5" s="3" t="s">
        <v>31</v>
      </c>
    </row>
    <row r="6" spans="1:5">
      <c r="A6" s="4" t="s">
        <v>32</v>
      </c>
      <c r="B6" s="7" t="n">
        <v>400.7</v>
      </c>
      <c r="C6" s="7" t="n">
        <v>403.8</v>
      </c>
      <c r="D6" s="5" t="n">
        <v>1197</v>
      </c>
      <c r="E6" s="7" t="n">
        <v>1113.8</v>
      </c>
    </row>
    <row r="7" spans="1:5">
      <c r="A7" s="4" t="s">
        <v>33</v>
      </c>
      <c r="B7" s="5" t="n">
        <v>13</v>
      </c>
      <c r="C7" s="7" t="n">
        <v>17.5</v>
      </c>
      <c r="D7" s="7" t="n">
        <v>30.8</v>
      </c>
      <c r="E7" s="7" t="n">
        <v>40.7</v>
      </c>
    </row>
    <row r="8" spans="1:5">
      <c r="A8" s="4" t="s">
        <v>34</v>
      </c>
      <c r="B8" s="7" t="n">
        <v>18.1</v>
      </c>
      <c r="C8" s="7" t="n">
        <v>18.6</v>
      </c>
      <c r="D8" s="7" t="n">
        <v>53.5</v>
      </c>
      <c r="E8" s="5" t="n">
        <v>54</v>
      </c>
    </row>
    <row r="9" spans="1:5">
      <c r="A9" s="3" t="s">
        <v>35</v>
      </c>
    </row>
    <row r="10" spans="1:5">
      <c r="A10" s="4" t="s">
        <v>36</v>
      </c>
      <c r="B10" s="7" t="n">
        <v>-39.8</v>
      </c>
      <c r="C10" s="7" t="n">
        <v>0.5</v>
      </c>
      <c r="D10" s="5" t="n">
        <v>-37</v>
      </c>
      <c r="E10" s="7" t="n">
        <v>2.2</v>
      </c>
    </row>
    <row r="11" spans="1:5">
      <c r="A11" s="4" t="s">
        <v>37</v>
      </c>
      <c r="B11" s="7" t="n">
        <v>-1.5</v>
      </c>
      <c r="C11" s="7" t="n">
        <v>0.1</v>
      </c>
      <c r="D11" s="7" t="n">
        <v>-2.2</v>
      </c>
      <c r="E11" s="7" t="n">
        <v>-1.2</v>
      </c>
    </row>
    <row r="12" spans="1:5">
      <c r="A12" s="4" t="s">
        <v>38</v>
      </c>
      <c r="B12" s="7" t="n">
        <v>390.5</v>
      </c>
      <c r="C12" s="7" t="n">
        <v>440.5</v>
      </c>
      <c r="D12" s="7" t="n">
        <v>1242.1</v>
      </c>
      <c r="E12" s="7" t="n">
        <v>1209.5</v>
      </c>
    </row>
    <row r="13" spans="1:5">
      <c r="A13" s="4" t="s">
        <v>39</v>
      </c>
      <c r="B13" s="7" t="n">
        <v>108.3</v>
      </c>
      <c r="C13" s="7" t="n">
        <v>43.6</v>
      </c>
      <c r="D13" s="7" t="n">
        <v>215.9</v>
      </c>
      <c r="E13" s="7" t="n">
        <v>139.5</v>
      </c>
    </row>
    <row r="14" spans="1:5">
      <c r="A14" s="3" t="s">
        <v>40</v>
      </c>
    </row>
    <row r="15" spans="1:5">
      <c r="A15" s="4" t="s">
        <v>41</v>
      </c>
      <c r="B15" s="7" t="n">
        <v>14.4</v>
      </c>
      <c r="C15" s="7" t="n">
        <v>18.3</v>
      </c>
      <c r="D15" s="7" t="n">
        <v>43.2</v>
      </c>
      <c r="E15" s="7" t="n">
        <v>54.9</v>
      </c>
    </row>
    <row r="16" spans="1:5">
      <c r="A16" s="4" t="s">
        <v>42</v>
      </c>
      <c r="B16" s="7" t="n">
        <v>-2.8</v>
      </c>
      <c r="C16" s="5" t="n">
        <v>-1</v>
      </c>
      <c r="D16" s="7" t="n">
        <v>-6.4</v>
      </c>
      <c r="E16" s="7" t="n">
        <v>-2.3</v>
      </c>
    </row>
    <row r="17" spans="1:5">
      <c r="A17" s="4" t="s">
        <v>43</v>
      </c>
      <c r="B17" s="7" t="n">
        <v>9.1</v>
      </c>
      <c r="C17" s="7" t="n">
        <v>7.7</v>
      </c>
      <c r="D17" s="7" t="n">
        <v>25.5</v>
      </c>
      <c r="E17" s="7" t="n">
        <v>22.9</v>
      </c>
    </row>
    <row r="18" spans="1:5">
      <c r="A18" s="4" t="s">
        <v>44</v>
      </c>
      <c r="B18" s="7" t="n">
        <v>20.7</v>
      </c>
      <c r="C18" s="5" t="n">
        <v>25</v>
      </c>
      <c r="D18" s="7" t="n">
        <v>62.3</v>
      </c>
      <c r="E18" s="7" t="n">
        <v>75.5</v>
      </c>
    </row>
    <row r="19" spans="1:5">
      <c r="A19" s="4" t="s">
        <v>45</v>
      </c>
      <c r="B19" s="7" t="n">
        <v>87.59999999999999</v>
      </c>
      <c r="C19" s="7" t="n">
        <v>18.6</v>
      </c>
      <c r="D19" s="7" t="n">
        <v>153.6</v>
      </c>
      <c r="E19" s="5" t="n">
        <v>64</v>
      </c>
    </row>
    <row r="20" spans="1:5">
      <c r="A20" s="4" t="s">
        <v>46</v>
      </c>
      <c r="B20" s="7" t="n">
        <v>22.6</v>
      </c>
      <c r="C20" s="5" t="n">
        <v>6</v>
      </c>
      <c r="D20" s="7" t="n">
        <v>39.8</v>
      </c>
      <c r="E20" s="7" t="n">
        <v>21.2</v>
      </c>
    </row>
    <row r="21" spans="1:5">
      <c r="A21" s="4" t="s">
        <v>47</v>
      </c>
      <c r="B21" s="9" t="n">
        <v>65</v>
      </c>
      <c r="C21" s="8" t="n">
        <v>12.6</v>
      </c>
      <c r="D21" s="8" t="n">
        <v>113.8</v>
      </c>
      <c r="E21" s="8" t="n">
        <v>42.8</v>
      </c>
    </row>
    <row r="22" spans="1:5">
      <c r="A22" s="3" t="s">
        <v>48</v>
      </c>
    </row>
    <row r="23" spans="1:5">
      <c r="A23" s="4" t="s">
        <v>49</v>
      </c>
      <c r="B23" s="10" t="n">
        <v>0.85</v>
      </c>
      <c r="C23" s="10" t="n">
        <v>0.17</v>
      </c>
      <c r="D23" s="10" t="n">
        <v>1.5</v>
      </c>
      <c r="E23" s="10" t="n">
        <v>0.57</v>
      </c>
    </row>
    <row r="24" spans="1:5">
      <c r="A24" s="3" t="s">
        <v>50</v>
      </c>
    </row>
    <row r="25" spans="1:5">
      <c r="A25" s="4" t="s">
        <v>51</v>
      </c>
      <c r="B25" s="10" t="n">
        <v>0.82</v>
      </c>
      <c r="C25" s="10" t="n">
        <v>0.17</v>
      </c>
      <c r="D25" s="10" t="n">
        <v>1.47</v>
      </c>
      <c r="E25" s="10" t="n">
        <v>0.57</v>
      </c>
    </row>
    <row r="26" spans="1:5">
      <c r="A26" s="4" t="s">
        <v>52</v>
      </c>
      <c r="B26" s="7" t="n">
        <v>74.7</v>
      </c>
      <c r="C26" s="7" t="n">
        <v>73.5</v>
      </c>
      <c r="D26" s="7" t="n">
        <v>74.2</v>
      </c>
      <c r="E26" s="7" t="n">
        <v>72.8</v>
      </c>
    </row>
    <row r="27" spans="1:5">
      <c r="A27" s="4" t="s">
        <v>53</v>
      </c>
      <c r="B27" s="7" t="n">
        <v>77.3</v>
      </c>
      <c r="C27" s="7" t="n">
        <v>73.90000000000001</v>
      </c>
      <c r="D27" s="7" t="n">
        <v>75.90000000000001</v>
      </c>
      <c r="E27" s="5" t="n">
        <v>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67</v>
      </c>
    </row>
    <row r="4" spans="1:2">
      <c r="A4" s="4" t="s">
        <v>166</v>
      </c>
      <c r="B4" s="4" t="s">
        <v>209</v>
      </c>
    </row>
    <row r="5" spans="1:2">
      <c r="A5" s="4" t="s">
        <v>210</v>
      </c>
      <c r="B5" s="4" t="s">
        <v>211</v>
      </c>
    </row>
    <row r="6" spans="1:2">
      <c r="A6" s="4" t="s">
        <v>212</v>
      </c>
      <c r="B6" s="4" t="s">
        <v>213</v>
      </c>
    </row>
    <row r="7" spans="1:2">
      <c r="A7" s="4" t="s">
        <v>172</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47</v>
      </c>
      <c r="B4" s="9" t="n">
        <v>65</v>
      </c>
      <c r="C4" s="8" t="n">
        <v>12.6</v>
      </c>
      <c r="D4" s="8" t="n">
        <v>113.8</v>
      </c>
      <c r="E4" s="8" t="n">
        <v>42.8</v>
      </c>
    </row>
    <row r="5" spans="1:5">
      <c r="A5" s="3" t="s">
        <v>56</v>
      </c>
    </row>
    <row r="6" spans="1:5">
      <c r="A6" s="4" t="s">
        <v>57</v>
      </c>
      <c r="B6" s="7" t="n">
        <v>12.3</v>
      </c>
      <c r="C6" s="5" t="n">
        <v>10</v>
      </c>
      <c r="D6" s="7" t="n">
        <v>37.3</v>
      </c>
      <c r="E6" s="7" t="n">
        <v>29.1</v>
      </c>
    </row>
    <row r="7" spans="1:5">
      <c r="A7" s="4" t="s">
        <v>58</v>
      </c>
      <c r="B7" s="7" t="n">
        <v>77.3</v>
      </c>
      <c r="C7" s="7" t="n">
        <v>22.6</v>
      </c>
      <c r="D7" s="7" t="n">
        <v>151.1</v>
      </c>
      <c r="E7" s="7" t="n">
        <v>71.90000000000001</v>
      </c>
    </row>
    <row r="8" spans="1:5">
      <c r="A8" s="4" t="s">
        <v>59</v>
      </c>
      <c r="B8" s="8" t="n">
        <v>4.3</v>
      </c>
      <c r="C8" s="8" t="n">
        <v>6.1</v>
      </c>
      <c r="D8" s="8" t="n">
        <v>12.7</v>
      </c>
      <c r="E8" s="8" t="n">
        <v>1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173</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282</v>
      </c>
      <c r="B1" s="2" t="s">
        <v>27</v>
      </c>
      <c r="E1" s="2" t="s">
        <v>1</v>
      </c>
    </row>
    <row r="2" spans="1:6">
      <c r="B2" s="2" t="s">
        <v>283</v>
      </c>
      <c r="C2" s="2" t="s">
        <v>284</v>
      </c>
      <c r="D2" s="2" t="s">
        <v>285</v>
      </c>
      <c r="E2" s="2" t="s">
        <v>286</v>
      </c>
      <c r="F2" s="2" t="s">
        <v>285</v>
      </c>
    </row>
    <row r="3" spans="1:6">
      <c r="A3" s="3" t="s">
        <v>167</v>
      </c>
    </row>
    <row r="4" spans="1:6">
      <c r="A4" s="4" t="s">
        <v>287</v>
      </c>
      <c r="E4" s="5" t="n">
        <v>2</v>
      </c>
    </row>
    <row r="5" spans="1:6">
      <c r="A5" s="4" t="s">
        <v>288</v>
      </c>
      <c r="C5" s="8" t="n">
        <v>64.59999999999999</v>
      </c>
    </row>
    <row r="6" spans="1:6">
      <c r="A6" s="3" t="s">
        <v>289</v>
      </c>
    </row>
    <row r="7" spans="1:6">
      <c r="A7" s="4" t="s">
        <v>39</v>
      </c>
      <c r="B7" s="8" t="n">
        <v>108.3</v>
      </c>
      <c r="D7" s="8" t="n">
        <v>43.6</v>
      </c>
      <c r="E7" s="8" t="n">
        <v>215.9</v>
      </c>
      <c r="F7" s="8" t="n">
        <v>139.5</v>
      </c>
    </row>
    <row r="8" spans="1:6">
      <c r="A8" s="4" t="s">
        <v>290</v>
      </c>
      <c r="B8" s="8" t="n">
        <v>20.7</v>
      </c>
      <c r="D8" s="9" t="n">
        <v>25</v>
      </c>
      <c r="E8" s="8" t="n">
        <v>62.3</v>
      </c>
      <c r="F8" s="7" t="n">
        <v>75.5</v>
      </c>
    </row>
    <row r="9" spans="1:6">
      <c r="A9" s="4" t="s">
        <v>291</v>
      </c>
    </row>
    <row r="10" spans="1:6">
      <c r="A10" s="3" t="s">
        <v>289</v>
      </c>
    </row>
    <row r="11" spans="1:6">
      <c r="A11" s="4" t="s">
        <v>39</v>
      </c>
      <c r="F11" s="7" t="n">
        <v>54.9</v>
      </c>
    </row>
    <row r="12" spans="1:6">
      <c r="A12" s="4" t="s">
        <v>290</v>
      </c>
      <c r="F12" s="8" t="n">
        <v>54.9</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27</v>
      </c>
      <c r="C1" s="2" t="s">
        <v>293</v>
      </c>
    </row>
    <row r="2" spans="1:3">
      <c r="B2" s="2" t="s">
        <v>294</v>
      </c>
      <c r="C2" s="2" t="s">
        <v>2</v>
      </c>
    </row>
    <row r="3" spans="1:3">
      <c r="A3" s="4" t="s">
        <v>295</v>
      </c>
    </row>
    <row r="4" spans="1:3">
      <c r="A4" s="3" t="s">
        <v>296</v>
      </c>
    </row>
    <row r="5" spans="1:3">
      <c r="A5" s="4" t="s">
        <v>297</v>
      </c>
      <c r="B5" s="8" t="n">
        <v>6.7</v>
      </c>
      <c r="C5" s="8" t="n">
        <v>56.1</v>
      </c>
    </row>
    <row r="6" spans="1:3">
      <c r="A6" s="4" t="s">
        <v>298</v>
      </c>
      <c r="C6" s="7" t="n">
        <v>312.7</v>
      </c>
    </row>
    <row r="7" spans="1:3">
      <c r="A7" s="4" t="s">
        <v>299</v>
      </c>
      <c r="C7" s="7" t="n">
        <v>88.2</v>
      </c>
    </row>
    <row r="8" spans="1:3">
      <c r="A8" s="4" t="s">
        <v>300</v>
      </c>
      <c r="C8" s="7" t="n">
        <v>32.1</v>
      </c>
    </row>
    <row r="9" spans="1:3">
      <c r="A9" s="4" t="s">
        <v>301</v>
      </c>
    </row>
    <row r="10" spans="1:3">
      <c r="A10" s="3" t="s">
        <v>296</v>
      </c>
    </row>
    <row r="11" spans="1:3">
      <c r="A11" s="4" t="s">
        <v>302</v>
      </c>
      <c r="B11" s="4" t="s">
        <v>303</v>
      </c>
    </row>
    <row r="12" spans="1:3">
      <c r="A12" s="4" t="s">
        <v>304</v>
      </c>
      <c r="C12" s="7" t="n">
        <v>-214.9</v>
      </c>
    </row>
    <row r="13" spans="1:3">
      <c r="A13" s="4" t="s">
        <v>305</v>
      </c>
    </row>
    <row r="14" spans="1:3">
      <c r="A14" s="3" t="s">
        <v>296</v>
      </c>
    </row>
    <row r="15" spans="1:3">
      <c r="A15" s="4" t="s">
        <v>306</v>
      </c>
      <c r="C15" s="5" t="n">
        <v>804</v>
      </c>
    </row>
    <row r="16" spans="1:3">
      <c r="A16" s="4" t="s">
        <v>307</v>
      </c>
    </row>
    <row r="17" spans="1:3">
      <c r="A17" s="3" t="s">
        <v>296</v>
      </c>
    </row>
    <row r="18" spans="1:3">
      <c r="A18" s="4" t="s">
        <v>304</v>
      </c>
      <c r="C18" s="8" t="n">
        <v>-9.6</v>
      </c>
    </row>
    <row r="19" spans="1:3">
      <c r="A19" s="4" t="s">
        <v>308</v>
      </c>
    </row>
    <row r="20" spans="1:3">
      <c r="A20" s="3" t="s">
        <v>296</v>
      </c>
    </row>
    <row r="21" spans="1:3">
      <c r="A21" s="4" t="s">
        <v>302</v>
      </c>
      <c r="C21" s="4" t="s">
        <v>309</v>
      </c>
    </row>
    <row r="22" spans="1:3">
      <c r="A22" s="4" t="s">
        <v>310</v>
      </c>
    </row>
    <row r="23" spans="1:3">
      <c r="A23" s="3" t="s">
        <v>296</v>
      </c>
    </row>
    <row r="24" spans="1:3">
      <c r="A24" s="4" t="s">
        <v>306</v>
      </c>
      <c r="C24" s="8" t="n">
        <v>35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7</v>
      </c>
      <c r="D1" s="2" t="s">
        <v>1</v>
      </c>
    </row>
    <row r="2" spans="1:5">
      <c r="B2" s="2" t="s">
        <v>2</v>
      </c>
      <c r="C2" s="2" t="s">
        <v>28</v>
      </c>
      <c r="D2" s="2" t="s">
        <v>2</v>
      </c>
      <c r="E2" s="2" t="s">
        <v>28</v>
      </c>
    </row>
    <row r="3" spans="1:5">
      <c r="A3" s="3" t="s">
        <v>312</v>
      </c>
    </row>
    <row r="4" spans="1:5">
      <c r="A4" s="4" t="s">
        <v>47</v>
      </c>
      <c r="B4" s="9" t="n">
        <v>65</v>
      </c>
      <c r="C4" s="8" t="n">
        <v>12.6</v>
      </c>
      <c r="D4" s="8" t="n">
        <v>113.8</v>
      </c>
      <c r="E4" s="8" t="n">
        <v>42.8</v>
      </c>
    </row>
    <row r="5" spans="1:5">
      <c r="A5" s="4" t="s">
        <v>313</v>
      </c>
      <c r="B5" s="7" t="n">
        <v>-1.4</v>
      </c>
      <c r="C5" s="7" t="n">
        <v>-0.3</v>
      </c>
      <c r="D5" s="7" t="n">
        <v>-2.4</v>
      </c>
      <c r="E5" s="7" t="n">
        <v>-0.9</v>
      </c>
    </row>
    <row r="6" spans="1:5">
      <c r="A6" s="4" t="s">
        <v>314</v>
      </c>
      <c r="B6" s="7" t="n">
        <v>63.6</v>
      </c>
      <c r="C6" s="7" t="n">
        <v>12.3</v>
      </c>
      <c r="D6" s="7" t="n">
        <v>111.4</v>
      </c>
      <c r="E6" s="7" t="n">
        <v>41.9</v>
      </c>
    </row>
    <row r="7" spans="1:5">
      <c r="A7" s="4" t="s">
        <v>315</v>
      </c>
      <c r="B7" s="5" t="n">
        <v>0</v>
      </c>
      <c r="C7" s="5" t="n">
        <v>0</v>
      </c>
      <c r="D7" s="5" t="n">
        <v>0</v>
      </c>
      <c r="E7" s="7" t="n">
        <v>0.1</v>
      </c>
    </row>
    <row r="8" spans="1:5">
      <c r="A8" s="4" t="s">
        <v>316</v>
      </c>
      <c r="B8" s="8" t="n">
        <v>63.6</v>
      </c>
      <c r="C8" s="8" t="n">
        <v>12.3</v>
      </c>
      <c r="D8" s="8" t="n">
        <v>111.4</v>
      </c>
      <c r="E8" s="9" t="n">
        <v>42</v>
      </c>
    </row>
    <row r="9" spans="1:5">
      <c r="A9" s="3" t="s">
        <v>317</v>
      </c>
    </row>
    <row r="10" spans="1:5">
      <c r="A10" s="4" t="s">
        <v>318</v>
      </c>
      <c r="B10" s="7" t="n">
        <v>74.7</v>
      </c>
      <c r="C10" s="7" t="n">
        <v>73.5</v>
      </c>
      <c r="D10" s="7" t="n">
        <v>74.2</v>
      </c>
      <c r="E10" s="7" t="n">
        <v>72.8</v>
      </c>
    </row>
    <row r="11" spans="1:5">
      <c r="A11" s="3" t="s">
        <v>319</v>
      </c>
    </row>
    <row r="12" spans="1:5">
      <c r="A12" s="4" t="s">
        <v>320</v>
      </c>
      <c r="B12" s="7" t="n">
        <v>0.1</v>
      </c>
      <c r="C12" s="7" t="n">
        <v>0.1</v>
      </c>
      <c r="D12" s="7" t="n">
        <v>0.1</v>
      </c>
      <c r="E12" s="7" t="n">
        <v>0.1</v>
      </c>
    </row>
    <row r="13" spans="1:5">
      <c r="A13" s="4" t="s">
        <v>321</v>
      </c>
      <c r="B13" s="7" t="n">
        <v>77.3</v>
      </c>
      <c r="C13" s="7" t="n">
        <v>73.90000000000001</v>
      </c>
      <c r="D13" s="7" t="n">
        <v>75.90000000000001</v>
      </c>
      <c r="E13" s="5" t="n">
        <v>73</v>
      </c>
    </row>
    <row r="14" spans="1:5">
      <c r="A14" s="3" t="s">
        <v>48</v>
      </c>
    </row>
    <row r="15" spans="1:5">
      <c r="A15" s="4" t="s">
        <v>49</v>
      </c>
      <c r="B15" s="10" t="n">
        <v>0.85</v>
      </c>
      <c r="C15" s="10" t="n">
        <v>0.17</v>
      </c>
      <c r="D15" s="10" t="n">
        <v>1.5</v>
      </c>
      <c r="E15" s="10" t="n">
        <v>0.57</v>
      </c>
    </row>
    <row r="16" spans="1:5">
      <c r="A16" s="3" t="s">
        <v>50</v>
      </c>
    </row>
    <row r="17" spans="1:5">
      <c r="A17" s="4" t="s">
        <v>51</v>
      </c>
      <c r="B17" s="10" t="n">
        <v>0.82</v>
      </c>
      <c r="C17" s="10" t="n">
        <v>0.17</v>
      </c>
      <c r="D17" s="10" t="n">
        <v>1.47</v>
      </c>
      <c r="E17" s="10" t="n">
        <v>0.57</v>
      </c>
    </row>
    <row r="18" spans="1:5">
      <c r="A18" s="4" t="s">
        <v>322</v>
      </c>
    </row>
    <row r="19" spans="1:5">
      <c r="A19" s="3" t="s">
        <v>319</v>
      </c>
    </row>
    <row r="20" spans="1:5">
      <c r="A20" s="4" t="s">
        <v>323</v>
      </c>
      <c r="B20" s="5" t="n">
        <v>0</v>
      </c>
      <c r="C20" s="5" t="n">
        <v>0</v>
      </c>
      <c r="D20" s="5" t="n">
        <v>0</v>
      </c>
      <c r="E20" s="7" t="n">
        <v>0.1</v>
      </c>
    </row>
    <row r="21" spans="1:5">
      <c r="A21" s="4" t="s">
        <v>324</v>
      </c>
    </row>
    <row r="22" spans="1:5">
      <c r="A22" s="3" t="s">
        <v>319</v>
      </c>
    </row>
    <row r="23" spans="1:5">
      <c r="A23" s="4" t="s">
        <v>323</v>
      </c>
      <c r="B23" s="7" t="n">
        <v>2.5</v>
      </c>
      <c r="C23" s="7" t="n">
        <v>0.3</v>
      </c>
      <c r="D23" s="7" t="n">
        <v>1.6</v>
      </c>
      <c r="E23"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7</v>
      </c>
      <c r="D1" s="2" t="s">
        <v>1</v>
      </c>
    </row>
    <row r="2" spans="1:5">
      <c r="B2" s="2" t="s">
        <v>2</v>
      </c>
      <c r="C2" s="2" t="s">
        <v>28</v>
      </c>
      <c r="D2" s="2" t="s">
        <v>2</v>
      </c>
      <c r="E2" s="2" t="s">
        <v>28</v>
      </c>
    </row>
    <row r="3" spans="1:5">
      <c r="A3" s="3" t="s">
        <v>326</v>
      </c>
    </row>
    <row r="4" spans="1:5">
      <c r="A4" s="4" t="s">
        <v>327</v>
      </c>
      <c r="B4" s="8" t="n">
        <v>498.8</v>
      </c>
      <c r="C4" s="8" t="n">
        <v>484.1</v>
      </c>
      <c r="D4" s="9" t="n">
        <v>1458</v>
      </c>
      <c r="E4" s="9" t="n">
        <v>1349</v>
      </c>
    </row>
    <row r="5" spans="1:5">
      <c r="A5" s="4" t="s">
        <v>328</v>
      </c>
      <c r="B5" s="7" t="n">
        <v>87.59999999999999</v>
      </c>
      <c r="C5" s="7" t="n">
        <v>18.6</v>
      </c>
      <c r="D5" s="7" t="n">
        <v>153.6</v>
      </c>
      <c r="E5" s="5" t="n">
        <v>64</v>
      </c>
    </row>
    <row r="6" spans="1:5">
      <c r="A6" s="4" t="s">
        <v>329</v>
      </c>
      <c r="B6" s="9" t="n">
        <v>65</v>
      </c>
      <c r="C6" s="8" t="n">
        <v>12.6</v>
      </c>
      <c r="D6" s="8" t="n">
        <v>113.8</v>
      </c>
      <c r="E6" s="8" t="n">
        <v>42.8</v>
      </c>
    </row>
    <row r="7" spans="1:5">
      <c r="A7" s="4" t="s">
        <v>330</v>
      </c>
      <c r="B7" s="10" t="n">
        <v>0.85</v>
      </c>
      <c r="C7" s="10" t="n">
        <v>0.17</v>
      </c>
      <c r="D7" s="10" t="n">
        <v>1.5</v>
      </c>
      <c r="E7" s="10" t="n">
        <v>0.57</v>
      </c>
    </row>
    <row r="8" spans="1:5">
      <c r="A8" s="4" t="s">
        <v>331</v>
      </c>
      <c r="B8" s="10" t="n">
        <v>0.82</v>
      </c>
      <c r="C8" s="10" t="n">
        <v>0.17</v>
      </c>
      <c r="D8" s="10" t="n">
        <v>1.47</v>
      </c>
      <c r="E8" s="10" t="n">
        <v>0.57</v>
      </c>
    </row>
    <row r="9" spans="1:5">
      <c r="A9" s="4" t="s">
        <v>332</v>
      </c>
    </row>
    <row r="10" spans="1:5">
      <c r="A10" s="3" t="s">
        <v>326</v>
      </c>
    </row>
    <row r="11" spans="1:5">
      <c r="A11" s="4" t="s">
        <v>327</v>
      </c>
      <c r="B11" s="8" t="n">
        <v>32.1</v>
      </c>
      <c r="C11" s="8" t="n">
        <v>6.8</v>
      </c>
      <c r="D11" s="8" t="n">
        <v>50.9</v>
      </c>
      <c r="E11" s="8" t="n">
        <v>20.3</v>
      </c>
    </row>
    <row r="12" spans="1:5">
      <c r="A12" s="4" t="s">
        <v>328</v>
      </c>
      <c r="B12" s="7" t="n">
        <v>26.9</v>
      </c>
      <c r="C12" s="7" t="n">
        <v>11.5</v>
      </c>
      <c r="D12" s="5" t="n">
        <v>41</v>
      </c>
      <c r="E12" s="7" t="n">
        <v>25.2</v>
      </c>
    </row>
    <row r="13" spans="1:5">
      <c r="A13" s="4" t="s">
        <v>329</v>
      </c>
      <c r="B13" s="8" t="n">
        <v>19.8</v>
      </c>
      <c r="C13" s="8" t="n">
        <v>6.9</v>
      </c>
      <c r="D13" s="8" t="n">
        <v>30.2</v>
      </c>
      <c r="E13" s="8" t="n">
        <v>15.1</v>
      </c>
    </row>
    <row r="14" spans="1:5">
      <c r="A14" s="4" t="s">
        <v>330</v>
      </c>
      <c r="B14" s="10" t="n">
        <v>0.26</v>
      </c>
      <c r="C14" s="10" t="n">
        <v>0.09</v>
      </c>
      <c r="D14" s="10" t="n">
        <v>0.4</v>
      </c>
      <c r="E14" s="10" t="n">
        <v>0.2</v>
      </c>
    </row>
    <row r="15" spans="1:5">
      <c r="A15" s="4" t="s">
        <v>331</v>
      </c>
      <c r="B15" s="10" t="n">
        <v>0.25</v>
      </c>
      <c r="C15" s="10" t="n">
        <v>0.09</v>
      </c>
      <c r="D15" s="10" t="n">
        <v>0.39</v>
      </c>
      <c r="E15" s="10" t="n">
        <v>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8" t="n">
        <v>608.6</v>
      </c>
      <c r="C3" s="9" t="n">
        <v>535</v>
      </c>
    </row>
    <row r="4" spans="1:3">
      <c r="A4" s="4" t="s">
        <v>64</v>
      </c>
      <c r="B4" s="5" t="n">
        <v>3</v>
      </c>
      <c r="C4" s="5" t="n">
        <v>20</v>
      </c>
    </row>
    <row r="5" spans="1:3">
      <c r="A5" s="4" t="s">
        <v>65</v>
      </c>
      <c r="B5" s="5" t="n">
        <v>189</v>
      </c>
      <c r="C5" s="7" t="n">
        <v>64.5</v>
      </c>
    </row>
    <row r="6" spans="1:3">
      <c r="A6" s="4" t="s">
        <v>66</v>
      </c>
      <c r="B6" s="7" t="n">
        <v>195.9</v>
      </c>
      <c r="C6" s="7" t="n">
        <v>268.1</v>
      </c>
    </row>
    <row r="7" spans="1:3">
      <c r="A7" s="4" t="s">
        <v>67</v>
      </c>
      <c r="B7" s="7" t="n">
        <v>126.1</v>
      </c>
      <c r="C7" s="7" t="n">
        <v>129.1</v>
      </c>
    </row>
    <row r="8" spans="1:3">
      <c r="A8" s="4" t="s">
        <v>68</v>
      </c>
      <c r="B8" s="7" t="n">
        <v>1122.6</v>
      </c>
      <c r="C8" s="7" t="n">
        <v>1016.7</v>
      </c>
    </row>
    <row r="9" spans="1:3">
      <c r="A9" s="3" t="s">
        <v>69</v>
      </c>
    </row>
    <row r="10" spans="1:3">
      <c r="A10" s="4" t="s">
        <v>70</v>
      </c>
      <c r="B10" s="7" t="n">
        <v>386.5</v>
      </c>
      <c r="C10" s="5" t="n">
        <v>359</v>
      </c>
    </row>
    <row r="11" spans="1:3">
      <c r="A11" s="4" t="s">
        <v>71</v>
      </c>
      <c r="B11" s="7" t="n">
        <v>257.8</v>
      </c>
      <c r="C11" s="7" t="n">
        <v>231.1</v>
      </c>
    </row>
    <row r="12" spans="1:3">
      <c r="A12" s="4" t="s">
        <v>72</v>
      </c>
      <c r="B12" s="7" t="n">
        <v>228.9</v>
      </c>
      <c r="C12" s="7" t="n">
        <v>145.8</v>
      </c>
    </row>
    <row r="13" spans="1:3">
      <c r="A13" s="4" t="s">
        <v>73</v>
      </c>
      <c r="B13" s="7" t="n">
        <v>161.3</v>
      </c>
      <c r="C13" s="7" t="n">
        <v>161.3</v>
      </c>
    </row>
    <row r="14" spans="1:3">
      <c r="A14" s="4" t="s">
        <v>74</v>
      </c>
      <c r="B14" s="7" t="n">
        <v>75.3</v>
      </c>
      <c r="C14" s="7" t="n">
        <v>85.5</v>
      </c>
    </row>
    <row r="15" spans="1:3">
      <c r="A15" s="4" t="s">
        <v>75</v>
      </c>
      <c r="B15" s="7" t="n">
        <v>260.2</v>
      </c>
      <c r="C15" s="7" t="n">
        <v>259.3</v>
      </c>
    </row>
    <row r="16" spans="1:3">
      <c r="A16" s="4" t="s">
        <v>76</v>
      </c>
      <c r="B16" s="5" t="n">
        <v>1370</v>
      </c>
      <c r="C16" s="5" t="n">
        <v>1242</v>
      </c>
    </row>
    <row r="17" spans="1:3">
      <c r="A17" s="4" t="s">
        <v>77</v>
      </c>
      <c r="B17" s="7" t="n">
        <v>2492.6</v>
      </c>
      <c r="C17" s="7" t="n">
        <v>2258.7</v>
      </c>
    </row>
    <row r="18" spans="1:3">
      <c r="A18" s="3" t="s">
        <v>78</v>
      </c>
    </row>
    <row r="19" spans="1:3">
      <c r="A19" s="4" t="s">
        <v>79</v>
      </c>
      <c r="B19" s="7" t="n">
        <v>271.1</v>
      </c>
      <c r="C19" s="5" t="n">
        <v>25</v>
      </c>
    </row>
    <row r="20" spans="1:3">
      <c r="A20" s="4" t="s">
        <v>80</v>
      </c>
      <c r="B20" s="7" t="n">
        <v>86.2</v>
      </c>
      <c r="C20" s="7" t="n">
        <v>100.9</v>
      </c>
    </row>
    <row r="21" spans="1:3">
      <c r="A21" s="4" t="s">
        <v>81</v>
      </c>
      <c r="B21" s="7" t="n">
        <v>39.6</v>
      </c>
      <c r="C21" s="7" t="n">
        <v>35.2</v>
      </c>
    </row>
    <row r="22" spans="1:3">
      <c r="A22" s="4" t="s">
        <v>82</v>
      </c>
      <c r="B22" s="7" t="n">
        <v>195.9</v>
      </c>
      <c r="C22" s="7" t="n">
        <v>276.8</v>
      </c>
    </row>
    <row r="23" spans="1:3">
      <c r="A23" s="4" t="s">
        <v>83</v>
      </c>
      <c r="B23" s="7" t="n">
        <v>315.2</v>
      </c>
      <c r="C23" s="7" t="n">
        <v>156.9</v>
      </c>
    </row>
    <row r="24" spans="1:3">
      <c r="A24" s="4" t="s">
        <v>84</v>
      </c>
      <c r="B24" s="5" t="n">
        <v>908</v>
      </c>
      <c r="C24" s="7" t="n">
        <v>594.8</v>
      </c>
    </row>
    <row r="25" spans="1:3">
      <c r="A25" s="3" t="s">
        <v>85</v>
      </c>
    </row>
    <row r="26" spans="1:3">
      <c r="A26" s="4" t="s">
        <v>86</v>
      </c>
      <c r="B26" s="7" t="n">
        <v>356.4</v>
      </c>
      <c r="C26" s="7" t="n">
        <v>591.4</v>
      </c>
    </row>
    <row r="27" spans="1:3">
      <c r="A27" s="4" t="s">
        <v>81</v>
      </c>
      <c r="B27" s="7" t="n">
        <v>295.8</v>
      </c>
      <c r="C27" s="7" t="n">
        <v>306.2</v>
      </c>
    </row>
    <row r="28" spans="1:3">
      <c r="A28" s="4" t="s">
        <v>87</v>
      </c>
      <c r="B28" s="7" t="n">
        <v>360.6</v>
      </c>
      <c r="C28" s="7" t="n">
        <v>492.8</v>
      </c>
    </row>
    <row r="29" spans="1:3">
      <c r="A29" s="4" t="s">
        <v>88</v>
      </c>
      <c r="B29" s="7" t="n">
        <v>175.4</v>
      </c>
      <c r="C29" s="7" t="n">
        <v>171.1</v>
      </c>
    </row>
    <row r="30" spans="1:3">
      <c r="A30" s="4" t="s">
        <v>89</v>
      </c>
      <c r="B30" s="7" t="n">
        <v>1188.2</v>
      </c>
      <c r="C30" s="7" t="n">
        <v>1561.5</v>
      </c>
    </row>
    <row r="31" spans="1:3">
      <c r="A31" s="4" t="s">
        <v>90</v>
      </c>
      <c r="B31" s="7" t="n">
        <v>2096.2</v>
      </c>
      <c r="C31" s="7" t="n">
        <v>2156.3</v>
      </c>
    </row>
    <row r="32" spans="1:3">
      <c r="A32" s="4" t="s">
        <v>91</v>
      </c>
      <c r="B32" s="4" t="s">
        <v>92</v>
      </c>
      <c r="C32" s="4" t="s">
        <v>92</v>
      </c>
    </row>
    <row r="33" spans="1:3">
      <c r="A33" s="3" t="s">
        <v>93</v>
      </c>
    </row>
    <row r="34" spans="1:3">
      <c r="A34" s="4" t="s">
        <v>94</v>
      </c>
      <c r="B34" s="5" t="n">
        <v>0</v>
      </c>
      <c r="C34" s="5" t="n">
        <v>0</v>
      </c>
    </row>
    <row r="35" spans="1:3">
      <c r="A35" s="4" t="s">
        <v>95</v>
      </c>
      <c r="B35" s="7" t="n">
        <v>7.7</v>
      </c>
      <c r="C35" s="7" t="n">
        <v>7.4</v>
      </c>
    </row>
    <row r="36" spans="1:3">
      <c r="A36" s="4" t="s">
        <v>96</v>
      </c>
      <c r="B36" s="7" t="n">
        <v>556.3</v>
      </c>
      <c r="C36" s="7" t="n">
        <v>503.1</v>
      </c>
    </row>
    <row r="37" spans="1:3">
      <c r="A37" s="4" t="s">
        <v>97</v>
      </c>
      <c r="B37" s="7" t="n">
        <v>-12.7</v>
      </c>
      <c r="C37" s="7" t="n">
        <v>-64.5</v>
      </c>
    </row>
    <row r="38" spans="1:3">
      <c r="A38" s="4" t="s">
        <v>98</v>
      </c>
      <c r="B38" s="7" t="n">
        <v>80.40000000000001</v>
      </c>
      <c r="C38" s="5" t="n">
        <v>-71</v>
      </c>
    </row>
    <row r="39" spans="1:3">
      <c r="A39" s="4" t="s">
        <v>99</v>
      </c>
      <c r="B39" s="7" t="n">
        <v>-235.3</v>
      </c>
      <c r="C39" s="7" t="n">
        <v>-272.6</v>
      </c>
    </row>
    <row r="40" spans="1:3">
      <c r="A40" s="4" t="s">
        <v>100</v>
      </c>
      <c r="B40" s="7" t="n">
        <v>396.4</v>
      </c>
      <c r="C40" s="7" t="n">
        <v>102.4</v>
      </c>
    </row>
    <row r="41" spans="1:3">
      <c r="A41" s="4" t="s">
        <v>101</v>
      </c>
      <c r="B41" s="8" t="n">
        <v>2492.6</v>
      </c>
      <c r="C41" s="8" t="n">
        <v>22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1</v>
      </c>
    </row>
    <row r="2" spans="1:3">
      <c r="A2" s="3" t="s">
        <v>173</v>
      </c>
    </row>
    <row r="3" spans="1:3">
      <c r="A3" s="4" t="s">
        <v>66</v>
      </c>
      <c r="B3" s="8" t="n">
        <v>238.4</v>
      </c>
      <c r="C3" s="8" t="n">
        <v>310.9</v>
      </c>
    </row>
    <row r="4" spans="1:3">
      <c r="A4" s="4" t="s">
        <v>334</v>
      </c>
      <c r="B4" s="7" t="n">
        <v>-42.5</v>
      </c>
      <c r="C4" s="7" t="n">
        <v>-42.8</v>
      </c>
    </row>
    <row r="5" spans="1:3">
      <c r="A5" s="4" t="s">
        <v>335</v>
      </c>
      <c r="B5" s="7" t="n">
        <v>195.9</v>
      </c>
      <c r="C5" s="7" t="n">
        <v>268.1</v>
      </c>
    </row>
    <row r="6" spans="1:3">
      <c r="A6" s="4" t="s">
        <v>82</v>
      </c>
      <c r="B6" s="7" t="n">
        <v>195.9</v>
      </c>
      <c r="C6" s="7" t="n">
        <v>276.8</v>
      </c>
    </row>
    <row r="7" spans="1:3">
      <c r="A7" s="4" t="s">
        <v>336</v>
      </c>
      <c r="B7" s="9" t="n">
        <v>0</v>
      </c>
      <c r="C7" s="8" t="n">
        <v>-8.69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7</v>
      </c>
      <c r="D1" s="2" t="s">
        <v>1</v>
      </c>
    </row>
    <row r="2" spans="1:5">
      <c r="B2" s="2" t="s">
        <v>2</v>
      </c>
      <c r="C2" s="2" t="s">
        <v>28</v>
      </c>
      <c r="D2" s="2" t="s">
        <v>2</v>
      </c>
      <c r="E2" s="2" t="s">
        <v>28</v>
      </c>
    </row>
    <row r="3" spans="1:5">
      <c r="A3" s="4" t="s">
        <v>338</v>
      </c>
    </row>
    <row r="4" spans="1:5">
      <c r="A4" s="3" t="s">
        <v>339</v>
      </c>
    </row>
    <row r="5" spans="1:5">
      <c r="A5" s="4" t="s">
        <v>340</v>
      </c>
      <c r="B5" s="4" t="s">
        <v>341</v>
      </c>
      <c r="C5" s="4" t="s">
        <v>342</v>
      </c>
      <c r="D5" s="4" t="s">
        <v>343</v>
      </c>
      <c r="E5" s="4" t="s">
        <v>343</v>
      </c>
    </row>
    <row r="6" spans="1:5">
      <c r="A6" s="4" t="s">
        <v>344</v>
      </c>
    </row>
    <row r="7" spans="1:5">
      <c r="A7" s="3" t="s">
        <v>339</v>
      </c>
    </row>
    <row r="8" spans="1:5">
      <c r="A8" s="4" t="s">
        <v>340</v>
      </c>
      <c r="B8" s="4" t="s">
        <v>345</v>
      </c>
      <c r="C8" s="4" t="s">
        <v>346</v>
      </c>
      <c r="D8" s="4" t="s">
        <v>347</v>
      </c>
      <c r="E8" s="4" t="s">
        <v>347</v>
      </c>
    </row>
    <row r="9" spans="1:5">
      <c r="A9" s="4" t="s">
        <v>348</v>
      </c>
    </row>
    <row r="10" spans="1:5">
      <c r="A10" s="3" t="s">
        <v>339</v>
      </c>
    </row>
    <row r="11" spans="1:5">
      <c r="A11" s="4" t="s">
        <v>340</v>
      </c>
      <c r="B11" s="4" t="s">
        <v>349</v>
      </c>
      <c r="C11" s="4" t="s">
        <v>350</v>
      </c>
      <c r="D11" s="4" t="s">
        <v>351</v>
      </c>
      <c r="E11" s="4" t="s">
        <v>349</v>
      </c>
    </row>
    <row r="12" spans="1:5">
      <c r="A12" s="4" t="s">
        <v>352</v>
      </c>
    </row>
    <row r="13" spans="1:5">
      <c r="A13" s="3" t="s">
        <v>339</v>
      </c>
    </row>
    <row r="14" spans="1:5">
      <c r="A14" s="4" t="s">
        <v>340</v>
      </c>
      <c r="B14" s="4" t="s">
        <v>353</v>
      </c>
      <c r="C14" s="4" t="s">
        <v>354</v>
      </c>
      <c r="D14" s="4" t="s">
        <v>353</v>
      </c>
      <c r="E14" s="4" t="s">
        <v>355</v>
      </c>
    </row>
    <row r="15" spans="1:5">
      <c r="A15" s="4" t="s">
        <v>356</v>
      </c>
    </row>
    <row r="16" spans="1:5">
      <c r="A16" s="3" t="s">
        <v>339</v>
      </c>
    </row>
    <row r="17" spans="1:5">
      <c r="A17" s="4" t="s">
        <v>340</v>
      </c>
      <c r="B17" s="4" t="s">
        <v>357</v>
      </c>
      <c r="C17" s="4" t="s">
        <v>345</v>
      </c>
      <c r="D17" s="4" t="s">
        <v>345</v>
      </c>
      <c r="E17" s="4" t="s">
        <v>345</v>
      </c>
    </row>
    <row r="18" spans="1:5">
      <c r="A18" s="4" t="s">
        <v>358</v>
      </c>
    </row>
    <row r="19" spans="1:5">
      <c r="A19" s="3" t="s">
        <v>339</v>
      </c>
    </row>
    <row r="20" spans="1:5">
      <c r="A20" s="4" t="s">
        <v>340</v>
      </c>
      <c r="B20" s="4" t="s">
        <v>359</v>
      </c>
      <c r="C20" s="4" t="s">
        <v>359</v>
      </c>
      <c r="D20" s="4" t="s">
        <v>359</v>
      </c>
      <c r="E20" s="4" t="s">
        <v>3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0</v>
      </c>
      <c r="B1" s="2" t="s">
        <v>27</v>
      </c>
      <c r="C1" s="2" t="s">
        <v>1</v>
      </c>
    </row>
    <row r="2" spans="1:3">
      <c r="B2" s="2" t="s">
        <v>283</v>
      </c>
      <c r="C2" s="2" t="s">
        <v>283</v>
      </c>
    </row>
    <row r="3" spans="1:3">
      <c r="A3" s="3" t="s">
        <v>173</v>
      </c>
    </row>
    <row r="4" spans="1:3">
      <c r="A4" s="4" t="s">
        <v>361</v>
      </c>
      <c r="C4" s="8" t="n">
        <v>8.699999999999999</v>
      </c>
    </row>
    <row r="5" spans="1:3">
      <c r="A5" s="4" t="s">
        <v>362</v>
      </c>
      <c r="B5" s="8" t="n">
        <v>9.199999999999999</v>
      </c>
      <c r="C5" s="7" t="n">
        <v>209.7</v>
      </c>
    </row>
    <row r="6" spans="1:3">
      <c r="A6" s="3" t="s">
        <v>363</v>
      </c>
    </row>
    <row r="7" spans="1:3">
      <c r="A7" s="4" t="s">
        <v>364</v>
      </c>
      <c r="B7" s="5" t="n">
        <v>3700</v>
      </c>
      <c r="C7" s="5" t="n">
        <v>3700</v>
      </c>
    </row>
    <row r="8" spans="1:3">
      <c r="A8" s="4" t="s">
        <v>365</v>
      </c>
    </row>
    <row r="9" spans="1:3">
      <c r="A9" s="3" t="s">
        <v>363</v>
      </c>
    </row>
    <row r="10" spans="1:3">
      <c r="A10" s="4" t="s">
        <v>364</v>
      </c>
      <c r="B10" s="9" t="n">
        <v>1900</v>
      </c>
      <c r="C10" s="9" t="n">
        <v>1900</v>
      </c>
    </row>
    <row r="11" spans="1:3">
      <c r="A11" s="4" t="s">
        <v>366</v>
      </c>
      <c r="B11" s="4" t="s">
        <v>367</v>
      </c>
      <c r="C11" s="4" t="s">
        <v>367</v>
      </c>
    </row>
    <row r="12" spans="1:3">
      <c r="A12" s="4" t="s">
        <v>368</v>
      </c>
      <c r="B12" s="4" t="s">
        <v>369</v>
      </c>
      <c r="C12" s="4" t="s">
        <v>369</v>
      </c>
    </row>
    <row r="13" spans="1:3">
      <c r="A13" s="4" t="s">
        <v>370</v>
      </c>
    </row>
    <row r="14" spans="1:3">
      <c r="A14" s="3" t="s">
        <v>363</v>
      </c>
    </row>
    <row r="15" spans="1:3">
      <c r="A15" s="4" t="s">
        <v>366</v>
      </c>
      <c r="B15" s="4" t="s">
        <v>371</v>
      </c>
      <c r="C15" s="4" t="s">
        <v>371</v>
      </c>
    </row>
    <row r="16" spans="1:3">
      <c r="A16" s="4" t="s">
        <v>368</v>
      </c>
      <c r="B16" s="4" t="s">
        <v>369</v>
      </c>
      <c r="C16" s="4" t="s">
        <v>369</v>
      </c>
    </row>
    <row r="17" spans="1:3">
      <c r="A17" s="4" t="s">
        <v>372</v>
      </c>
    </row>
    <row r="18" spans="1:3">
      <c r="A18" s="3" t="s">
        <v>363</v>
      </c>
    </row>
    <row r="19" spans="1:3">
      <c r="A19" s="4" t="s">
        <v>366</v>
      </c>
      <c r="B19" s="4" t="s">
        <v>373</v>
      </c>
      <c r="C19" s="4" t="s">
        <v>373</v>
      </c>
    </row>
    <row r="20" spans="1:3">
      <c r="A20" s="4" t="s">
        <v>368</v>
      </c>
      <c r="B20" s="4" t="s">
        <v>92</v>
      </c>
      <c r="C20" s="4" t="s">
        <v>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7</v>
      </c>
      <c r="D1" s="2" t="s">
        <v>1</v>
      </c>
    </row>
    <row r="2" spans="1:5">
      <c r="B2" s="2" t="s">
        <v>2</v>
      </c>
      <c r="C2" s="2" t="s">
        <v>28</v>
      </c>
      <c r="D2" s="2" t="s">
        <v>2</v>
      </c>
      <c r="E2" s="2" t="s">
        <v>28</v>
      </c>
    </row>
    <row r="3" spans="1:5">
      <c r="A3" s="3" t="s">
        <v>375</v>
      </c>
    </row>
    <row r="4" spans="1:5">
      <c r="A4" s="4" t="s">
        <v>376</v>
      </c>
      <c r="B4" s="8" t="n">
        <v>6.2</v>
      </c>
      <c r="C4" s="9" t="n">
        <v>11</v>
      </c>
      <c r="D4" s="8" t="n">
        <v>12.9</v>
      </c>
      <c r="E4" s="8" t="n">
        <v>21.2</v>
      </c>
    </row>
    <row r="5" spans="1:5">
      <c r="A5" s="4" t="s">
        <v>377</v>
      </c>
    </row>
    <row r="6" spans="1:5">
      <c r="A6" s="3" t="s">
        <v>375</v>
      </c>
    </row>
    <row r="7" spans="1:5">
      <c r="A7" s="4" t="s">
        <v>376</v>
      </c>
      <c r="B7" s="7" t="n">
        <v>3.6</v>
      </c>
      <c r="C7" s="7" t="n">
        <v>8.300000000000001</v>
      </c>
      <c r="D7" s="7" t="n">
        <v>4.1</v>
      </c>
      <c r="E7" s="7" t="n">
        <v>10.7</v>
      </c>
    </row>
    <row r="8" spans="1:5">
      <c r="A8" s="4" t="s">
        <v>378</v>
      </c>
    </row>
    <row r="9" spans="1:5">
      <c r="A9" s="3" t="s">
        <v>375</v>
      </c>
    </row>
    <row r="10" spans="1:5">
      <c r="A10" s="4" t="s">
        <v>376</v>
      </c>
      <c r="B10" s="5" t="n">
        <v>0</v>
      </c>
      <c r="C10" s="7" t="n">
        <v>0.3</v>
      </c>
      <c r="D10" s="7" t="n">
        <v>0.1</v>
      </c>
      <c r="E10" s="5" t="n">
        <v>1</v>
      </c>
    </row>
    <row r="11" spans="1:5">
      <c r="A11" s="4" t="s">
        <v>379</v>
      </c>
    </row>
    <row r="12" spans="1:5">
      <c r="A12" s="3" t="s">
        <v>375</v>
      </c>
    </row>
    <row r="13" spans="1:5">
      <c r="A13" s="4" t="s">
        <v>376</v>
      </c>
      <c r="B13" s="5" t="n">
        <v>1</v>
      </c>
      <c r="C13" s="7" t="n">
        <v>0.9</v>
      </c>
      <c r="D13" s="7" t="n">
        <v>3.2</v>
      </c>
      <c r="E13" s="7" t="n">
        <v>3.3</v>
      </c>
    </row>
    <row r="14" spans="1:5">
      <c r="A14" s="4" t="s">
        <v>380</v>
      </c>
    </row>
    <row r="15" spans="1:5">
      <c r="A15" s="3" t="s">
        <v>375</v>
      </c>
    </row>
    <row r="16" spans="1:5">
      <c r="A16" s="4" t="s">
        <v>376</v>
      </c>
      <c r="B16" s="7" t="n">
        <v>1.4</v>
      </c>
      <c r="C16" s="7" t="n">
        <v>1.3</v>
      </c>
      <c r="D16" s="5" t="n">
        <v>5</v>
      </c>
      <c r="E16" s="7" t="n">
        <v>5.7</v>
      </c>
    </row>
    <row r="17" spans="1:5">
      <c r="A17" s="4" t="s">
        <v>381</v>
      </c>
    </row>
    <row r="18" spans="1:5">
      <c r="A18" s="3" t="s">
        <v>375</v>
      </c>
    </row>
    <row r="19" spans="1:5">
      <c r="A19" s="4" t="s">
        <v>376</v>
      </c>
      <c r="B19" s="8" t="n">
        <v>0.2</v>
      </c>
      <c r="C19" s="8" t="n">
        <v>0.2</v>
      </c>
      <c r="D19" s="8" t="n">
        <v>0.5</v>
      </c>
      <c r="E19" s="8" t="n">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1</v>
      </c>
    </row>
    <row r="2" spans="1:3">
      <c r="A2" s="3" t="s">
        <v>383</v>
      </c>
    </row>
    <row r="3" spans="1:3">
      <c r="A3" s="4" t="s">
        <v>384</v>
      </c>
      <c r="B3" s="9" t="n">
        <v>375</v>
      </c>
      <c r="C3" s="8" t="n">
        <v>294.7</v>
      </c>
    </row>
    <row r="4" spans="1:3">
      <c r="A4" s="4" t="s">
        <v>385</v>
      </c>
    </row>
    <row r="5" spans="1:3">
      <c r="A5" s="3" t="s">
        <v>383</v>
      </c>
    </row>
    <row r="6" spans="1:3">
      <c r="A6" s="4" t="s">
        <v>384</v>
      </c>
      <c r="B6" s="7" t="n">
        <v>195.3</v>
      </c>
      <c r="C6" s="5" t="n">
        <v>155</v>
      </c>
    </row>
    <row r="7" spans="1:3">
      <c r="A7" s="4" t="s">
        <v>386</v>
      </c>
    </row>
    <row r="8" spans="1:3">
      <c r="A8" s="3" t="s">
        <v>383</v>
      </c>
    </row>
    <row r="9" spans="1:3">
      <c r="A9" s="4" t="s">
        <v>384</v>
      </c>
      <c r="B9" s="7" t="n">
        <v>179.7</v>
      </c>
      <c r="C9" s="7" t="n">
        <v>139.7</v>
      </c>
    </row>
    <row r="10" spans="1:3">
      <c r="A10" s="4" t="s">
        <v>387</v>
      </c>
    </row>
    <row r="11" spans="1:3">
      <c r="A11" s="3" t="s">
        <v>383</v>
      </c>
    </row>
    <row r="12" spans="1:3">
      <c r="A12" s="4" t="s">
        <v>384</v>
      </c>
      <c r="B12" s="5" t="n">
        <v>0</v>
      </c>
      <c r="C12" s="5" t="n">
        <v>0</v>
      </c>
    </row>
    <row r="13" spans="1:3">
      <c r="A13" s="4" t="s">
        <v>388</v>
      </c>
    </row>
    <row r="14" spans="1:3">
      <c r="A14" s="3" t="s">
        <v>383</v>
      </c>
    </row>
    <row r="15" spans="1:3">
      <c r="A15" s="4" t="s">
        <v>384</v>
      </c>
      <c r="B15" s="7" t="n">
        <v>195.3</v>
      </c>
      <c r="C15" s="5" t="n">
        <v>155</v>
      </c>
    </row>
    <row r="16" spans="1:3">
      <c r="A16" s="4" t="s">
        <v>389</v>
      </c>
    </row>
    <row r="17" spans="1:3">
      <c r="A17" s="3" t="s">
        <v>383</v>
      </c>
    </row>
    <row r="18" spans="1:3">
      <c r="A18" s="4" t="s">
        <v>384</v>
      </c>
      <c r="B18" s="7" t="n">
        <v>195.3</v>
      </c>
      <c r="C18" s="5" t="n">
        <v>155</v>
      </c>
    </row>
    <row r="19" spans="1:3">
      <c r="A19" s="4" t="s">
        <v>390</v>
      </c>
    </row>
    <row r="20" spans="1:3">
      <c r="A20" s="3" t="s">
        <v>383</v>
      </c>
    </row>
    <row r="21" spans="1:3">
      <c r="A21" s="4" t="s">
        <v>384</v>
      </c>
      <c r="B21" s="5" t="n">
        <v>0</v>
      </c>
      <c r="C21" s="5" t="n">
        <v>0</v>
      </c>
    </row>
    <row r="22" spans="1:3">
      <c r="A22" s="4" t="s">
        <v>391</v>
      </c>
    </row>
    <row r="23" spans="1:3">
      <c r="A23" s="3" t="s">
        <v>383</v>
      </c>
    </row>
    <row r="24" spans="1:3">
      <c r="A24" s="4" t="s">
        <v>384</v>
      </c>
      <c r="B24" s="5" t="n">
        <v>0</v>
      </c>
      <c r="C24" s="5" t="n">
        <v>0</v>
      </c>
    </row>
    <row r="25" spans="1:3">
      <c r="A25" s="4" t="s">
        <v>392</v>
      </c>
    </row>
    <row r="26" spans="1:3">
      <c r="A26" s="3" t="s">
        <v>383</v>
      </c>
    </row>
    <row r="27" spans="1:3">
      <c r="A27" s="4" t="s">
        <v>384</v>
      </c>
      <c r="B27" s="7" t="n">
        <v>179.7</v>
      </c>
      <c r="C27" s="7" t="n">
        <v>135.6</v>
      </c>
    </row>
    <row r="28" spans="1:3">
      <c r="A28" s="4" t="s">
        <v>393</v>
      </c>
    </row>
    <row r="29" spans="1:3">
      <c r="A29" s="3" t="s">
        <v>383</v>
      </c>
    </row>
    <row r="30" spans="1:3">
      <c r="A30" s="4" t="s">
        <v>384</v>
      </c>
      <c r="B30" s="5" t="n">
        <v>0</v>
      </c>
      <c r="C30" s="5" t="n">
        <v>0</v>
      </c>
    </row>
    <row r="31" spans="1:3">
      <c r="A31" s="4" t="s">
        <v>394</v>
      </c>
    </row>
    <row r="32" spans="1:3">
      <c r="A32" s="3" t="s">
        <v>383</v>
      </c>
    </row>
    <row r="33" spans="1:3">
      <c r="A33" s="4" t="s">
        <v>384</v>
      </c>
      <c r="B33" s="7" t="n">
        <v>179.7</v>
      </c>
      <c r="C33" s="7" t="n">
        <v>135.6</v>
      </c>
    </row>
    <row r="34" spans="1:3">
      <c r="A34" s="4" t="s">
        <v>395</v>
      </c>
    </row>
    <row r="35" spans="1:3">
      <c r="A35" s="3" t="s">
        <v>383</v>
      </c>
    </row>
    <row r="36" spans="1:3">
      <c r="A36" s="4" t="s">
        <v>384</v>
      </c>
      <c r="B36" s="5" t="n">
        <v>0</v>
      </c>
      <c r="C36" s="5" t="n">
        <v>0</v>
      </c>
    </row>
    <row r="37" spans="1:3">
      <c r="A37" s="4" t="s">
        <v>396</v>
      </c>
    </row>
    <row r="38" spans="1:3">
      <c r="A38" s="3" t="s">
        <v>383</v>
      </c>
    </row>
    <row r="39" spans="1:3">
      <c r="A39" s="4" t="s">
        <v>384</v>
      </c>
      <c r="C39" s="7" t="n">
        <v>4.1</v>
      </c>
    </row>
    <row r="40" spans="1:3">
      <c r="A40" s="4" t="s">
        <v>397</v>
      </c>
    </row>
    <row r="41" spans="1:3">
      <c r="A41" s="3" t="s">
        <v>383</v>
      </c>
    </row>
    <row r="42" spans="1:3">
      <c r="A42" s="4" t="s">
        <v>384</v>
      </c>
      <c r="C42" s="5" t="n">
        <v>0</v>
      </c>
    </row>
    <row r="43" spans="1:3">
      <c r="A43" s="4" t="s">
        <v>398</v>
      </c>
    </row>
    <row r="44" spans="1:3">
      <c r="A44" s="3" t="s">
        <v>383</v>
      </c>
    </row>
    <row r="45" spans="1:3">
      <c r="A45" s="4" t="s">
        <v>384</v>
      </c>
      <c r="C45" s="7" t="n">
        <v>4.1</v>
      </c>
    </row>
    <row r="46" spans="1:3">
      <c r="A46" s="4" t="s">
        <v>399</v>
      </c>
    </row>
    <row r="47" spans="1:3">
      <c r="A47" s="3" t="s">
        <v>383</v>
      </c>
    </row>
    <row r="48" spans="1:3">
      <c r="A48" s="4" t="s">
        <v>384</v>
      </c>
      <c r="C48" s="5" t="n">
        <v>0</v>
      </c>
    </row>
    <row r="49" spans="1:3">
      <c r="A49" s="4" t="s">
        <v>400</v>
      </c>
    </row>
    <row r="50" spans="1:3">
      <c r="A50" s="3" t="s">
        <v>383</v>
      </c>
    </row>
    <row r="51" spans="1:3">
      <c r="A51" s="4" t="s">
        <v>401</v>
      </c>
      <c r="C51" s="7" t="n">
        <v>119.7</v>
      </c>
    </row>
    <row r="52" spans="1:3">
      <c r="A52" s="4" t="s">
        <v>402</v>
      </c>
    </row>
    <row r="53" spans="1:3">
      <c r="A53" s="3" t="s">
        <v>383</v>
      </c>
    </row>
    <row r="54" spans="1:3">
      <c r="A54" s="4" t="s">
        <v>384</v>
      </c>
      <c r="B54" s="7" t="n">
        <v>176.7</v>
      </c>
    </row>
    <row r="55" spans="1:3">
      <c r="A55" s="4" t="s">
        <v>403</v>
      </c>
    </row>
    <row r="56" spans="1:3">
      <c r="A56" s="3" t="s">
        <v>383</v>
      </c>
    </row>
    <row r="57" spans="1:3">
      <c r="A57" s="4" t="s">
        <v>401</v>
      </c>
      <c r="C57" s="9" t="n">
        <v>20</v>
      </c>
    </row>
    <row r="58" spans="1:3">
      <c r="A58" s="4" t="s">
        <v>404</v>
      </c>
    </row>
    <row r="59" spans="1:3">
      <c r="A59" s="3" t="s">
        <v>383</v>
      </c>
    </row>
    <row r="60" spans="1:3">
      <c r="A60" s="4" t="s">
        <v>384</v>
      </c>
      <c r="B60" s="9"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1</v>
      </c>
    </row>
    <row r="2" spans="1:3">
      <c r="A2" s="3" t="s">
        <v>406</v>
      </c>
    </row>
    <row r="3" spans="1:3">
      <c r="A3" s="4" t="s">
        <v>407</v>
      </c>
      <c r="B3" s="8" t="n">
        <v>778.2</v>
      </c>
      <c r="C3" s="8" t="n">
        <v>785.3</v>
      </c>
    </row>
    <row r="4" spans="1:3">
      <c r="A4" s="4" t="s">
        <v>408</v>
      </c>
      <c r="B4" s="5" t="n">
        <v>650</v>
      </c>
      <c r="C4" s="5" t="n">
        <v>670</v>
      </c>
    </row>
    <row r="5" spans="1:3">
      <c r="A5" s="4" t="s">
        <v>409</v>
      </c>
    </row>
    <row r="6" spans="1:3">
      <c r="A6" s="3" t="s">
        <v>406</v>
      </c>
    </row>
    <row r="7" spans="1:3">
      <c r="A7" s="4" t="s">
        <v>407</v>
      </c>
      <c r="B7" s="5" t="n">
        <v>350</v>
      </c>
      <c r="C7" s="5" t="n">
        <v>370</v>
      </c>
    </row>
    <row r="8" spans="1:3">
      <c r="A8" s="4" t="s">
        <v>408</v>
      </c>
      <c r="B8" s="5" t="n">
        <v>350</v>
      </c>
      <c r="C8" s="5" t="n">
        <v>370</v>
      </c>
    </row>
    <row r="9" spans="1:3">
      <c r="A9" s="4" t="s">
        <v>324</v>
      </c>
    </row>
    <row r="10" spans="1:3">
      <c r="A10" s="3" t="s">
        <v>406</v>
      </c>
    </row>
    <row r="11" spans="1:3">
      <c r="A11" s="4" t="s">
        <v>407</v>
      </c>
      <c r="B11" s="7" t="n">
        <v>428.2</v>
      </c>
      <c r="C11" s="7" t="n">
        <v>415.3</v>
      </c>
    </row>
    <row r="12" spans="1:3">
      <c r="A12" s="4" t="s">
        <v>408</v>
      </c>
      <c r="B12" s="9" t="n">
        <v>300</v>
      </c>
      <c r="C12" s="9"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1</v>
      </c>
    </row>
    <row r="2" spans="1:3">
      <c r="A2" s="3" t="s">
        <v>179</v>
      </c>
    </row>
    <row r="3" spans="1:3">
      <c r="A3" s="4" t="s">
        <v>411</v>
      </c>
      <c r="B3" s="8" t="n">
        <v>188.6</v>
      </c>
      <c r="C3" s="8" t="n">
        <v>63.8</v>
      </c>
    </row>
    <row r="4" spans="1:3">
      <c r="A4" s="4" t="s">
        <v>412</v>
      </c>
      <c r="B4" s="7" t="n">
        <v>0.4</v>
      </c>
      <c r="C4" s="7" t="n">
        <v>0.7</v>
      </c>
    </row>
    <row r="5" spans="1:3">
      <c r="A5" s="4" t="s">
        <v>65</v>
      </c>
      <c r="B5" s="9" t="n">
        <v>189</v>
      </c>
      <c r="C5" s="7" t="n">
        <v>64.5</v>
      </c>
    </row>
    <row r="6" spans="1:3">
      <c r="A6" s="4" t="s">
        <v>413</v>
      </c>
    </row>
    <row r="7" spans="1:3">
      <c r="A7" s="3" t="s">
        <v>289</v>
      </c>
    </row>
    <row r="8" spans="1:3">
      <c r="A8" s="4" t="s">
        <v>414</v>
      </c>
      <c r="C8" s="9" t="n">
        <v>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1</v>
      </c>
    </row>
    <row r="2" spans="1:3">
      <c r="A2" s="3" t="s">
        <v>179</v>
      </c>
    </row>
    <row r="3" spans="1:3">
      <c r="A3" s="4" t="s">
        <v>416</v>
      </c>
      <c r="B3" s="8" t="n">
        <v>55.1</v>
      </c>
      <c r="C3" s="8" t="n">
        <v>51.4</v>
      </c>
    </row>
    <row r="4" spans="1:3">
      <c r="A4" s="4" t="s">
        <v>417</v>
      </c>
      <c r="B4" s="7" t="n">
        <v>22.7</v>
      </c>
      <c r="C4" s="7" t="n">
        <v>19.3</v>
      </c>
    </row>
    <row r="5" spans="1:3">
      <c r="A5" s="4" t="s">
        <v>418</v>
      </c>
      <c r="B5" s="7" t="n">
        <v>15.4</v>
      </c>
      <c r="C5" s="7" t="n">
        <v>20.5</v>
      </c>
    </row>
    <row r="6" spans="1:3">
      <c r="A6" s="4" t="s">
        <v>419</v>
      </c>
      <c r="B6" s="7" t="n">
        <v>13.9</v>
      </c>
      <c r="C6" s="7" t="n">
        <v>19.2</v>
      </c>
    </row>
    <row r="7" spans="1:3">
      <c r="A7" s="4" t="s">
        <v>71</v>
      </c>
      <c r="B7" s="5" t="n">
        <v>6</v>
      </c>
      <c r="C7" s="5" t="n">
        <v>6</v>
      </c>
    </row>
    <row r="8" spans="1:3">
      <c r="A8" s="4" t="s">
        <v>420</v>
      </c>
      <c r="B8" s="7" t="n">
        <v>4.6</v>
      </c>
      <c r="C8" s="7" t="n">
        <v>7.5</v>
      </c>
    </row>
    <row r="9" spans="1:3">
      <c r="A9" s="4" t="s">
        <v>37</v>
      </c>
      <c r="B9" s="7" t="n">
        <v>8.4</v>
      </c>
      <c r="C9" s="7" t="n">
        <v>5.2</v>
      </c>
    </row>
    <row r="10" spans="1:3">
      <c r="A10" s="4" t="s">
        <v>67</v>
      </c>
      <c r="B10" s="8" t="n">
        <v>126.1</v>
      </c>
      <c r="C10" s="7" t="n">
        <v>129.1</v>
      </c>
    </row>
    <row r="11" spans="1:3">
      <c r="A11" s="3" t="s">
        <v>289</v>
      </c>
    </row>
    <row r="12" spans="1:3">
      <c r="A12" s="4" t="s">
        <v>421</v>
      </c>
      <c r="C12" s="5" t="n">
        <v>0</v>
      </c>
    </row>
    <row r="13" spans="1:3">
      <c r="A13" s="4" t="s">
        <v>413</v>
      </c>
    </row>
    <row r="14" spans="1:3">
      <c r="A14" s="3" t="s">
        <v>289</v>
      </c>
    </row>
    <row r="15" spans="1:3">
      <c r="A15" s="4" t="s">
        <v>421</v>
      </c>
      <c r="C15" s="8" t="n">
        <v>11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1</v>
      </c>
    </row>
    <row r="2" spans="1:3">
      <c r="A2" s="3" t="s">
        <v>423</v>
      </c>
    </row>
    <row r="3" spans="1:3">
      <c r="A3" s="4" t="s">
        <v>424</v>
      </c>
      <c r="B3" s="8" t="n">
        <v>1019.3</v>
      </c>
      <c r="C3" s="9" t="n">
        <v>963</v>
      </c>
    </row>
    <row r="4" spans="1:3">
      <c r="A4" s="4" t="s">
        <v>425</v>
      </c>
      <c r="B4" s="7" t="n">
        <v>-632.8</v>
      </c>
      <c r="C4" s="5" t="n">
        <v>-604</v>
      </c>
    </row>
    <row r="5" spans="1:3">
      <c r="A5" s="4" t="s">
        <v>70</v>
      </c>
      <c r="B5" s="7" t="n">
        <v>386.5</v>
      </c>
      <c r="C5" s="5" t="n">
        <v>359</v>
      </c>
    </row>
    <row r="6" spans="1:3">
      <c r="A6" s="4" t="s">
        <v>426</v>
      </c>
    </row>
    <row r="7" spans="1:3">
      <c r="A7" s="3" t="s">
        <v>423</v>
      </c>
    </row>
    <row r="8" spans="1:3">
      <c r="A8" s="4" t="s">
        <v>424</v>
      </c>
      <c r="B8" s="7" t="n">
        <v>71.2</v>
      </c>
      <c r="C8" s="7" t="n">
        <v>71.2</v>
      </c>
    </row>
    <row r="9" spans="1:3">
      <c r="A9" s="4" t="s">
        <v>427</v>
      </c>
    </row>
    <row r="10" spans="1:3">
      <c r="A10" s="3" t="s">
        <v>423</v>
      </c>
    </row>
    <row r="11" spans="1:3">
      <c r="A11" s="4" t="s">
        <v>424</v>
      </c>
      <c r="B11" s="7" t="n">
        <v>411.6</v>
      </c>
      <c r="C11" s="7" t="n">
        <v>368.3</v>
      </c>
    </row>
    <row r="12" spans="1:3">
      <c r="A12" s="4" t="s">
        <v>428</v>
      </c>
    </row>
    <row r="13" spans="1:3">
      <c r="A13" s="3" t="s">
        <v>423</v>
      </c>
    </row>
    <row r="14" spans="1:3">
      <c r="A14" s="4" t="s">
        <v>424</v>
      </c>
      <c r="B14" s="7" t="n">
        <v>496.8</v>
      </c>
      <c r="C14" s="7" t="n">
        <v>493.2</v>
      </c>
    </row>
    <row r="15" spans="1:3">
      <c r="A15" s="4" t="s">
        <v>429</v>
      </c>
    </row>
    <row r="16" spans="1:3">
      <c r="A16" s="3" t="s">
        <v>423</v>
      </c>
    </row>
    <row r="17" spans="1:3">
      <c r="A17" s="4" t="s">
        <v>424</v>
      </c>
      <c r="B17" s="8" t="n">
        <v>39.7</v>
      </c>
      <c r="C17" s="8" t="n">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1</v>
      </c>
    </row>
    <row r="2" spans="1:3">
      <c r="A2" s="3" t="s">
        <v>179</v>
      </c>
    </row>
    <row r="3" spans="1:3">
      <c r="A3" s="4" t="s">
        <v>431</v>
      </c>
      <c r="B3" s="8" t="n">
        <v>95.7</v>
      </c>
      <c r="C3" s="9" t="n">
        <v>94</v>
      </c>
    </row>
    <row r="4" spans="1:3">
      <c r="A4" s="4" t="s">
        <v>416</v>
      </c>
      <c r="B4" s="7" t="n">
        <v>62.9</v>
      </c>
      <c r="C4" s="7" t="n">
        <v>66.59999999999999</v>
      </c>
    </row>
    <row r="5" spans="1:3">
      <c r="A5" s="4" t="s">
        <v>432</v>
      </c>
      <c r="B5" s="5" t="n">
        <v>54</v>
      </c>
      <c r="C5" s="7" t="n">
        <v>58.5</v>
      </c>
    </row>
    <row r="6" spans="1:3">
      <c r="A6" s="4" t="s">
        <v>433</v>
      </c>
      <c r="B6" s="7" t="n">
        <v>25.4</v>
      </c>
      <c r="C6" s="7" t="n">
        <v>24.2</v>
      </c>
    </row>
    <row r="7" spans="1:3">
      <c r="A7" s="4" t="s">
        <v>434</v>
      </c>
      <c r="B7" s="5" t="n">
        <v>9</v>
      </c>
      <c r="C7" s="5" t="n">
        <v>9</v>
      </c>
    </row>
    <row r="8" spans="1:3">
      <c r="A8" s="4" t="s">
        <v>37</v>
      </c>
      <c r="B8" s="7" t="n">
        <v>13.2</v>
      </c>
      <c r="C8" s="5" t="n">
        <v>7</v>
      </c>
    </row>
    <row r="9" spans="1:3">
      <c r="A9" s="4" t="s">
        <v>75</v>
      </c>
      <c r="B9" s="8" t="n">
        <v>260.2</v>
      </c>
      <c r="C9" s="8" t="n">
        <v>25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1</v>
      </c>
    </row>
    <row r="2" spans="1:3">
      <c r="A2" s="3" t="s">
        <v>103</v>
      </c>
    </row>
    <row r="3" spans="1:3">
      <c r="A3" s="4" t="s">
        <v>104</v>
      </c>
      <c r="B3" s="9" t="n">
        <v>1</v>
      </c>
      <c r="C3" s="9" t="n">
        <v>1</v>
      </c>
    </row>
    <row r="4" spans="1:3">
      <c r="A4" s="4" t="s">
        <v>105</v>
      </c>
      <c r="B4" s="5" t="n">
        <v>15000000</v>
      </c>
      <c r="C4" s="5" t="n">
        <v>15000000</v>
      </c>
    </row>
    <row r="5" spans="1:3">
      <c r="A5" s="4" t="s">
        <v>106</v>
      </c>
      <c r="B5" s="5" t="n">
        <v>0</v>
      </c>
      <c r="C5" s="5" t="n">
        <v>0</v>
      </c>
    </row>
    <row r="6" spans="1:3">
      <c r="A6" s="4" t="s">
        <v>107</v>
      </c>
      <c r="B6" s="5" t="n">
        <v>0</v>
      </c>
      <c r="C6" s="5" t="n">
        <v>0</v>
      </c>
    </row>
    <row r="7" spans="1:3">
      <c r="A7" s="4" t="s">
        <v>108</v>
      </c>
      <c r="B7" s="10" t="n">
        <v>0.1</v>
      </c>
      <c r="C7" s="10" t="n">
        <v>0.1</v>
      </c>
    </row>
    <row r="8" spans="1:3">
      <c r="A8" s="4" t="s">
        <v>109</v>
      </c>
      <c r="B8" s="5" t="n">
        <v>150000000</v>
      </c>
      <c r="C8" s="5" t="n">
        <v>150000000</v>
      </c>
    </row>
    <row r="9" spans="1:3">
      <c r="A9" s="4" t="s">
        <v>110</v>
      </c>
      <c r="B9" s="5" t="n">
        <v>76800000</v>
      </c>
      <c r="C9" s="5" t="n">
        <v>73600000</v>
      </c>
    </row>
    <row r="10" spans="1:3">
      <c r="A10" s="4" t="s">
        <v>111</v>
      </c>
      <c r="B10" s="5" t="n">
        <v>76800000</v>
      </c>
      <c r="C10" s="5" t="n">
        <v>73600000</v>
      </c>
    </row>
    <row r="11" spans="1:3">
      <c r="A11" s="4" t="s">
        <v>112</v>
      </c>
      <c r="B11" s="5" t="n">
        <v>800000</v>
      </c>
      <c r="C11" s="5" t="n">
        <v>3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1</v>
      </c>
    </row>
    <row r="2" spans="1:3">
      <c r="A2" s="3" t="s">
        <v>179</v>
      </c>
    </row>
    <row r="3" spans="1:3">
      <c r="A3" s="4" t="s">
        <v>436</v>
      </c>
      <c r="B3" s="8" t="n">
        <v>130.3</v>
      </c>
      <c r="C3" s="8" t="n">
        <v>0.8</v>
      </c>
    </row>
    <row r="4" spans="1:3">
      <c r="A4" s="4" t="s">
        <v>437</v>
      </c>
      <c r="B4" s="7" t="n">
        <v>104.5</v>
      </c>
      <c r="C4" s="7" t="n">
        <v>113.4</v>
      </c>
    </row>
    <row r="5" spans="1:3">
      <c r="A5" s="4" t="s">
        <v>438</v>
      </c>
      <c r="B5" s="7" t="n">
        <v>39.8</v>
      </c>
      <c r="C5" s="7" t="n">
        <v>6.6</v>
      </c>
    </row>
    <row r="6" spans="1:3">
      <c r="A6" s="4" t="s">
        <v>439</v>
      </c>
      <c r="B6" s="7" t="n">
        <v>19.1</v>
      </c>
      <c r="C6" s="5" t="n">
        <v>15</v>
      </c>
    </row>
    <row r="7" spans="1:3">
      <c r="A7" s="4" t="s">
        <v>440</v>
      </c>
      <c r="B7" s="7" t="n">
        <v>4.8</v>
      </c>
      <c r="C7" s="7" t="n">
        <v>4.8</v>
      </c>
    </row>
    <row r="8" spans="1:3">
      <c r="A8" s="4" t="s">
        <v>37</v>
      </c>
      <c r="B8" s="7" t="n">
        <v>16.7</v>
      </c>
      <c r="C8" s="7" t="n">
        <v>16.3</v>
      </c>
    </row>
    <row r="9" spans="1:3">
      <c r="A9" s="4" t="s">
        <v>83</v>
      </c>
      <c r="B9" s="7" t="n">
        <v>315.2</v>
      </c>
      <c r="C9" s="7" t="n">
        <v>156.9</v>
      </c>
    </row>
    <row r="10" spans="1:3">
      <c r="A10" s="3" t="s">
        <v>289</v>
      </c>
    </row>
    <row r="11" spans="1:3">
      <c r="A11" s="4" t="s">
        <v>441</v>
      </c>
      <c r="B11" s="8" t="n">
        <v>315.2</v>
      </c>
      <c r="C11" s="7" t="n">
        <v>156.9</v>
      </c>
    </row>
    <row r="12" spans="1:3">
      <c r="A12" s="4" t="s">
        <v>82</v>
      </c>
    </row>
    <row r="13" spans="1:3">
      <c r="A13" s="3" t="s">
        <v>179</v>
      </c>
    </row>
    <row r="14" spans="1:3">
      <c r="A14" s="4" t="s">
        <v>83</v>
      </c>
      <c r="C14" s="5" t="n">
        <v>39</v>
      </c>
    </row>
    <row r="15" spans="1:3">
      <c r="A15" s="3" t="s">
        <v>289</v>
      </c>
    </row>
    <row r="16" spans="1:3">
      <c r="A16" s="4" t="s">
        <v>441</v>
      </c>
      <c r="C16" s="9"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1</v>
      </c>
    </row>
    <row r="2" spans="1:3">
      <c r="A2" s="3" t="s">
        <v>179</v>
      </c>
    </row>
    <row r="3" spans="1:3">
      <c r="A3" s="4" t="s">
        <v>443</v>
      </c>
      <c r="B3" s="8" t="n">
        <v>45.4</v>
      </c>
      <c r="C3" s="9" t="n">
        <v>44</v>
      </c>
    </row>
    <row r="4" spans="1:3">
      <c r="A4" s="4" t="s">
        <v>444</v>
      </c>
      <c r="B4" s="5" t="n">
        <v>32</v>
      </c>
      <c r="C4" s="7" t="n">
        <v>29.4</v>
      </c>
    </row>
    <row r="5" spans="1:3">
      <c r="A5" s="4" t="s">
        <v>440</v>
      </c>
      <c r="B5" s="7" t="n">
        <v>30.8</v>
      </c>
      <c r="C5" s="7" t="n">
        <v>32.7</v>
      </c>
    </row>
    <row r="6" spans="1:3">
      <c r="A6" s="4" t="s">
        <v>445</v>
      </c>
      <c r="B6" s="5" t="n">
        <v>17</v>
      </c>
      <c r="C6" s="7" t="n">
        <v>17.6</v>
      </c>
    </row>
    <row r="7" spans="1:3">
      <c r="A7" s="4" t="s">
        <v>446</v>
      </c>
      <c r="B7" s="7" t="n">
        <v>15.3</v>
      </c>
      <c r="C7" s="5" t="n">
        <v>0</v>
      </c>
    </row>
    <row r="8" spans="1:3">
      <c r="A8" s="4" t="s">
        <v>447</v>
      </c>
      <c r="B8" s="7" t="n">
        <v>12.3</v>
      </c>
      <c r="C8" s="7" t="n">
        <v>12.7</v>
      </c>
    </row>
    <row r="9" spans="1:3">
      <c r="A9" s="4" t="s">
        <v>439</v>
      </c>
      <c r="B9" s="7" t="n">
        <v>5.9</v>
      </c>
      <c r="C9" s="7" t="n">
        <v>18.4</v>
      </c>
    </row>
    <row r="10" spans="1:3">
      <c r="A10" s="4" t="s">
        <v>448</v>
      </c>
      <c r="B10" s="7" t="n">
        <v>4.4</v>
      </c>
      <c r="C10" s="7" t="n">
        <v>2.8</v>
      </c>
    </row>
    <row r="11" spans="1:3">
      <c r="A11" s="4" t="s">
        <v>37</v>
      </c>
      <c r="B11" s="7" t="n">
        <v>12.3</v>
      </c>
      <c r="C11" s="7" t="n">
        <v>13.5</v>
      </c>
    </row>
    <row r="12" spans="1:3">
      <c r="A12" s="4" t="s">
        <v>88</v>
      </c>
      <c r="B12" s="8" t="n">
        <v>175.4</v>
      </c>
      <c r="C12" s="8" t="n">
        <v>17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8</v>
      </c>
    </row>
    <row r="3" spans="1:3">
      <c r="A3" s="3" t="s">
        <v>179</v>
      </c>
    </row>
    <row r="4" spans="1:3">
      <c r="A4" s="4" t="s">
        <v>125</v>
      </c>
      <c r="B4" s="7" t="n">
        <v>2.7</v>
      </c>
    </row>
    <row r="5" spans="1:3">
      <c r="A5" s="4" t="s">
        <v>126</v>
      </c>
      <c r="B5" s="9" t="n">
        <v>95</v>
      </c>
      <c r="C5" s="9"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50</v>
      </c>
      <c r="B1" s="2" t="s">
        <v>27</v>
      </c>
      <c r="D1" s="2" t="s">
        <v>1</v>
      </c>
    </row>
    <row r="2" spans="1:5">
      <c r="B2" s="2" t="s">
        <v>2</v>
      </c>
      <c r="C2" s="2" t="s">
        <v>28</v>
      </c>
      <c r="D2" s="2" t="s">
        <v>2</v>
      </c>
      <c r="E2" s="2" t="s">
        <v>28</v>
      </c>
    </row>
    <row r="3" spans="1:5">
      <c r="A3" s="3" t="s">
        <v>182</v>
      </c>
    </row>
    <row r="4" spans="1:5">
      <c r="A4" s="4" t="s">
        <v>46</v>
      </c>
      <c r="B4" s="8" t="n">
        <v>22.6</v>
      </c>
      <c r="C4" s="9" t="n">
        <v>6</v>
      </c>
      <c r="D4" s="8" t="n">
        <v>39.8</v>
      </c>
      <c r="E4" s="8" t="n">
        <v>21.2</v>
      </c>
    </row>
    <row r="5" spans="1:5">
      <c r="A5" s="4" t="s">
        <v>451</v>
      </c>
      <c r="D5" s="4" t="s">
        <v>452</v>
      </c>
      <c r="E5" s="4" t="s">
        <v>4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4</v>
      </c>
      <c r="B1" s="2" t="s">
        <v>2</v>
      </c>
      <c r="C1" s="2" t="s">
        <v>61</v>
      </c>
    </row>
    <row r="2" spans="1:3">
      <c r="A2" s="3" t="s">
        <v>406</v>
      </c>
    </row>
    <row r="3" spans="1:3">
      <c r="A3" s="4" t="s">
        <v>455</v>
      </c>
      <c r="B3" s="9" t="n">
        <v>650</v>
      </c>
      <c r="C3" s="9" t="n">
        <v>670</v>
      </c>
    </row>
    <row r="4" spans="1:3">
      <c r="A4" s="4" t="s">
        <v>165</v>
      </c>
      <c r="B4" s="7" t="n">
        <v>26.9</v>
      </c>
      <c r="C4" s="7" t="n">
        <v>0.9</v>
      </c>
    </row>
    <row r="5" spans="1:3">
      <c r="A5" s="4" t="s">
        <v>456</v>
      </c>
      <c r="B5" s="7" t="n">
        <v>627.5</v>
      </c>
      <c r="C5" s="7" t="n">
        <v>616.4</v>
      </c>
    </row>
    <row r="6" spans="1:3">
      <c r="A6" s="4" t="s">
        <v>457</v>
      </c>
      <c r="B6" s="7" t="n">
        <v>-271.1</v>
      </c>
      <c r="C6" s="5" t="n">
        <v>-25</v>
      </c>
    </row>
    <row r="7" spans="1:3">
      <c r="A7" s="4" t="s">
        <v>458</v>
      </c>
      <c r="B7" s="7" t="n">
        <v>356.4</v>
      </c>
      <c r="C7" s="7" t="n">
        <v>591.4</v>
      </c>
    </row>
    <row r="8" spans="1:3">
      <c r="A8" s="4" t="s">
        <v>459</v>
      </c>
    </row>
    <row r="9" spans="1:3">
      <c r="A9" s="3" t="s">
        <v>406</v>
      </c>
    </row>
    <row r="10" spans="1:3">
      <c r="A10" s="4" t="s">
        <v>460</v>
      </c>
      <c r="B10" s="5" t="n">
        <v>350</v>
      </c>
      <c r="C10" s="5" t="n">
        <v>370</v>
      </c>
    </row>
    <row r="11" spans="1:3">
      <c r="A11" s="4" t="s">
        <v>461</v>
      </c>
      <c r="B11" s="7" t="n">
        <v>-2.3</v>
      </c>
      <c r="C11" s="7" t="n">
        <v>-1.7</v>
      </c>
    </row>
    <row r="12" spans="1:3">
      <c r="A12" s="4" t="s">
        <v>455</v>
      </c>
      <c r="B12" s="8" t="n">
        <v>347.7</v>
      </c>
      <c r="C12" s="7" t="n">
        <v>368.3</v>
      </c>
    </row>
    <row r="13" spans="1:3">
      <c r="A13" s="4" t="s">
        <v>462</v>
      </c>
      <c r="B13" s="4" t="s">
        <v>463</v>
      </c>
    </row>
    <row r="14" spans="1:3">
      <c r="A14" s="4" t="s">
        <v>464</v>
      </c>
    </row>
    <row r="15" spans="1:3">
      <c r="A15" s="3" t="s">
        <v>406</v>
      </c>
    </row>
    <row r="16" spans="1:3">
      <c r="A16" s="4" t="s">
        <v>460</v>
      </c>
      <c r="B16" s="9" t="n">
        <v>300</v>
      </c>
      <c r="C16" s="5" t="n">
        <v>300</v>
      </c>
    </row>
    <row r="17" spans="1:3">
      <c r="A17" s="4" t="s">
        <v>461</v>
      </c>
      <c r="B17" s="7" t="n">
        <v>-47.1</v>
      </c>
      <c r="C17" s="7" t="n">
        <v>-52.8</v>
      </c>
    </row>
    <row r="18" spans="1:3">
      <c r="A18" s="4" t="s">
        <v>455</v>
      </c>
      <c r="B18" s="8" t="n">
        <v>252.9</v>
      </c>
      <c r="C18" s="7" t="n">
        <v>247.2</v>
      </c>
    </row>
    <row r="19" spans="1:3">
      <c r="A19" s="4" t="s">
        <v>465</v>
      </c>
      <c r="B19" s="4" t="s">
        <v>466</v>
      </c>
    </row>
    <row r="20" spans="1:3">
      <c r="A20" s="4" t="s">
        <v>165</v>
      </c>
    </row>
    <row r="21" spans="1:3">
      <c r="A21" s="3" t="s">
        <v>406</v>
      </c>
    </row>
    <row r="22" spans="1:3">
      <c r="A22" s="4" t="s">
        <v>460</v>
      </c>
      <c r="B22" s="8" t="n">
        <v>26.9</v>
      </c>
      <c r="C22" s="8" t="n">
        <v>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7</v>
      </c>
      <c r="B1" s="2" t="s">
        <v>468</v>
      </c>
      <c r="C1" s="2" t="s">
        <v>283</v>
      </c>
      <c r="D1" s="2" t="s">
        <v>469</v>
      </c>
      <c r="E1" s="2" t="s">
        <v>284</v>
      </c>
    </row>
    <row r="2" spans="1:5">
      <c r="A2" s="3" t="s">
        <v>406</v>
      </c>
    </row>
    <row r="3" spans="1:5">
      <c r="A3" s="4" t="s">
        <v>470</v>
      </c>
      <c r="C3" s="9" t="n">
        <v>650000000</v>
      </c>
      <c r="E3" s="9" t="n">
        <v>670000000</v>
      </c>
    </row>
    <row r="4" spans="1:5">
      <c r="A4" s="4" t="s">
        <v>459</v>
      </c>
    </row>
    <row r="5" spans="1:5">
      <c r="A5" s="3" t="s">
        <v>406</v>
      </c>
    </row>
    <row r="6" spans="1:5">
      <c r="A6" s="4" t="s">
        <v>470</v>
      </c>
      <c r="C6" s="5" t="n">
        <v>347700000</v>
      </c>
      <c r="E6" s="9" t="n">
        <v>368300000</v>
      </c>
    </row>
    <row r="7" spans="1:5">
      <c r="A7" s="4" t="s">
        <v>471</v>
      </c>
    </row>
    <row r="8" spans="1:5">
      <c r="A8" s="3" t="s">
        <v>406</v>
      </c>
    </row>
    <row r="9" spans="1:5">
      <c r="A9" s="4" t="s">
        <v>472</v>
      </c>
      <c r="B9" s="9" t="n">
        <v>1000000000</v>
      </c>
    </row>
    <row r="10" spans="1:5">
      <c r="A10" s="4" t="s">
        <v>473</v>
      </c>
      <c r="B10" s="11" t="n">
        <v>0.5</v>
      </c>
    </row>
    <row r="11" spans="1:5">
      <c r="A11" s="4" t="s">
        <v>474</v>
      </c>
    </row>
    <row r="12" spans="1:5">
      <c r="A12" s="3" t="s">
        <v>406</v>
      </c>
    </row>
    <row r="13" spans="1:5">
      <c r="A13" s="4" t="s">
        <v>472</v>
      </c>
      <c r="B13" s="9" t="n">
        <v>650000000</v>
      </c>
    </row>
    <row r="14" spans="1:5">
      <c r="A14" s="4" t="s">
        <v>470</v>
      </c>
      <c r="C14" s="5" t="n">
        <v>0</v>
      </c>
    </row>
    <row r="15" spans="1:5">
      <c r="A15" s="4" t="s">
        <v>475</v>
      </c>
    </row>
    <row r="16" spans="1:5">
      <c r="A16" s="3" t="s">
        <v>406</v>
      </c>
    </row>
    <row r="17" spans="1:5">
      <c r="A17" s="4" t="s">
        <v>472</v>
      </c>
      <c r="B17" s="9" t="n">
        <v>350000000</v>
      </c>
    </row>
    <row r="18" spans="1:5">
      <c r="A18" s="4" t="s">
        <v>470</v>
      </c>
      <c r="C18" s="5" t="n">
        <v>350000000</v>
      </c>
    </row>
    <row r="19" spans="1:5">
      <c r="A19" s="4" t="s">
        <v>476</v>
      </c>
    </row>
    <row r="20" spans="1:5">
      <c r="A20" s="3" t="s">
        <v>406</v>
      </c>
    </row>
    <row r="21" spans="1:5">
      <c r="A21" s="4" t="s">
        <v>470</v>
      </c>
      <c r="C21" s="9" t="n">
        <v>38300000</v>
      </c>
    </row>
    <row r="22" spans="1:5">
      <c r="A22" s="4" t="s">
        <v>477</v>
      </c>
    </row>
    <row r="23" spans="1:5">
      <c r="A23" s="3" t="s">
        <v>406</v>
      </c>
    </row>
    <row r="24" spans="1:5">
      <c r="A24" s="4" t="s">
        <v>472</v>
      </c>
      <c r="D24" s="9" t="n">
        <v>750000000</v>
      </c>
    </row>
    <row r="25" spans="1:5">
      <c r="A25" s="4" t="s">
        <v>478</v>
      </c>
    </row>
    <row r="26" spans="1:5">
      <c r="A26" s="3" t="s">
        <v>406</v>
      </c>
    </row>
    <row r="27" spans="1:5">
      <c r="A27" s="4" t="s">
        <v>479</v>
      </c>
      <c r="C27" s="5" t="n">
        <v>3</v>
      </c>
    </row>
    <row r="28" spans="1:5">
      <c r="A28" s="4" t="s">
        <v>480</v>
      </c>
    </row>
    <row r="29" spans="1:5">
      <c r="A29" s="3" t="s">
        <v>406</v>
      </c>
    </row>
    <row r="30" spans="1:5">
      <c r="A30" s="4" t="s">
        <v>481</v>
      </c>
      <c r="B30" s="4" t="s">
        <v>482</v>
      </c>
    </row>
    <row r="31" spans="1:5">
      <c r="A31" s="4" t="s">
        <v>479</v>
      </c>
      <c r="B31" s="5" t="n">
        <v>3</v>
      </c>
    </row>
    <row r="32" spans="1:5">
      <c r="A32" s="4" t="s">
        <v>483</v>
      </c>
    </row>
    <row r="33" spans="1:5">
      <c r="A33" s="3" t="s">
        <v>406</v>
      </c>
    </row>
    <row r="34" spans="1:5">
      <c r="A34" s="4" t="s">
        <v>484</v>
      </c>
      <c r="B34" s="4" t="s">
        <v>485</v>
      </c>
    </row>
    <row r="35" spans="1:5">
      <c r="A35" s="4" t="s">
        <v>486</v>
      </c>
    </row>
    <row r="36" spans="1:5">
      <c r="A36" s="3" t="s">
        <v>406</v>
      </c>
    </row>
    <row r="37" spans="1:5">
      <c r="A37" s="4" t="s">
        <v>487</v>
      </c>
      <c r="B37" s="4" t="s">
        <v>482</v>
      </c>
    </row>
    <row r="38" spans="1:5">
      <c r="A38" s="4" t="s">
        <v>488</v>
      </c>
    </row>
    <row r="39" spans="1:5">
      <c r="A39" s="3" t="s">
        <v>406</v>
      </c>
    </row>
    <row r="40" spans="1:5">
      <c r="A40" s="4" t="s">
        <v>489</v>
      </c>
      <c r="C40" s="5" t="n">
        <v>4</v>
      </c>
    </row>
    <row r="41" spans="1:5">
      <c r="A41" s="4" t="s">
        <v>490</v>
      </c>
    </row>
    <row r="42" spans="1:5">
      <c r="A42" s="3" t="s">
        <v>406</v>
      </c>
    </row>
    <row r="43" spans="1:5">
      <c r="A43" s="4" t="s">
        <v>481</v>
      </c>
      <c r="B43" s="4" t="s">
        <v>491</v>
      </c>
    </row>
    <row r="44" spans="1:5">
      <c r="A44" s="4" t="s">
        <v>492</v>
      </c>
      <c r="B44" s="11" t="n">
        <v>3.25</v>
      </c>
    </row>
    <row r="45" spans="1:5">
      <c r="A45" s="4" t="s">
        <v>493</v>
      </c>
    </row>
    <row r="46" spans="1:5">
      <c r="A46" s="3" t="s">
        <v>406</v>
      </c>
    </row>
    <row r="47" spans="1:5">
      <c r="A47" s="4" t="s">
        <v>484</v>
      </c>
      <c r="B47" s="4" t="s">
        <v>494</v>
      </c>
    </row>
    <row r="48" spans="1:5">
      <c r="A48" s="4" t="s">
        <v>495</v>
      </c>
    </row>
    <row r="49" spans="1:5">
      <c r="A49" s="3" t="s">
        <v>406</v>
      </c>
    </row>
    <row r="50" spans="1:5">
      <c r="A50" s="4" t="s">
        <v>487</v>
      </c>
      <c r="B50" s="4" t="s">
        <v>491</v>
      </c>
    </row>
    <row r="51" spans="1:5">
      <c r="A51" s="4" t="s">
        <v>496</v>
      </c>
    </row>
    <row r="52" spans="1:5">
      <c r="A52" s="3" t="s">
        <v>406</v>
      </c>
    </row>
    <row r="53" spans="1:5">
      <c r="A53" s="4" t="s">
        <v>497</v>
      </c>
      <c r="B53" s="4" t="s">
        <v>357</v>
      </c>
    </row>
    <row r="54" spans="1:5">
      <c r="A54" s="4" t="s">
        <v>498</v>
      </c>
    </row>
    <row r="55" spans="1:5">
      <c r="A55" s="3" t="s">
        <v>406</v>
      </c>
    </row>
    <row r="56" spans="1:5">
      <c r="A56" s="4" t="s">
        <v>497</v>
      </c>
      <c r="B56" s="4" t="s">
        <v>499</v>
      </c>
    </row>
    <row r="57" spans="1:5">
      <c r="A57" s="4" t="s">
        <v>500</v>
      </c>
    </row>
    <row r="58" spans="1:5">
      <c r="A58" s="3" t="s">
        <v>406</v>
      </c>
    </row>
    <row r="59" spans="1:5">
      <c r="A59" s="4" t="s">
        <v>497</v>
      </c>
      <c r="B59" s="4" t="s">
        <v>501</v>
      </c>
    </row>
    <row r="60" spans="1:5">
      <c r="A60" s="4" t="s">
        <v>502</v>
      </c>
    </row>
    <row r="61" spans="1:5">
      <c r="A61" s="3" t="s">
        <v>406</v>
      </c>
    </row>
    <row r="62" spans="1:5">
      <c r="A62" s="4" t="s">
        <v>489</v>
      </c>
      <c r="B62" s="5" t="n">
        <v>4</v>
      </c>
    </row>
    <row r="63" spans="1:5">
      <c r="A63" s="4" t="s">
        <v>503</v>
      </c>
    </row>
    <row r="64" spans="1:5">
      <c r="A64" s="3" t="s">
        <v>406</v>
      </c>
    </row>
    <row r="65" spans="1:5">
      <c r="A65" s="4" t="s">
        <v>489</v>
      </c>
      <c r="B65" s="11" t="n">
        <v>3.75</v>
      </c>
    </row>
    <row r="66" spans="1:5">
      <c r="A66" s="4" t="s">
        <v>504</v>
      </c>
    </row>
    <row r="67" spans="1:5">
      <c r="A67" s="3" t="s">
        <v>406</v>
      </c>
    </row>
    <row r="68" spans="1:5">
      <c r="A68" s="4" t="s">
        <v>489</v>
      </c>
      <c r="B68" s="11"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05</v>
      </c>
      <c r="B1" s="2" t="s">
        <v>1</v>
      </c>
    </row>
    <row r="2" spans="1:2">
      <c r="B2" s="2" t="s">
        <v>2</v>
      </c>
    </row>
    <row r="3" spans="1:2">
      <c r="A3" s="3" t="s">
        <v>406</v>
      </c>
    </row>
    <row r="4" spans="1:2">
      <c r="A4" s="4" t="s">
        <v>506</v>
      </c>
      <c r="B4" s="11" t="n">
        <v>16.68</v>
      </c>
    </row>
    <row r="5" spans="1:2">
      <c r="A5" s="4" t="s">
        <v>507</v>
      </c>
      <c r="B5" s="11" t="n">
        <v>1.46</v>
      </c>
    </row>
    <row r="6" spans="1:2">
      <c r="A6" s="4" t="s">
        <v>478</v>
      </c>
    </row>
    <row r="7" spans="1:2">
      <c r="A7" s="3" t="s">
        <v>406</v>
      </c>
    </row>
    <row r="8" spans="1:2">
      <c r="A8" s="4" t="s">
        <v>479</v>
      </c>
      <c r="B8" s="5" t="n">
        <v>3</v>
      </c>
    </row>
    <row r="9" spans="1:2">
      <c r="A9" s="4" t="s">
        <v>488</v>
      </c>
    </row>
    <row r="10" spans="1:2">
      <c r="A10" s="3" t="s">
        <v>406</v>
      </c>
    </row>
    <row r="11" spans="1:2">
      <c r="A11" s="4" t="s">
        <v>489</v>
      </c>
      <c r="B11"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31"/>
    <col customWidth="1" max="5" min="5" width="21"/>
    <col customWidth="1" max="6" min="6" width="31"/>
  </cols>
  <sheetData>
    <row r="1" spans="1:6">
      <c r="A1" s="1" t="s">
        <v>508</v>
      </c>
      <c r="B1" s="2" t="s">
        <v>27</v>
      </c>
      <c r="D1" s="2" t="s">
        <v>1</v>
      </c>
      <c r="F1" s="2" t="s">
        <v>509</v>
      </c>
    </row>
    <row r="2" spans="1:6">
      <c r="B2" s="2" t="s">
        <v>510</v>
      </c>
      <c r="C2" s="2" t="s">
        <v>285</v>
      </c>
      <c r="D2" s="2" t="s">
        <v>511</v>
      </c>
      <c r="E2" s="2" t="s">
        <v>285</v>
      </c>
      <c r="F2" s="2" t="s">
        <v>512</v>
      </c>
    </row>
    <row r="3" spans="1:6">
      <c r="A3" s="3" t="s">
        <v>406</v>
      </c>
    </row>
    <row r="4" spans="1:6">
      <c r="A4" s="4" t="s">
        <v>79</v>
      </c>
      <c r="B4" s="9" t="n">
        <v>271100000</v>
      </c>
      <c r="D4" s="9" t="n">
        <v>271100000</v>
      </c>
      <c r="F4" s="9" t="n">
        <v>25000000</v>
      </c>
    </row>
    <row r="5" spans="1:6">
      <c r="A5" s="4" t="s">
        <v>455</v>
      </c>
      <c r="B5" s="9" t="n">
        <v>650000000</v>
      </c>
      <c r="D5" s="9" t="n">
        <v>650000000</v>
      </c>
      <c r="F5" s="5" t="n">
        <v>670000000</v>
      </c>
    </row>
    <row r="6" spans="1:6">
      <c r="A6" s="4" t="s">
        <v>513</v>
      </c>
      <c r="B6" s="10" t="n">
        <v>33.99</v>
      </c>
      <c r="D6" s="10" t="n">
        <v>33.99</v>
      </c>
    </row>
    <row r="7" spans="1:6">
      <c r="A7" s="3" t="s">
        <v>514</v>
      </c>
    </row>
    <row r="8" spans="1:6">
      <c r="A8" s="4" t="s">
        <v>515</v>
      </c>
      <c r="B8" s="9" t="n">
        <v>1700000</v>
      </c>
      <c r="C8" s="9" t="n">
        <v>1700000</v>
      </c>
      <c r="D8" s="9" t="n">
        <v>5100000</v>
      </c>
      <c r="E8" s="9" t="n">
        <v>5100000</v>
      </c>
    </row>
    <row r="9" spans="1:6">
      <c r="A9" s="4" t="s">
        <v>516</v>
      </c>
      <c r="B9" s="5" t="n">
        <v>1700000</v>
      </c>
      <c r="C9" s="5" t="n">
        <v>1700000</v>
      </c>
      <c r="D9" s="5" t="n">
        <v>5200000</v>
      </c>
      <c r="E9" s="5" t="n">
        <v>5000000</v>
      </c>
    </row>
    <row r="10" spans="1:6">
      <c r="A10" s="4" t="s">
        <v>517</v>
      </c>
      <c r="B10" s="5" t="n">
        <v>200000</v>
      </c>
      <c r="C10" s="9" t="n">
        <v>100000</v>
      </c>
      <c r="D10" s="5" t="n">
        <v>500000</v>
      </c>
      <c r="E10" s="9" t="n">
        <v>400000</v>
      </c>
    </row>
    <row r="11" spans="1:6">
      <c r="A11" s="4" t="s">
        <v>324</v>
      </c>
    </row>
    <row r="12" spans="1:6">
      <c r="A12" s="3" t="s">
        <v>406</v>
      </c>
    </row>
    <row r="13" spans="1:6">
      <c r="A13" s="4" t="s">
        <v>455</v>
      </c>
      <c r="B13" s="5" t="n">
        <v>300000000</v>
      </c>
      <c r="D13" s="5" t="n">
        <v>300000000</v>
      </c>
      <c r="F13" s="5" t="n">
        <v>300000000</v>
      </c>
    </row>
    <row r="14" spans="1:6">
      <c r="A14" s="4" t="s">
        <v>518</v>
      </c>
    </row>
    <row r="15" spans="1:6">
      <c r="A15" s="3" t="s">
        <v>406</v>
      </c>
    </row>
    <row r="16" spans="1:6">
      <c r="A16" s="4" t="s">
        <v>152</v>
      </c>
      <c r="B16" s="5" t="n">
        <v>4700000</v>
      </c>
      <c r="D16" s="5" t="n">
        <v>4700000</v>
      </c>
    </row>
    <row r="17" spans="1:6">
      <c r="A17" s="4" t="s">
        <v>519</v>
      </c>
      <c r="D17" s="5" t="n">
        <v>92200000</v>
      </c>
    </row>
    <row r="18" spans="1:6">
      <c r="A18" s="4" t="s">
        <v>520</v>
      </c>
    </row>
    <row r="19" spans="1:6">
      <c r="A19" s="3" t="s">
        <v>406</v>
      </c>
    </row>
    <row r="20" spans="1:6">
      <c r="A20" s="4" t="s">
        <v>152</v>
      </c>
      <c r="B20" s="5" t="n">
        <v>1100000</v>
      </c>
      <c r="D20" s="5" t="n">
        <v>1100000</v>
      </c>
    </row>
    <row r="21" spans="1:6">
      <c r="A21" s="4" t="s">
        <v>464</v>
      </c>
    </row>
    <row r="22" spans="1:6">
      <c r="A22" s="3" t="s">
        <v>406</v>
      </c>
    </row>
    <row r="23" spans="1:6">
      <c r="A23" s="4" t="s">
        <v>455</v>
      </c>
      <c r="B23" s="5" t="n">
        <v>252900000</v>
      </c>
      <c r="D23" s="5" t="n">
        <v>252900000</v>
      </c>
      <c r="F23" s="5" t="n">
        <v>247200000</v>
      </c>
    </row>
    <row r="24" spans="1:6">
      <c r="A24" s="4" t="s">
        <v>521</v>
      </c>
      <c r="B24" s="5" t="n">
        <v>300000000</v>
      </c>
      <c r="D24" s="5" t="n">
        <v>300000000</v>
      </c>
      <c r="F24" s="5" t="n">
        <v>300000000</v>
      </c>
    </row>
    <row r="25" spans="1:6">
      <c r="A25" s="4" t="s">
        <v>522</v>
      </c>
    </row>
    <row r="26" spans="1:6">
      <c r="A26" s="3" t="s">
        <v>406</v>
      </c>
    </row>
    <row r="27" spans="1:6">
      <c r="A27" s="4" t="s">
        <v>521</v>
      </c>
      <c r="B27" s="9" t="n">
        <v>300000000</v>
      </c>
      <c r="D27" s="5" t="n">
        <v>300000000</v>
      </c>
    </row>
    <row r="28" spans="1:6">
      <c r="A28" s="4" t="s">
        <v>523</v>
      </c>
      <c r="B28" s="10" t="n">
        <v>33.8</v>
      </c>
    </row>
    <row r="29" spans="1:6">
      <c r="A29" s="4" t="s">
        <v>524</v>
      </c>
      <c r="B29" s="5" t="n">
        <v>20</v>
      </c>
    </row>
    <row r="30" spans="1:6">
      <c r="A30" s="4" t="s">
        <v>525</v>
      </c>
      <c r="B30" s="5" t="n">
        <v>30</v>
      </c>
    </row>
    <row r="31" spans="1:6">
      <c r="A31" s="4" t="s">
        <v>79</v>
      </c>
      <c r="B31" s="9" t="n">
        <v>252900000</v>
      </c>
      <c r="D31" s="5" t="n">
        <v>252900000</v>
      </c>
    </row>
    <row r="32" spans="1:6">
      <c r="A32" s="4" t="s">
        <v>526</v>
      </c>
      <c r="B32" s="4" t="s">
        <v>527</v>
      </c>
    </row>
    <row r="33" spans="1:6">
      <c r="A33" s="4" t="s">
        <v>152</v>
      </c>
      <c r="B33" s="9" t="n">
        <v>5800000</v>
      </c>
      <c r="D33" s="5" t="n">
        <v>5800000</v>
      </c>
    </row>
    <row r="34" spans="1:6">
      <c r="A34" s="4" t="s">
        <v>455</v>
      </c>
      <c r="B34" s="5" t="n">
        <v>252900000</v>
      </c>
      <c r="D34" s="5" t="n">
        <v>252900000</v>
      </c>
      <c r="F34" s="5" t="n">
        <v>247200000</v>
      </c>
    </row>
    <row r="35" spans="1:6">
      <c r="A35" s="4" t="s">
        <v>461</v>
      </c>
      <c r="B35" s="5" t="n">
        <v>47100000</v>
      </c>
      <c r="D35" s="5" t="n">
        <v>47100000</v>
      </c>
      <c r="F35" s="5" t="n">
        <v>52800000</v>
      </c>
    </row>
    <row r="36" spans="1:6">
      <c r="A36" s="4" t="s">
        <v>521</v>
      </c>
      <c r="B36" s="5" t="n">
        <v>300000000</v>
      </c>
      <c r="D36" s="5" t="n">
        <v>300000000</v>
      </c>
      <c r="F36" s="5" t="n">
        <v>300000000</v>
      </c>
    </row>
    <row r="37" spans="1:6">
      <c r="A37" s="4" t="s">
        <v>528</v>
      </c>
      <c r="B37" s="9" t="n">
        <v>54500000</v>
      </c>
      <c r="D37" s="9" t="n">
        <v>54500000</v>
      </c>
      <c r="F37" s="9" t="n">
        <v>54500000</v>
      </c>
    </row>
    <row r="38" spans="1:6">
      <c r="A38" s="4" t="s">
        <v>529</v>
      </c>
      <c r="D38" s="4" t="s">
        <v>530</v>
      </c>
      <c r="F38" s="4" t="s">
        <v>531</v>
      </c>
    </row>
    <row r="39" spans="1:6">
      <c r="A39" s="4" t="s">
        <v>462</v>
      </c>
      <c r="B39" s="4" t="s">
        <v>532</v>
      </c>
      <c r="D39" s="4" t="s">
        <v>532</v>
      </c>
      <c r="F39" s="4" t="s">
        <v>532</v>
      </c>
    </row>
    <row r="40" spans="1:6">
      <c r="A40" s="4" t="s">
        <v>533</v>
      </c>
      <c r="D40" s="12" t="n">
        <v>38.4615</v>
      </c>
      <c r="F40" s="12" t="n">
        <v>38.4615</v>
      </c>
    </row>
    <row r="41" spans="1:6">
      <c r="A41" s="4" t="s">
        <v>534</v>
      </c>
      <c r="B41" s="9" t="n">
        <v>26</v>
      </c>
      <c r="D41" s="9" t="n">
        <v>26</v>
      </c>
      <c r="F41" s="9" t="n">
        <v>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1"/>
    <col customWidth="1" max="3" min="3" width="24"/>
    <col customWidth="1" max="4" min="4" width="21"/>
    <col customWidth="1" max="5" min="5" width="17"/>
  </cols>
  <sheetData>
    <row r="1" spans="1:5">
      <c r="A1" s="1" t="s">
        <v>535</v>
      </c>
      <c r="B1" s="2" t="s">
        <v>536</v>
      </c>
      <c r="C1" s="2" t="s">
        <v>27</v>
      </c>
    </row>
    <row r="2" spans="1:5">
      <c r="B2" s="2" t="s">
        <v>537</v>
      </c>
      <c r="C2" s="2" t="s">
        <v>538</v>
      </c>
      <c r="D2" s="2" t="s">
        <v>284</v>
      </c>
      <c r="E2" s="2" t="s">
        <v>539</v>
      </c>
    </row>
    <row r="3" spans="1:5">
      <c r="A3" s="3" t="s">
        <v>423</v>
      </c>
    </row>
    <row r="4" spans="1:5">
      <c r="A4" s="4" t="s">
        <v>540</v>
      </c>
      <c r="C4" s="8" t="n">
        <v>26.9</v>
      </c>
      <c r="D4" s="8" t="n">
        <v>0.9</v>
      </c>
    </row>
    <row r="5" spans="1:5">
      <c r="A5" s="4" t="s">
        <v>541</v>
      </c>
    </row>
    <row r="6" spans="1:5">
      <c r="A6" s="3" t="s">
        <v>423</v>
      </c>
    </row>
    <row r="7" spans="1:5">
      <c r="A7" s="4" t="s">
        <v>540</v>
      </c>
      <c r="C7" s="9" t="n">
        <v>2</v>
      </c>
    </row>
    <row r="8" spans="1:5">
      <c r="A8" s="4" t="s">
        <v>542</v>
      </c>
    </row>
    <row r="9" spans="1:5">
      <c r="A9" s="3" t="s">
        <v>423</v>
      </c>
    </row>
    <row r="10" spans="1:5">
      <c r="A10" s="4" t="s">
        <v>543</v>
      </c>
      <c r="C10" s="5" t="n">
        <v>122</v>
      </c>
    </row>
    <row r="11" spans="1:5">
      <c r="A11" s="4" t="s">
        <v>544</v>
      </c>
      <c r="C11" s="4" t="s">
        <v>545</v>
      </c>
    </row>
    <row r="12" spans="1:5">
      <c r="A12" s="4" t="s">
        <v>546</v>
      </c>
      <c r="C12" s="8" t="n">
        <v>47.8</v>
      </c>
    </row>
    <row r="13" spans="1:5">
      <c r="A13" s="4" t="s">
        <v>547</v>
      </c>
      <c r="C13" s="7" t="n">
        <v>24.9</v>
      </c>
    </row>
    <row r="14" spans="1:5">
      <c r="A14" s="4" t="s">
        <v>548</v>
      </c>
    </row>
    <row r="15" spans="1:5">
      <c r="A15" s="3" t="s">
        <v>423</v>
      </c>
    </row>
    <row r="16" spans="1:5">
      <c r="A16" s="4" t="s">
        <v>543</v>
      </c>
      <c r="E16" s="5" t="n">
        <v>136</v>
      </c>
    </row>
    <row r="17" spans="1:5">
      <c r="A17" s="4" t="s">
        <v>547</v>
      </c>
      <c r="C17" s="9" t="n">
        <v>21</v>
      </c>
    </row>
    <row r="18" spans="1:5">
      <c r="A18" s="4" t="s">
        <v>549</v>
      </c>
    </row>
    <row r="19" spans="1:5">
      <c r="A19" s="3" t="s">
        <v>423</v>
      </c>
    </row>
    <row r="20" spans="1:5">
      <c r="A20" s="4" t="s">
        <v>544</v>
      </c>
      <c r="B20" s="4" t="s">
        <v>550</v>
      </c>
    </row>
    <row r="21" spans="1:5">
      <c r="A21" s="4" t="s">
        <v>546</v>
      </c>
      <c r="B21" s="8" t="n">
        <v>3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5"/>
  </cols>
  <sheetData>
    <row r="1" spans="1:2">
      <c r="A1" s="1" t="s">
        <v>551</v>
      </c>
      <c r="B1" s="2" t="s">
        <v>552</v>
      </c>
    </row>
    <row r="2" spans="1:2">
      <c r="A2" s="4" t="s">
        <v>553</v>
      </c>
    </row>
    <row r="3" spans="1:2">
      <c r="A3" s="3" t="s">
        <v>554</v>
      </c>
    </row>
    <row r="4" spans="1:2">
      <c r="A4" s="4" t="s">
        <v>555</v>
      </c>
      <c r="B4" s="5" t="n">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5"/>
    <col customWidth="1" max="6" min="6" width="40"/>
    <col customWidth="1" max="7" min="7" width="37"/>
  </cols>
  <sheetData>
    <row r="1" spans="1:7">
      <c r="A1" s="1" t="s">
        <v>113</v>
      </c>
      <c r="B1" s="2" t="s">
        <v>114</v>
      </c>
      <c r="C1" s="2" t="s">
        <v>115</v>
      </c>
      <c r="D1" s="2" t="s">
        <v>116</v>
      </c>
      <c r="E1" s="2" t="s">
        <v>117</v>
      </c>
      <c r="F1" s="2" t="s">
        <v>118</v>
      </c>
      <c r="G1" s="2" t="s">
        <v>119</v>
      </c>
    </row>
    <row r="2" spans="1:7">
      <c r="A2" s="3" t="s">
        <v>120</v>
      </c>
    </row>
    <row r="3" spans="1:7">
      <c r="A3" s="4" t="s">
        <v>121</v>
      </c>
      <c r="B3" s="8" t="n">
        <v>37.6</v>
      </c>
      <c r="F3" s="8" t="n">
        <v>37.6</v>
      </c>
    </row>
    <row r="4" spans="1:7">
      <c r="A4" s="4" t="s">
        <v>122</v>
      </c>
      <c r="C4" s="7" t="n">
        <v>73.59999999999999</v>
      </c>
    </row>
    <row r="5" spans="1:7">
      <c r="A5" s="4" t="s">
        <v>123</v>
      </c>
      <c r="B5" s="7" t="n">
        <v>102.4</v>
      </c>
      <c r="C5" s="8" t="n">
        <v>7.4</v>
      </c>
      <c r="D5" s="8" t="n">
        <v>503.1</v>
      </c>
      <c r="E5" s="8" t="n">
        <v>-64.5</v>
      </c>
      <c r="F5" s="5" t="n">
        <v>-71</v>
      </c>
      <c r="G5" s="8" t="n">
        <v>-272.6</v>
      </c>
    </row>
    <row r="6" spans="1:7">
      <c r="A6" s="3" t="s">
        <v>120</v>
      </c>
    </row>
    <row r="7" spans="1:7">
      <c r="A7" s="4" t="s">
        <v>47</v>
      </c>
      <c r="B7" s="7" t="n">
        <v>113.8</v>
      </c>
      <c r="F7" s="7" t="n">
        <v>113.8</v>
      </c>
    </row>
    <row r="8" spans="1:7">
      <c r="A8" s="4" t="s">
        <v>124</v>
      </c>
      <c r="B8" s="8" t="n">
        <v>37.3</v>
      </c>
      <c r="G8" s="7" t="n">
        <v>37.3</v>
      </c>
    </row>
    <row r="9" spans="1:7">
      <c r="A9" s="4" t="s">
        <v>125</v>
      </c>
      <c r="B9" s="7" t="n">
        <v>2.7</v>
      </c>
      <c r="C9" s="7" t="n">
        <v>2.7</v>
      </c>
    </row>
    <row r="10" spans="1:7">
      <c r="A10" s="4" t="s">
        <v>126</v>
      </c>
      <c r="B10" s="9" t="n">
        <v>95</v>
      </c>
      <c r="C10" s="8" t="n">
        <v>0.3</v>
      </c>
      <c r="D10" s="7" t="n">
        <v>42.9</v>
      </c>
      <c r="E10" s="7" t="n">
        <v>51.8</v>
      </c>
    </row>
    <row r="11" spans="1:7">
      <c r="A11" s="4" t="s">
        <v>127</v>
      </c>
      <c r="C11" s="7" t="n">
        <v>-0.1</v>
      </c>
    </row>
    <row r="12" spans="1:7">
      <c r="A12" s="4" t="s">
        <v>128</v>
      </c>
      <c r="B12" s="7" t="n">
        <v>-2.6</v>
      </c>
      <c r="D12" s="7" t="n">
        <v>-2.6</v>
      </c>
    </row>
    <row r="13" spans="1:7">
      <c r="A13" s="4" t="s">
        <v>129</v>
      </c>
      <c r="C13" s="7" t="n">
        <v>0.6</v>
      </c>
    </row>
    <row r="14" spans="1:7">
      <c r="A14" s="4" t="s">
        <v>130</v>
      </c>
      <c r="B14" s="7" t="n">
        <v>12.9</v>
      </c>
      <c r="C14" s="9" t="n">
        <v>0</v>
      </c>
      <c r="D14" s="7" t="n">
        <v>12.9</v>
      </c>
    </row>
    <row r="15" spans="1:7">
      <c r="A15" s="4" t="s">
        <v>131</v>
      </c>
      <c r="C15" s="7" t="n">
        <v>76.8</v>
      </c>
    </row>
    <row r="16" spans="1:7">
      <c r="A16" s="4" t="s">
        <v>132</v>
      </c>
      <c r="B16" s="8" t="n">
        <v>396.4</v>
      </c>
      <c r="C16" s="8" t="n">
        <v>7.7</v>
      </c>
      <c r="D16" s="8" t="n">
        <v>556.3</v>
      </c>
      <c r="E16" s="8" t="n">
        <v>-12.7</v>
      </c>
      <c r="F16" s="8" t="n">
        <v>80.40000000000001</v>
      </c>
      <c r="G16" s="8" t="n">
        <v>-23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2"/>
    <col customWidth="1" max="5" min="5" width="22"/>
    <col customWidth="1" max="6" min="6" width="21"/>
    <col customWidth="1" max="7" min="7" width="21"/>
  </cols>
  <sheetData>
    <row r="1" spans="1:7">
      <c r="A1" s="1" t="s">
        <v>556</v>
      </c>
      <c r="B1" s="2" t="s">
        <v>557</v>
      </c>
      <c r="C1" s="2" t="s">
        <v>558</v>
      </c>
      <c r="D1" s="2" t="s">
        <v>559</v>
      </c>
      <c r="E1" s="2" t="s">
        <v>560</v>
      </c>
      <c r="F1" s="2" t="s">
        <v>284</v>
      </c>
      <c r="G1" s="2" t="s">
        <v>561</v>
      </c>
    </row>
    <row r="2" spans="1:7">
      <c r="A2" s="3" t="s">
        <v>562</v>
      </c>
    </row>
    <row r="3" spans="1:7">
      <c r="A3" s="4" t="s">
        <v>563</v>
      </c>
      <c r="D3" s="9" t="n">
        <v>335400000</v>
      </c>
      <c r="F3" s="9" t="n">
        <v>341400000</v>
      </c>
    </row>
    <row r="4" spans="1:7">
      <c r="A4" s="4" t="s">
        <v>564</v>
      </c>
      <c r="D4" s="9" t="n">
        <v>120000000</v>
      </c>
    </row>
    <row r="5" spans="1:7">
      <c r="A5" s="4" t="s">
        <v>565</v>
      </c>
    </row>
    <row r="6" spans="1:7">
      <c r="A6" s="3" t="s">
        <v>562</v>
      </c>
    </row>
    <row r="7" spans="1:7">
      <c r="A7" s="4" t="s">
        <v>566</v>
      </c>
      <c r="D7" s="5" t="n">
        <v>40</v>
      </c>
    </row>
    <row r="8" spans="1:7">
      <c r="A8" s="4" t="s">
        <v>567</v>
      </c>
      <c r="D8" s="4" t="s">
        <v>568</v>
      </c>
    </row>
    <row r="9" spans="1:7">
      <c r="A9" s="4" t="s">
        <v>563</v>
      </c>
      <c r="D9" s="9" t="n">
        <v>335400000</v>
      </c>
    </row>
    <row r="10" spans="1:7">
      <c r="A10" s="4" t="s">
        <v>569</v>
      </c>
      <c r="D10" s="4" t="s">
        <v>570</v>
      </c>
    </row>
    <row r="11" spans="1:7">
      <c r="A11" s="4" t="s">
        <v>571</v>
      </c>
    </row>
    <row r="12" spans="1:7">
      <c r="A12" s="3" t="s">
        <v>562</v>
      </c>
    </row>
    <row r="13" spans="1:7">
      <c r="A13" s="4" t="s">
        <v>563</v>
      </c>
      <c r="D13" s="9" t="n">
        <v>209300000</v>
      </c>
    </row>
    <row r="14" spans="1:7">
      <c r="A14" s="4" t="s">
        <v>572</v>
      </c>
    </row>
    <row r="15" spans="1:7">
      <c r="A15" s="3" t="s">
        <v>562</v>
      </c>
    </row>
    <row r="16" spans="1:7">
      <c r="A16" s="4" t="s">
        <v>573</v>
      </c>
      <c r="E16" s="5" t="n">
        <v>2600</v>
      </c>
    </row>
    <row r="17" spans="1:7">
      <c r="A17" s="4" t="s">
        <v>574</v>
      </c>
    </row>
    <row r="18" spans="1:7">
      <c r="A18" s="3" t="s">
        <v>562</v>
      </c>
    </row>
    <row r="19" spans="1:7">
      <c r="A19" s="4" t="s">
        <v>564</v>
      </c>
      <c r="E19" s="9" t="n">
        <v>20000000</v>
      </c>
    </row>
    <row r="20" spans="1:7">
      <c r="A20" s="4" t="s">
        <v>575</v>
      </c>
    </row>
    <row r="21" spans="1:7">
      <c r="A21" s="3" t="s">
        <v>562</v>
      </c>
    </row>
    <row r="22" spans="1:7">
      <c r="A22" s="4" t="s">
        <v>563</v>
      </c>
      <c r="D22" s="9" t="n">
        <v>107800000</v>
      </c>
    </row>
    <row r="23" spans="1:7">
      <c r="A23" s="4" t="s">
        <v>564</v>
      </c>
      <c r="G23" s="9" t="n">
        <v>25000000</v>
      </c>
    </row>
    <row r="24" spans="1:7">
      <c r="A24" s="4" t="s">
        <v>576</v>
      </c>
      <c r="B24" s="4" t="s">
        <v>577</v>
      </c>
    </row>
    <row r="25" spans="1:7">
      <c r="A25" s="4" t="s">
        <v>578</v>
      </c>
    </row>
    <row r="26" spans="1:7">
      <c r="A26" s="3" t="s">
        <v>562</v>
      </c>
    </row>
    <row r="27" spans="1:7">
      <c r="A27" s="4" t="s">
        <v>579</v>
      </c>
      <c r="D27" s="4" t="s">
        <v>580</v>
      </c>
    </row>
    <row r="28" spans="1:7">
      <c r="A28" s="4" t="s">
        <v>581</v>
      </c>
    </row>
    <row r="29" spans="1:7">
      <c r="A29" s="3" t="s">
        <v>562</v>
      </c>
    </row>
    <row r="30" spans="1:7">
      <c r="A30" s="4" t="s">
        <v>582</v>
      </c>
      <c r="C30" s="5" t="n">
        <v>7</v>
      </c>
    </row>
    <row r="31" spans="1:7">
      <c r="A31" s="4" t="s">
        <v>583</v>
      </c>
      <c r="C31" s="5" t="n">
        <v>5</v>
      </c>
    </row>
    <row r="32" spans="1:7">
      <c r="A32" s="4" t="s">
        <v>584</v>
      </c>
    </row>
    <row r="33" spans="1:7">
      <c r="A33" s="3" t="s">
        <v>562</v>
      </c>
    </row>
    <row r="34" spans="1:7">
      <c r="A34" s="4" t="s">
        <v>585</v>
      </c>
      <c r="D34" s="9" t="n">
        <v>335400000</v>
      </c>
    </row>
    <row r="35" spans="1:7">
      <c r="A35" s="4" t="s">
        <v>586</v>
      </c>
    </row>
    <row r="36" spans="1:7">
      <c r="A36" s="3" t="s">
        <v>562</v>
      </c>
    </row>
    <row r="37" spans="1:7">
      <c r="A37" s="4" t="s">
        <v>585</v>
      </c>
      <c r="D37" s="5" t="n">
        <v>209300000</v>
      </c>
    </row>
    <row r="38" spans="1:7">
      <c r="A38" s="4" t="s">
        <v>587</v>
      </c>
    </row>
    <row r="39" spans="1:7">
      <c r="A39" s="3" t="s">
        <v>562</v>
      </c>
    </row>
    <row r="40" spans="1:7">
      <c r="A40" s="4" t="s">
        <v>585</v>
      </c>
      <c r="D40" s="5" t="n">
        <v>107800000</v>
      </c>
    </row>
    <row r="41" spans="1:7">
      <c r="A41" s="4" t="s">
        <v>588</v>
      </c>
    </row>
    <row r="42" spans="1:7">
      <c r="A42" s="3" t="s">
        <v>562</v>
      </c>
    </row>
    <row r="43" spans="1:7">
      <c r="A43" s="4" t="s">
        <v>585</v>
      </c>
      <c r="D43" s="5" t="n">
        <v>482200000</v>
      </c>
    </row>
    <row r="44" spans="1:7">
      <c r="A44" s="4" t="s">
        <v>589</v>
      </c>
    </row>
    <row r="45" spans="1:7">
      <c r="A45" s="3" t="s">
        <v>562</v>
      </c>
    </row>
    <row r="46" spans="1:7">
      <c r="A46" s="4" t="s">
        <v>585</v>
      </c>
      <c r="D46" s="5" t="n">
        <v>315900000</v>
      </c>
    </row>
    <row r="47" spans="1:7">
      <c r="A47" s="4" t="s">
        <v>564</v>
      </c>
      <c r="E47" s="9" t="n">
        <v>75000000</v>
      </c>
    </row>
    <row r="48" spans="1:7">
      <c r="A48" s="4" t="s">
        <v>590</v>
      </c>
    </row>
    <row r="49" spans="1:7">
      <c r="A49" s="3" t="s">
        <v>562</v>
      </c>
    </row>
    <row r="50" spans="1:7">
      <c r="A50" s="4" t="s">
        <v>585</v>
      </c>
      <c r="D50" s="9" t="n">
        <v>13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1</v>
      </c>
      <c r="B1" s="2" t="s">
        <v>27</v>
      </c>
      <c r="C1" s="2" t="s">
        <v>1</v>
      </c>
      <c r="D1" s="2" t="s">
        <v>509</v>
      </c>
    </row>
    <row r="2" spans="1:4">
      <c r="B2" s="2" t="s">
        <v>2</v>
      </c>
      <c r="C2" s="2" t="s">
        <v>2</v>
      </c>
      <c r="D2" s="2" t="s">
        <v>592</v>
      </c>
    </row>
    <row r="3" spans="1:4">
      <c r="A3" s="3" t="s">
        <v>562</v>
      </c>
    </row>
    <row r="4" spans="1:4">
      <c r="A4" s="4" t="s">
        <v>593</v>
      </c>
      <c r="B4" s="4" t="s">
        <v>594</v>
      </c>
      <c r="C4" s="4" t="s">
        <v>594</v>
      </c>
    </row>
    <row r="5" spans="1:4">
      <c r="A5" s="4" t="s">
        <v>595</v>
      </c>
    </row>
    <row r="6" spans="1:4">
      <c r="A6" s="3" t="s">
        <v>562</v>
      </c>
    </row>
    <row r="7" spans="1:4">
      <c r="A7" s="4" t="s">
        <v>596</v>
      </c>
      <c r="B7" s="4" t="s">
        <v>597</v>
      </c>
      <c r="C7" s="4" t="s">
        <v>597</v>
      </c>
    </row>
    <row r="8" spans="1:4">
      <c r="A8" s="4" t="s">
        <v>598</v>
      </c>
      <c r="B8" s="9" t="n">
        <v>6000000</v>
      </c>
      <c r="C8" s="9" t="n">
        <v>6000000</v>
      </c>
    </row>
    <row r="9" spans="1:4">
      <c r="A9" s="4" t="s">
        <v>599</v>
      </c>
      <c r="B9" s="5" t="n">
        <v>189700000</v>
      </c>
      <c r="C9" s="9" t="n">
        <v>189700000</v>
      </c>
    </row>
    <row r="10" spans="1:4">
      <c r="A10" s="4" t="s">
        <v>600</v>
      </c>
      <c r="B10" s="9" t="n">
        <v>43000000</v>
      </c>
    </row>
    <row r="11" spans="1:4">
      <c r="A11" s="4" t="s">
        <v>601</v>
      </c>
    </row>
    <row r="12" spans="1:4">
      <c r="A12" s="3" t="s">
        <v>562</v>
      </c>
    </row>
    <row r="13" spans="1:4">
      <c r="A13" s="4" t="s">
        <v>602</v>
      </c>
      <c r="D13" s="9" t="n">
        <v>20000000</v>
      </c>
    </row>
    <row r="14" spans="1:4">
      <c r="A14" s="4" t="s">
        <v>565</v>
      </c>
    </row>
    <row r="15" spans="1:4">
      <c r="A15" s="3" t="s">
        <v>562</v>
      </c>
    </row>
    <row r="16" spans="1:4">
      <c r="A16" s="4" t="s">
        <v>567</v>
      </c>
      <c r="C16" s="4" t="s">
        <v>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283</v>
      </c>
    </row>
    <row r="3" spans="1:2">
      <c r="A3" s="3" t="s">
        <v>604</v>
      </c>
    </row>
    <row r="4" spans="1:2">
      <c r="A4" s="4" t="s">
        <v>605</v>
      </c>
      <c r="B4" s="8" t="n">
        <v>341.4</v>
      </c>
    </row>
    <row r="5" spans="1:2">
      <c r="A5" s="4" t="s">
        <v>606</v>
      </c>
      <c r="B5" s="7" t="n">
        <v>20.5</v>
      </c>
    </row>
    <row r="6" spans="1:2">
      <c r="A6" s="4" t="s">
        <v>607</v>
      </c>
      <c r="B6" s="7" t="n">
        <v>-26.5</v>
      </c>
    </row>
    <row r="7" spans="1:2">
      <c r="A7" s="4" t="s">
        <v>608</v>
      </c>
      <c r="B7" s="7" t="n">
        <v>335.4</v>
      </c>
    </row>
    <row r="8" spans="1:2">
      <c r="A8" s="4" t="s">
        <v>609</v>
      </c>
    </row>
    <row r="9" spans="1:2">
      <c r="A9" s="3" t="s">
        <v>604</v>
      </c>
    </row>
    <row r="10" spans="1:2">
      <c r="A10" s="4" t="s">
        <v>605</v>
      </c>
      <c r="B10" s="7" t="n">
        <v>206.5</v>
      </c>
    </row>
    <row r="11" spans="1:2">
      <c r="A11" s="4" t="s">
        <v>606</v>
      </c>
      <c r="B11" s="7" t="n">
        <v>16.5</v>
      </c>
    </row>
    <row r="12" spans="1:2">
      <c r="A12" s="4" t="s">
        <v>607</v>
      </c>
      <c r="B12" s="7" t="n">
        <v>-13.7</v>
      </c>
    </row>
    <row r="13" spans="1:2">
      <c r="A13" s="4" t="s">
        <v>608</v>
      </c>
      <c r="B13" s="7" t="n">
        <v>209.3</v>
      </c>
    </row>
    <row r="14" spans="1:2">
      <c r="A14" s="4" t="s">
        <v>610</v>
      </c>
    </row>
    <row r="15" spans="1:2">
      <c r="A15" s="3" t="s">
        <v>604</v>
      </c>
    </row>
    <row r="16" spans="1:2">
      <c r="A16" s="4" t="s">
        <v>605</v>
      </c>
      <c r="B16" s="7" t="n">
        <v>116.4</v>
      </c>
    </row>
    <row r="17" spans="1:2">
      <c r="A17" s="4" t="s">
        <v>606</v>
      </c>
      <c r="B17" s="7" t="n">
        <v>2.1</v>
      </c>
    </row>
    <row r="18" spans="1:2">
      <c r="A18" s="4" t="s">
        <v>607</v>
      </c>
      <c r="B18" s="7" t="n">
        <v>-10.7</v>
      </c>
    </row>
    <row r="19" spans="1:2">
      <c r="A19" s="4" t="s">
        <v>608</v>
      </c>
      <c r="B19" s="7" t="n">
        <v>107.8</v>
      </c>
    </row>
    <row r="20" spans="1:2">
      <c r="A20" s="4" t="s">
        <v>611</v>
      </c>
    </row>
    <row r="21" spans="1:2">
      <c r="A21" s="3" t="s">
        <v>604</v>
      </c>
    </row>
    <row r="22" spans="1:2">
      <c r="A22" s="4" t="s">
        <v>605</v>
      </c>
      <c r="B22" s="7" t="n">
        <v>13.7</v>
      </c>
    </row>
    <row r="23" spans="1:2">
      <c r="A23" s="4" t="s">
        <v>606</v>
      </c>
      <c r="B23" s="7" t="n">
        <v>1.4</v>
      </c>
    </row>
    <row r="24" spans="1:2">
      <c r="A24" s="4" t="s">
        <v>607</v>
      </c>
      <c r="B24" s="7" t="n">
        <v>-1.5</v>
      </c>
    </row>
    <row r="25" spans="1:2">
      <c r="A25" s="4" t="s">
        <v>608</v>
      </c>
      <c r="B25" s="7" t="n">
        <v>13.6</v>
      </c>
    </row>
    <row r="26" spans="1:2">
      <c r="A26" s="4" t="s">
        <v>612</v>
      </c>
    </row>
    <row r="27" spans="1:2">
      <c r="A27" s="3" t="s">
        <v>604</v>
      </c>
    </row>
    <row r="28" spans="1:2">
      <c r="A28" s="4" t="s">
        <v>605</v>
      </c>
      <c r="B28" s="7" t="n">
        <v>336.6</v>
      </c>
    </row>
    <row r="29" spans="1:2">
      <c r="A29" s="4" t="s">
        <v>606</v>
      </c>
      <c r="B29" s="5" t="n">
        <v>20</v>
      </c>
    </row>
    <row r="30" spans="1:2">
      <c r="A30" s="4" t="s">
        <v>607</v>
      </c>
      <c r="B30" s="7" t="n">
        <v>-25.9</v>
      </c>
    </row>
    <row r="31" spans="1:2">
      <c r="A31" s="4" t="s">
        <v>608</v>
      </c>
      <c r="B31" s="7" t="n">
        <v>330.7</v>
      </c>
    </row>
    <row r="32" spans="1:2">
      <c r="A32" s="4" t="s">
        <v>37</v>
      </c>
    </row>
    <row r="33" spans="1:2">
      <c r="A33" s="3" t="s">
        <v>604</v>
      </c>
    </row>
    <row r="34" spans="1:2">
      <c r="A34" s="4" t="s">
        <v>605</v>
      </c>
      <c r="B34" s="7" t="n">
        <v>4.8</v>
      </c>
    </row>
    <row r="35" spans="1:2">
      <c r="A35" s="4" t="s">
        <v>606</v>
      </c>
      <c r="B35" s="7" t="n">
        <v>0.5</v>
      </c>
    </row>
    <row r="36" spans="1:2">
      <c r="A36" s="4" t="s">
        <v>607</v>
      </c>
      <c r="B36" s="7" t="n">
        <v>-0.6</v>
      </c>
    </row>
    <row r="37" spans="1:2">
      <c r="A37" s="4" t="s">
        <v>608</v>
      </c>
      <c r="B37" s="8" t="n">
        <v>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283</v>
      </c>
    </row>
    <row r="2" spans="1:2">
      <c r="A2" s="3" t="s">
        <v>614</v>
      </c>
    </row>
    <row r="3" spans="1:2">
      <c r="A3" s="4" t="s">
        <v>615</v>
      </c>
      <c r="B3" s="8" t="n">
        <v>189.7</v>
      </c>
    </row>
    <row r="4" spans="1:2">
      <c r="A4" s="4" t="s">
        <v>616</v>
      </c>
      <c r="B4" s="7" t="n">
        <v>-129.7</v>
      </c>
    </row>
    <row r="5" spans="1:2">
      <c r="A5" s="4" t="s">
        <v>617</v>
      </c>
      <c r="B5" s="9" t="n">
        <v>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7</v>
      </c>
      <c r="D1" s="2" t="s">
        <v>1</v>
      </c>
    </row>
    <row r="2" spans="1:5">
      <c r="B2" s="2" t="s">
        <v>2</v>
      </c>
      <c r="C2" s="2" t="s">
        <v>28</v>
      </c>
      <c r="D2" s="2" t="s">
        <v>2</v>
      </c>
      <c r="E2" s="2" t="s">
        <v>28</v>
      </c>
    </row>
    <row r="3" spans="1:5">
      <c r="A3" s="3" t="s">
        <v>188</v>
      </c>
    </row>
    <row r="4" spans="1:5">
      <c r="A4" s="4" t="s">
        <v>619</v>
      </c>
      <c r="B4" s="8" t="n">
        <v>-39.8</v>
      </c>
      <c r="C4" s="8" t="n">
        <v>0.5</v>
      </c>
      <c r="D4" s="9" t="n">
        <v>-37</v>
      </c>
      <c r="E4" s="8" t="n">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1</v>
      </c>
    </row>
    <row r="3" spans="1:3">
      <c r="A3" s="3" t="s">
        <v>621</v>
      </c>
    </row>
    <row r="4" spans="1:3">
      <c r="A4" s="4" t="s">
        <v>470</v>
      </c>
      <c r="B4" s="9" t="n">
        <v>650</v>
      </c>
      <c r="C4" s="9" t="n">
        <v>670</v>
      </c>
    </row>
    <row r="5" spans="1:3">
      <c r="A5" s="4" t="s">
        <v>622</v>
      </c>
      <c r="B5" s="7" t="n">
        <v>53.8</v>
      </c>
    </row>
    <row r="6" spans="1:3">
      <c r="A6" s="4" t="s">
        <v>564</v>
      </c>
      <c r="B6" s="9" t="n">
        <v>120</v>
      </c>
    </row>
    <row r="7" spans="1:3">
      <c r="A7" s="4" t="s">
        <v>623</v>
      </c>
      <c r="B7" s="4" t="s">
        <v>369</v>
      </c>
    </row>
    <row r="8" spans="1:3">
      <c r="A8" s="4" t="s">
        <v>624</v>
      </c>
    </row>
    <row r="9" spans="1:3">
      <c r="A9" s="3" t="s">
        <v>621</v>
      </c>
    </row>
    <row r="10" spans="1:3">
      <c r="A10" s="4" t="s">
        <v>625</v>
      </c>
      <c r="B10" s="8" t="n">
        <v>32.7</v>
      </c>
    </row>
    <row r="11" spans="1:3">
      <c r="A11" s="4" t="s">
        <v>626</v>
      </c>
    </row>
    <row r="12" spans="1:3">
      <c r="A12" s="3" t="s">
        <v>621</v>
      </c>
    </row>
    <row r="13" spans="1:3">
      <c r="A13" s="4" t="s">
        <v>627</v>
      </c>
      <c r="B13" s="8" t="n">
        <v>3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28</v>
      </c>
      <c r="B1" s="2" t="s">
        <v>1</v>
      </c>
    </row>
    <row r="2" spans="1:3">
      <c r="B2" s="2" t="s">
        <v>2</v>
      </c>
      <c r="C2" s="2" t="s">
        <v>28</v>
      </c>
    </row>
    <row r="3" spans="1:3">
      <c r="A3" s="3" t="s">
        <v>194</v>
      </c>
    </row>
    <row r="4" spans="1:3">
      <c r="A4" s="4" t="s">
        <v>629</v>
      </c>
      <c r="B4" s="9" t="n">
        <v>210</v>
      </c>
    </row>
    <row r="5" spans="1:3">
      <c r="A5" s="4" t="s">
        <v>630</v>
      </c>
      <c r="B5" s="7" t="n">
        <v>60.5</v>
      </c>
    </row>
    <row r="6" spans="1:3">
      <c r="A6" s="4" t="s">
        <v>631</v>
      </c>
      <c r="B6" s="7" t="n">
        <v>109.5</v>
      </c>
    </row>
    <row r="7" spans="1:3">
      <c r="A7" s="4" t="s">
        <v>632</v>
      </c>
      <c r="B7" s="7" t="n">
        <v>38.1</v>
      </c>
    </row>
    <row r="8" spans="1:3">
      <c r="A8" s="4" t="s">
        <v>633</v>
      </c>
      <c r="B8" s="9" t="n">
        <v>1</v>
      </c>
      <c r="C8" s="8" t="n">
        <v>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283</v>
      </c>
    </row>
    <row r="3" spans="1:2">
      <c r="A3" s="3" t="s">
        <v>635</v>
      </c>
    </row>
    <row r="4" spans="1:2">
      <c r="A4" s="4" t="s">
        <v>605</v>
      </c>
      <c r="B4" s="8" t="n">
        <v>33.4</v>
      </c>
    </row>
    <row r="5" spans="1:2">
      <c r="A5" s="4" t="s">
        <v>636</v>
      </c>
      <c r="B5" s="5" t="n">
        <v>4</v>
      </c>
    </row>
    <row r="6" spans="1:2">
      <c r="A6" s="4" t="s">
        <v>637</v>
      </c>
      <c r="B6" s="7" t="n">
        <v>-12.4</v>
      </c>
    </row>
    <row r="7" spans="1:2">
      <c r="A7" s="4" t="s">
        <v>608</v>
      </c>
      <c r="B7" s="5" t="n">
        <v>25</v>
      </c>
    </row>
    <row r="8" spans="1:2">
      <c r="A8" s="4" t="s">
        <v>638</v>
      </c>
    </row>
    <row r="9" spans="1:2">
      <c r="A9" s="3" t="s">
        <v>635</v>
      </c>
    </row>
    <row r="10" spans="1:2">
      <c r="A10" s="4" t="s">
        <v>605</v>
      </c>
      <c r="B10" s="5" t="n">
        <v>30</v>
      </c>
    </row>
    <row r="11" spans="1:2">
      <c r="A11" s="4" t="s">
        <v>636</v>
      </c>
      <c r="B11" s="5" t="n">
        <v>0</v>
      </c>
    </row>
    <row r="12" spans="1:2">
      <c r="A12" s="4" t="s">
        <v>637</v>
      </c>
      <c r="B12" s="5" t="n">
        <v>-9</v>
      </c>
    </row>
    <row r="13" spans="1:2">
      <c r="A13" s="4" t="s">
        <v>608</v>
      </c>
      <c r="B13" s="5" t="n">
        <v>21</v>
      </c>
    </row>
    <row r="14" spans="1:2">
      <c r="A14" s="4" t="s">
        <v>639</v>
      </c>
    </row>
    <row r="15" spans="1:2">
      <c r="A15" s="3" t="s">
        <v>635</v>
      </c>
    </row>
    <row r="16" spans="1:2">
      <c r="A16" s="4" t="s">
        <v>605</v>
      </c>
      <c r="B16" s="7" t="n">
        <v>3.4</v>
      </c>
    </row>
    <row r="17" spans="1:2">
      <c r="A17" s="4" t="s">
        <v>636</v>
      </c>
      <c r="B17" s="5" t="n">
        <v>4</v>
      </c>
    </row>
    <row r="18" spans="1:2">
      <c r="A18" s="4" t="s">
        <v>637</v>
      </c>
      <c r="B18" s="7" t="n">
        <v>-3.4</v>
      </c>
    </row>
    <row r="19" spans="1:2">
      <c r="A19" s="4" t="s">
        <v>608</v>
      </c>
      <c r="B19" s="9"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7</v>
      </c>
      <c r="D1" s="2" t="s">
        <v>1</v>
      </c>
    </row>
    <row r="2" spans="1:5">
      <c r="B2" s="2" t="s">
        <v>2</v>
      </c>
      <c r="C2" s="2" t="s">
        <v>28</v>
      </c>
      <c r="D2" s="2" t="s">
        <v>2</v>
      </c>
      <c r="E2" s="2" t="s">
        <v>28</v>
      </c>
    </row>
    <row r="3" spans="1:5">
      <c r="A3" s="4" t="s">
        <v>641</v>
      </c>
    </row>
    <row r="4" spans="1:5">
      <c r="A4" s="3" t="s">
        <v>642</v>
      </c>
    </row>
    <row r="5" spans="1:5">
      <c r="A5" s="4" t="s">
        <v>643</v>
      </c>
      <c r="B5" s="8" t="n">
        <v>12.4</v>
      </c>
      <c r="C5" s="8" t="n">
        <v>14.4</v>
      </c>
      <c r="D5" s="8" t="n">
        <v>37.3</v>
      </c>
      <c r="E5" s="8" t="n">
        <v>43.2</v>
      </c>
    </row>
    <row r="6" spans="1:5">
      <c r="A6" s="4" t="s">
        <v>644</v>
      </c>
      <c r="B6" s="5" t="n">
        <v>-15</v>
      </c>
      <c r="C6" s="7" t="n">
        <v>-12.4</v>
      </c>
      <c r="D6" s="7" t="n">
        <v>-45.1</v>
      </c>
      <c r="E6" s="7" t="n">
        <v>-37.2</v>
      </c>
    </row>
    <row r="7" spans="1:5">
      <c r="A7" s="4" t="s">
        <v>645</v>
      </c>
      <c r="B7" s="5" t="n">
        <v>0</v>
      </c>
      <c r="C7" s="5" t="n">
        <v>0</v>
      </c>
      <c r="D7" s="7" t="n">
        <v>0.1</v>
      </c>
      <c r="E7" s="7" t="n">
        <v>0.1</v>
      </c>
    </row>
    <row r="8" spans="1:5">
      <c r="A8" s="4" t="s">
        <v>646</v>
      </c>
      <c r="B8" s="7" t="n">
        <v>17.7</v>
      </c>
      <c r="C8" s="5" t="n">
        <v>17</v>
      </c>
      <c r="D8" s="5" t="n">
        <v>53</v>
      </c>
      <c r="E8" s="7" t="n">
        <v>50.9</v>
      </c>
    </row>
    <row r="9" spans="1:5">
      <c r="A9" s="4" t="s">
        <v>647</v>
      </c>
      <c r="B9" s="7" t="n">
        <v>15.1</v>
      </c>
      <c r="C9" s="5" t="n">
        <v>19</v>
      </c>
      <c r="D9" s="7" t="n">
        <v>45.3</v>
      </c>
      <c r="E9" s="5" t="n">
        <v>57</v>
      </c>
    </row>
    <row r="10" spans="1:5">
      <c r="A10" s="4" t="s">
        <v>648</v>
      </c>
    </row>
    <row r="11" spans="1:5">
      <c r="A11" s="3" t="s">
        <v>642</v>
      </c>
    </row>
    <row r="12" spans="1:5">
      <c r="A12" s="4" t="s">
        <v>644</v>
      </c>
      <c r="C12" s="7" t="n">
        <v>-3.7</v>
      </c>
      <c r="E12" s="7" t="n">
        <v>-11.2</v>
      </c>
    </row>
    <row r="13" spans="1:5">
      <c r="A13" s="4" t="s">
        <v>649</v>
      </c>
      <c r="C13" s="7" t="n">
        <v>3.7</v>
      </c>
      <c r="E13" s="7" t="n">
        <v>11.2</v>
      </c>
    </row>
    <row r="14" spans="1:5">
      <c r="A14" s="4" t="s">
        <v>650</v>
      </c>
    </row>
    <row r="15" spans="1:5">
      <c r="A15" s="3" t="s">
        <v>642</v>
      </c>
    </row>
    <row r="16" spans="1:5">
      <c r="A16" s="4" t="s">
        <v>643</v>
      </c>
      <c r="B16" s="7" t="n">
        <v>0.3</v>
      </c>
      <c r="C16" s="7" t="n">
        <v>0.4</v>
      </c>
      <c r="D16" s="7" t="n">
        <v>0.9</v>
      </c>
      <c r="E16" s="7" t="n">
        <v>1.1</v>
      </c>
    </row>
    <row r="17" spans="1:5">
      <c r="A17" s="4" t="s">
        <v>644</v>
      </c>
      <c r="B17" s="5" t="n">
        <v>0</v>
      </c>
      <c r="C17" s="5" t="n">
        <v>0</v>
      </c>
      <c r="D17" s="5" t="n">
        <v>0</v>
      </c>
      <c r="E17" s="5" t="n">
        <v>0</v>
      </c>
    </row>
    <row r="18" spans="1:5">
      <c r="A18" s="4" t="s">
        <v>645</v>
      </c>
      <c r="B18" s="7" t="n">
        <v>-0.1</v>
      </c>
      <c r="C18" s="5" t="n">
        <v>0</v>
      </c>
      <c r="D18" s="7" t="n">
        <v>-0.2</v>
      </c>
      <c r="E18" s="7" t="n">
        <v>-0.1</v>
      </c>
    </row>
    <row r="19" spans="1:5">
      <c r="A19" s="4" t="s">
        <v>646</v>
      </c>
      <c r="B19" s="7" t="n">
        <v>-0.9</v>
      </c>
      <c r="C19" s="7" t="n">
        <v>-1.1</v>
      </c>
      <c r="D19" s="7" t="n">
        <v>-2.8</v>
      </c>
      <c r="E19" s="7" t="n">
        <v>-3.1</v>
      </c>
    </row>
    <row r="20" spans="1:5">
      <c r="A20" s="4" t="s">
        <v>647</v>
      </c>
      <c r="B20" s="8" t="n">
        <v>-0.7</v>
      </c>
      <c r="C20" s="8" t="n">
        <v>-0.7</v>
      </c>
      <c r="D20" s="8" t="n">
        <v>-2.1</v>
      </c>
      <c r="E20" s="8" t="n">
        <v>-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51</v>
      </c>
      <c r="B1" s="2" t="s">
        <v>1</v>
      </c>
    </row>
    <row r="2" spans="1:2">
      <c r="B2" s="2" t="s">
        <v>652</v>
      </c>
    </row>
    <row r="3" spans="1:2">
      <c r="A3" s="3" t="s">
        <v>200</v>
      </c>
    </row>
    <row r="4" spans="1:2">
      <c r="A4" s="4" t="s">
        <v>653</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8</v>
      </c>
    </row>
    <row r="3" spans="1:3">
      <c r="A3" s="3" t="s">
        <v>134</v>
      </c>
    </row>
    <row r="4" spans="1:3">
      <c r="A4" s="4" t="s">
        <v>47</v>
      </c>
      <c r="B4" s="8" t="n">
        <v>113.8</v>
      </c>
      <c r="C4" s="8" t="n">
        <v>42.8</v>
      </c>
    </row>
    <row r="5" spans="1:3">
      <c r="A5" s="3" t="s">
        <v>135</v>
      </c>
    </row>
    <row r="6" spans="1:3">
      <c r="A6" s="4" t="s">
        <v>34</v>
      </c>
      <c r="B6" s="7" t="n">
        <v>53.5</v>
      </c>
      <c r="C6" s="5" t="n">
        <v>54</v>
      </c>
    </row>
    <row r="7" spans="1:3">
      <c r="A7" s="4" t="s">
        <v>136</v>
      </c>
      <c r="B7" s="7" t="n">
        <v>6.6</v>
      </c>
      <c r="C7" s="7" t="n">
        <v>6.3</v>
      </c>
    </row>
    <row r="8" spans="1:3">
      <c r="A8" s="4" t="s">
        <v>137</v>
      </c>
      <c r="B8" s="7" t="n">
        <v>12.9</v>
      </c>
      <c r="C8" s="7" t="n">
        <v>21.2</v>
      </c>
    </row>
    <row r="9" spans="1:3">
      <c r="A9" s="4" t="s">
        <v>138</v>
      </c>
      <c r="B9" s="7" t="n">
        <v>10.4</v>
      </c>
      <c r="C9" s="7" t="n">
        <v>-16.2</v>
      </c>
    </row>
    <row r="10" spans="1:3">
      <c r="A10" s="4" t="s">
        <v>139</v>
      </c>
      <c r="B10" s="7" t="n">
        <v>-1.9</v>
      </c>
      <c r="C10" s="5" t="n">
        <v>0</v>
      </c>
    </row>
    <row r="11" spans="1:3">
      <c r="A11" s="4" t="s">
        <v>140</v>
      </c>
      <c r="B11" s="5" t="n">
        <v>0</v>
      </c>
      <c r="C11" s="7" t="n">
        <v>0.3</v>
      </c>
    </row>
    <row r="12" spans="1:3">
      <c r="A12" s="3" t="s">
        <v>141</v>
      </c>
    </row>
    <row r="13" spans="1:3">
      <c r="A13" s="4" t="s">
        <v>65</v>
      </c>
      <c r="B13" s="7" t="n">
        <v>-95.09999999999999</v>
      </c>
      <c r="C13" s="5" t="n">
        <v>-78</v>
      </c>
    </row>
    <row r="14" spans="1:3">
      <c r="A14" s="4" t="s">
        <v>66</v>
      </c>
      <c r="B14" s="7" t="n">
        <v>49.7</v>
      </c>
      <c r="C14" s="7" t="n">
        <v>-21.9</v>
      </c>
    </row>
    <row r="15" spans="1:3">
      <c r="A15" s="4" t="s">
        <v>67</v>
      </c>
      <c r="B15" s="7" t="n">
        <v>13.1</v>
      </c>
      <c r="C15" s="7" t="n">
        <v>8.1</v>
      </c>
    </row>
    <row r="16" spans="1:3">
      <c r="A16" s="4" t="s">
        <v>71</v>
      </c>
      <c r="B16" s="7" t="n">
        <v>-26.7</v>
      </c>
      <c r="C16" s="7" t="n">
        <v>14.3</v>
      </c>
    </row>
    <row r="17" spans="1:3">
      <c r="A17" s="4" t="s">
        <v>142</v>
      </c>
      <c r="B17" s="7" t="n">
        <v>0.6</v>
      </c>
      <c r="C17" s="7" t="n">
        <v>-47.4</v>
      </c>
    </row>
    <row r="18" spans="1:3">
      <c r="A18" s="4" t="s">
        <v>80</v>
      </c>
      <c r="B18" s="7" t="n">
        <v>-36.6</v>
      </c>
      <c r="C18" s="7" t="n">
        <v>28.1</v>
      </c>
    </row>
    <row r="19" spans="1:3">
      <c r="A19" s="4" t="s">
        <v>82</v>
      </c>
      <c r="B19" s="7" t="n">
        <v>-47.5</v>
      </c>
      <c r="C19" s="7" t="n">
        <v>-29.5</v>
      </c>
    </row>
    <row r="20" spans="1:3">
      <c r="A20" s="4" t="s">
        <v>83</v>
      </c>
      <c r="B20" s="7" t="n">
        <v>20.4</v>
      </c>
      <c r="C20" s="7" t="n">
        <v>-1.1</v>
      </c>
    </row>
    <row r="21" spans="1:3">
      <c r="A21" s="4" t="s">
        <v>72</v>
      </c>
      <c r="B21" s="7" t="n">
        <v>24.7</v>
      </c>
      <c r="C21" s="7" t="n">
        <v>23.5</v>
      </c>
    </row>
    <row r="22" spans="1:3">
      <c r="A22" s="4" t="s">
        <v>81</v>
      </c>
      <c r="B22" s="5" t="n">
        <v>-6</v>
      </c>
      <c r="C22" s="7" t="n">
        <v>-15.3</v>
      </c>
    </row>
    <row r="23" spans="1:3">
      <c r="A23" s="4" t="s">
        <v>143</v>
      </c>
      <c r="B23" s="7" t="n">
        <v>5.1</v>
      </c>
      <c r="C23" s="7" t="n">
        <v>36.7</v>
      </c>
    </row>
    <row r="24" spans="1:3">
      <c r="A24" s="4" t="s">
        <v>144</v>
      </c>
      <c r="B24" s="5" t="n">
        <v>97</v>
      </c>
      <c r="C24" s="7" t="n">
        <v>25.9</v>
      </c>
    </row>
    <row r="25" spans="1:3">
      <c r="A25" s="3" t="s">
        <v>145</v>
      </c>
    </row>
    <row r="26" spans="1:3">
      <c r="A26" s="4" t="s">
        <v>146</v>
      </c>
      <c r="B26" s="7" t="n">
        <v>-47.7</v>
      </c>
      <c r="C26" s="5" t="n">
        <v>0</v>
      </c>
    </row>
    <row r="27" spans="1:3">
      <c r="A27" s="4" t="s">
        <v>147</v>
      </c>
      <c r="B27" s="7" t="n">
        <v>65.09999999999999</v>
      </c>
      <c r="C27" s="5" t="n">
        <v>0</v>
      </c>
    </row>
    <row r="28" spans="1:3">
      <c r="A28" s="4" t="s">
        <v>148</v>
      </c>
      <c r="B28" s="5" t="n">
        <v>0</v>
      </c>
      <c r="C28" s="5" t="n">
        <v>-17</v>
      </c>
    </row>
    <row r="29" spans="1:3">
      <c r="A29" s="4" t="s">
        <v>139</v>
      </c>
      <c r="B29" s="7" t="n">
        <v>1.9</v>
      </c>
      <c r="C29" s="5" t="n">
        <v>0</v>
      </c>
    </row>
    <row r="30" spans="1:3">
      <c r="A30" s="4" t="s">
        <v>149</v>
      </c>
      <c r="B30" s="7" t="n">
        <v>-20.9</v>
      </c>
      <c r="C30" s="7" t="n">
        <v>-10.5</v>
      </c>
    </row>
    <row r="31" spans="1:3">
      <c r="A31" s="4" t="s">
        <v>150</v>
      </c>
      <c r="B31" s="7" t="n">
        <v>-1.6</v>
      </c>
      <c r="C31" s="7" t="n">
        <v>-27.5</v>
      </c>
    </row>
    <row r="32" spans="1:3">
      <c r="A32" s="3" t="s">
        <v>151</v>
      </c>
    </row>
    <row r="33" spans="1:3">
      <c r="A33" s="4" t="s">
        <v>152</v>
      </c>
      <c r="B33" s="7" t="n">
        <v>-3.3</v>
      </c>
      <c r="C33" s="5" t="n">
        <v>0</v>
      </c>
    </row>
    <row r="34" spans="1:3">
      <c r="A34" s="4" t="s">
        <v>153</v>
      </c>
      <c r="B34" s="7" t="n">
        <v>-20.5</v>
      </c>
      <c r="C34" s="5" t="n">
        <v>-15</v>
      </c>
    </row>
    <row r="35" spans="1:3">
      <c r="A35" s="4" t="s">
        <v>128</v>
      </c>
      <c r="B35" s="7" t="n">
        <v>-2.6</v>
      </c>
      <c r="C35" s="7" t="n">
        <v>-5.7</v>
      </c>
    </row>
    <row r="36" spans="1:3">
      <c r="A36" s="4" t="s">
        <v>154</v>
      </c>
      <c r="B36" s="7" t="n">
        <v>4.6</v>
      </c>
      <c r="C36" s="7" t="n">
        <v>4.5</v>
      </c>
    </row>
    <row r="37" spans="1:3">
      <c r="A37" s="4" t="s">
        <v>155</v>
      </c>
      <c r="B37" s="7" t="n">
        <v>-21.8</v>
      </c>
      <c r="C37" s="7" t="n">
        <v>-16.2</v>
      </c>
    </row>
    <row r="38" spans="1:3">
      <c r="A38" s="4" t="s">
        <v>156</v>
      </c>
      <c r="B38" s="7" t="n">
        <v>73.59999999999999</v>
      </c>
      <c r="C38" s="7" t="n">
        <v>-17.8</v>
      </c>
    </row>
    <row r="39" spans="1:3">
      <c r="A39" s="4" t="s">
        <v>157</v>
      </c>
      <c r="B39" s="5" t="n">
        <v>535</v>
      </c>
      <c r="C39" s="7" t="n">
        <v>410.3</v>
      </c>
    </row>
    <row r="40" spans="1:3">
      <c r="A40" s="4" t="s">
        <v>158</v>
      </c>
      <c r="B40" s="7" t="n">
        <v>608.6</v>
      </c>
      <c r="C40" s="7" t="n">
        <v>392.5</v>
      </c>
    </row>
    <row r="41" spans="1:3">
      <c r="A41" s="3" t="s">
        <v>159</v>
      </c>
    </row>
    <row r="42" spans="1:3">
      <c r="A42" s="4" t="s">
        <v>160</v>
      </c>
      <c r="B42" s="7" t="n">
        <v>16.9</v>
      </c>
      <c r="C42" s="7" t="n">
        <v>15.2</v>
      </c>
    </row>
    <row r="43" spans="1:3">
      <c r="A43" s="4" t="s">
        <v>161</v>
      </c>
      <c r="B43" s="7" t="n">
        <v>17.6</v>
      </c>
      <c r="C43" s="7" t="n">
        <v>2.7</v>
      </c>
    </row>
    <row r="44" spans="1:3">
      <c r="A44" s="4" t="s">
        <v>162</v>
      </c>
      <c r="B44" s="7" t="n">
        <v>5.1</v>
      </c>
      <c r="C44" s="7" t="n">
        <v>21.3</v>
      </c>
    </row>
    <row r="45" spans="1:3">
      <c r="A45" s="4" t="s">
        <v>163</v>
      </c>
      <c r="B45" s="5" t="n">
        <v>0</v>
      </c>
      <c r="C45" s="7" t="n">
        <v>35.6</v>
      </c>
    </row>
    <row r="46" spans="1:3">
      <c r="A46" s="4" t="s">
        <v>126</v>
      </c>
      <c r="B46" s="5" t="n">
        <v>95</v>
      </c>
      <c r="C46" s="5" t="n">
        <v>0</v>
      </c>
    </row>
    <row r="47" spans="1:3">
      <c r="A47" s="4" t="s">
        <v>164</v>
      </c>
      <c r="B47" s="7" t="n">
        <v>21.9</v>
      </c>
      <c r="C47" s="7" t="n">
        <v>1.3</v>
      </c>
    </row>
    <row r="48" spans="1:3">
      <c r="A48" s="4" t="s">
        <v>165</v>
      </c>
      <c r="B48" s="8" t="n">
        <v>26.5</v>
      </c>
      <c r="C48" s="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27</v>
      </c>
      <c r="D1" s="2" t="s">
        <v>1</v>
      </c>
    </row>
    <row r="2" spans="1:5">
      <c r="B2" s="2" t="s">
        <v>2</v>
      </c>
      <c r="C2" s="2" t="s">
        <v>28</v>
      </c>
      <c r="D2" s="2" t="s">
        <v>2</v>
      </c>
      <c r="E2" s="2" t="s">
        <v>28</v>
      </c>
    </row>
    <row r="3" spans="1:5">
      <c r="A3" s="3" t="s">
        <v>655</v>
      </c>
    </row>
    <row r="4" spans="1:5">
      <c r="A4" s="4" t="s">
        <v>30</v>
      </c>
      <c r="B4" s="8" t="n">
        <v>498.8</v>
      </c>
      <c r="C4" s="8" t="n">
        <v>484.1</v>
      </c>
      <c r="D4" s="9" t="n">
        <v>1458</v>
      </c>
      <c r="E4" s="9" t="n">
        <v>1349</v>
      </c>
    </row>
    <row r="5" spans="1:5">
      <c r="A5" s="3" t="s">
        <v>656</v>
      </c>
    </row>
    <row r="6" spans="1:5">
      <c r="A6" s="4" t="s">
        <v>36</v>
      </c>
      <c r="B6" s="7" t="n">
        <v>39.8</v>
      </c>
      <c r="C6" s="7" t="n">
        <v>-0.5</v>
      </c>
      <c r="D6" s="5" t="n">
        <v>37</v>
      </c>
      <c r="E6" s="7" t="n">
        <v>-2.2</v>
      </c>
    </row>
    <row r="7" spans="1:5">
      <c r="A7" s="3" t="s">
        <v>657</v>
      </c>
    </row>
    <row r="8" spans="1:5">
      <c r="A8" s="4" t="s">
        <v>658</v>
      </c>
      <c r="B8" s="7" t="n">
        <v>108.3</v>
      </c>
      <c r="C8" s="7" t="n">
        <v>43.6</v>
      </c>
      <c r="D8" s="7" t="n">
        <v>215.9</v>
      </c>
      <c r="E8" s="7" t="n">
        <v>139.5</v>
      </c>
    </row>
    <row r="9" spans="1:5">
      <c r="A9" s="4" t="s">
        <v>43</v>
      </c>
      <c r="B9" s="7" t="n">
        <v>-9.1</v>
      </c>
      <c r="C9" s="7" t="n">
        <v>-7.7</v>
      </c>
      <c r="D9" s="7" t="n">
        <v>-25.5</v>
      </c>
      <c r="E9" s="7" t="n">
        <v>-22.9</v>
      </c>
    </row>
    <row r="10" spans="1:5">
      <c r="A10" s="4" t="s">
        <v>42</v>
      </c>
      <c r="B10" s="7" t="n">
        <v>2.8</v>
      </c>
      <c r="C10" s="5" t="n">
        <v>1</v>
      </c>
      <c r="D10" s="7" t="n">
        <v>6.4</v>
      </c>
      <c r="E10" s="7" t="n">
        <v>2.3</v>
      </c>
    </row>
    <row r="11" spans="1:5">
      <c r="A11" s="4" t="s">
        <v>659</v>
      </c>
      <c r="B11" s="7" t="n">
        <v>-6.2</v>
      </c>
      <c r="C11" s="5" t="n">
        <v>-11</v>
      </c>
      <c r="D11" s="7" t="n">
        <v>-12.9</v>
      </c>
      <c r="E11" s="7" t="n">
        <v>-21.2</v>
      </c>
    </row>
    <row r="12" spans="1:5">
      <c r="A12" s="4" t="s">
        <v>660</v>
      </c>
      <c r="B12" s="7" t="n">
        <v>-0.2</v>
      </c>
      <c r="C12" s="7" t="n">
        <v>0.1</v>
      </c>
      <c r="D12" s="7" t="n">
        <v>-0.2</v>
      </c>
      <c r="E12" s="5" t="n">
        <v>1</v>
      </c>
    </row>
    <row r="13" spans="1:5">
      <c r="A13" s="4" t="s">
        <v>45</v>
      </c>
      <c r="B13" s="7" t="n">
        <v>87.59999999999999</v>
      </c>
      <c r="C13" s="7" t="n">
        <v>18.6</v>
      </c>
      <c r="D13" s="7" t="n">
        <v>153.6</v>
      </c>
      <c r="E13" s="5" t="n">
        <v>64</v>
      </c>
    </row>
    <row r="14" spans="1:5">
      <c r="A14" s="4" t="s">
        <v>661</v>
      </c>
    </row>
    <row r="15" spans="1:5">
      <c r="A15" s="3" t="s">
        <v>655</v>
      </c>
    </row>
    <row r="16" spans="1:5">
      <c r="A16" s="4" t="s">
        <v>30</v>
      </c>
      <c r="B16" s="7" t="n">
        <v>498.8</v>
      </c>
      <c r="C16" s="7" t="n">
        <v>484.1</v>
      </c>
      <c r="D16" s="5" t="n">
        <v>1458</v>
      </c>
      <c r="E16" s="5" t="n">
        <v>1349</v>
      </c>
    </row>
    <row r="17" spans="1:5">
      <c r="A17" s="3" t="s">
        <v>657</v>
      </c>
    </row>
    <row r="18" spans="1:5">
      <c r="A18" s="4" t="s">
        <v>658</v>
      </c>
      <c r="B18" s="7" t="n">
        <v>108.6</v>
      </c>
      <c r="C18" s="7" t="n">
        <v>47.2</v>
      </c>
      <c r="D18" s="7" t="n">
        <v>211.4</v>
      </c>
      <c r="E18" s="7" t="n">
        <v>139.7</v>
      </c>
    </row>
    <row r="19" spans="1:5">
      <c r="A19" s="4" t="s">
        <v>662</v>
      </c>
    </row>
    <row r="20" spans="1:5">
      <c r="A20" s="3" t="s">
        <v>655</v>
      </c>
    </row>
    <row r="21" spans="1:5">
      <c r="A21" s="4" t="s">
        <v>30</v>
      </c>
      <c r="B21" s="7" t="n">
        <v>497.2</v>
      </c>
      <c r="C21" s="7" t="n">
        <v>482.5</v>
      </c>
      <c r="D21" s="7" t="n">
        <v>1453.2</v>
      </c>
      <c r="E21" s="7" t="n">
        <v>1344.2</v>
      </c>
    </row>
    <row r="22" spans="1:5">
      <c r="A22" s="3" t="s">
        <v>656</v>
      </c>
    </row>
    <row r="23" spans="1:5">
      <c r="A23" s="4" t="s">
        <v>663</v>
      </c>
      <c r="B23" s="7" t="n">
        <v>70.7</v>
      </c>
      <c r="C23" s="7" t="n">
        <v>52.9</v>
      </c>
      <c r="D23" s="7" t="n">
        <v>176.8</v>
      </c>
      <c r="E23" s="7" t="n">
        <v>149.9</v>
      </c>
    </row>
    <row r="24" spans="1:5">
      <c r="A24" s="4" t="s">
        <v>36</v>
      </c>
      <c r="B24" s="7" t="n">
        <v>39.9</v>
      </c>
      <c r="C24" s="7" t="n">
        <v>-0.5</v>
      </c>
      <c r="D24" s="7" t="n">
        <v>37.6</v>
      </c>
      <c r="E24" s="7" t="n">
        <v>-1.6</v>
      </c>
    </row>
    <row r="25" spans="1:5">
      <c r="A25" s="4" t="s">
        <v>138</v>
      </c>
      <c r="B25" s="7" t="n">
        <v>-2.6</v>
      </c>
      <c r="C25" s="7" t="n">
        <v>-5.8</v>
      </c>
      <c r="D25" s="7" t="n">
        <v>-4.8</v>
      </c>
      <c r="E25" s="7" t="n">
        <v>-12.7</v>
      </c>
    </row>
    <row r="26" spans="1:5">
      <c r="A26" s="3" t="s">
        <v>657</v>
      </c>
    </row>
    <row r="27" spans="1:5">
      <c r="A27" s="4" t="s">
        <v>658</v>
      </c>
      <c r="B27" s="5" t="n">
        <v>108</v>
      </c>
      <c r="C27" s="7" t="n">
        <v>46.7</v>
      </c>
      <c r="D27" s="7" t="n">
        <v>209.6</v>
      </c>
      <c r="E27" s="7" t="n">
        <v>137.6</v>
      </c>
    </row>
    <row r="28" spans="1:5">
      <c r="A28" s="4" t="s">
        <v>660</v>
      </c>
      <c r="B28" s="5" t="n">
        <v>0</v>
      </c>
      <c r="C28" s="7" t="n">
        <v>0.1</v>
      </c>
      <c r="D28" s="5" t="n">
        <v>0</v>
      </c>
      <c r="E28" s="5" t="n">
        <v>2</v>
      </c>
    </row>
    <row r="29" spans="1:5">
      <c r="A29" s="4" t="s">
        <v>664</v>
      </c>
    </row>
    <row r="30" spans="1:5">
      <c r="A30" s="3" t="s">
        <v>655</v>
      </c>
    </row>
    <row r="31" spans="1:5">
      <c r="A31" s="4" t="s">
        <v>30</v>
      </c>
      <c r="B31" s="7" t="n">
        <v>1.6</v>
      </c>
      <c r="C31" s="7" t="n">
        <v>1.6</v>
      </c>
      <c r="D31" s="7" t="n">
        <v>4.8</v>
      </c>
      <c r="E31" s="7" t="n">
        <v>4.8</v>
      </c>
    </row>
    <row r="32" spans="1:5">
      <c r="A32" s="3" t="s">
        <v>657</v>
      </c>
    </row>
    <row r="33" spans="1:5">
      <c r="A33" s="4" t="s">
        <v>658</v>
      </c>
      <c r="B33" s="7" t="n">
        <v>0.6</v>
      </c>
      <c r="C33" s="7" t="n">
        <v>0.5</v>
      </c>
      <c r="D33" s="7" t="n">
        <v>1.8</v>
      </c>
      <c r="E33" s="7" t="n">
        <v>2.1</v>
      </c>
    </row>
    <row r="34" spans="1:5">
      <c r="A34" s="4" t="s">
        <v>665</v>
      </c>
    </row>
    <row r="35" spans="1:5">
      <c r="A35" s="3" t="s">
        <v>657</v>
      </c>
    </row>
    <row r="36" spans="1:5">
      <c r="A36" s="4" t="s">
        <v>43</v>
      </c>
      <c r="B36" s="7" t="n">
        <v>-9.1</v>
      </c>
      <c r="C36" s="7" t="n">
        <v>-7.7</v>
      </c>
      <c r="D36" s="7" t="n">
        <v>-25.5</v>
      </c>
      <c r="E36" s="7" t="n">
        <v>-22.9</v>
      </c>
    </row>
    <row r="37" spans="1:5">
      <c r="A37" s="4" t="s">
        <v>42</v>
      </c>
      <c r="B37" s="7" t="n">
        <v>2.8</v>
      </c>
      <c r="C37" s="5" t="n">
        <v>1</v>
      </c>
      <c r="D37" s="7" t="n">
        <v>6.4</v>
      </c>
      <c r="E37" s="7" t="n">
        <v>2.3</v>
      </c>
    </row>
    <row r="38" spans="1:5">
      <c r="A38" s="4" t="s">
        <v>659</v>
      </c>
      <c r="B38" s="7" t="n">
        <v>-6.2</v>
      </c>
      <c r="C38" s="5" t="n">
        <v>-11</v>
      </c>
      <c r="D38" s="7" t="n">
        <v>-12.9</v>
      </c>
      <c r="E38" s="7" t="n">
        <v>-21.2</v>
      </c>
    </row>
    <row r="39" spans="1:5">
      <c r="A39" s="4" t="s">
        <v>660</v>
      </c>
      <c r="B39" s="7" t="n">
        <v>-0.2</v>
      </c>
      <c r="C39" s="5" t="n">
        <v>0</v>
      </c>
      <c r="D39" s="7" t="n">
        <v>-0.2</v>
      </c>
      <c r="E39" s="5" t="n">
        <v>-1</v>
      </c>
    </row>
    <row r="40" spans="1:5">
      <c r="A40" s="4" t="s">
        <v>666</v>
      </c>
    </row>
    <row r="41" spans="1:5">
      <c r="A41" s="3" t="s">
        <v>656</v>
      </c>
    </row>
    <row r="42" spans="1:5">
      <c r="A42" s="4" t="s">
        <v>138</v>
      </c>
      <c r="B42" s="7" t="n">
        <v>-3.3</v>
      </c>
      <c r="C42" s="5" t="n">
        <v>-5</v>
      </c>
      <c r="D42" s="7" t="n">
        <v>-9.9</v>
      </c>
      <c r="E42" s="5" t="n">
        <v>-15</v>
      </c>
    </row>
    <row r="43" spans="1:5">
      <c r="A43" s="3" t="s">
        <v>657</v>
      </c>
    </row>
    <row r="44" spans="1:5">
      <c r="A44" s="4" t="s">
        <v>667</v>
      </c>
      <c r="B44" s="9" t="n">
        <v>-5</v>
      </c>
      <c r="C44" s="8" t="n">
        <v>-5.9</v>
      </c>
      <c r="D44" s="8" t="n">
        <v>-15.7</v>
      </c>
      <c r="E44" s="8" t="n">
        <v>-17.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27</v>
      </c>
      <c r="D1" s="2" t="s">
        <v>1</v>
      </c>
    </row>
    <row r="2" spans="1:5">
      <c r="B2" s="2" t="s">
        <v>2</v>
      </c>
      <c r="C2" s="2" t="s">
        <v>28</v>
      </c>
      <c r="D2" s="2" t="s">
        <v>2</v>
      </c>
      <c r="E2" s="2" t="s">
        <v>28</v>
      </c>
    </row>
    <row r="3" spans="1:5">
      <c r="A3" s="4" t="s">
        <v>669</v>
      </c>
    </row>
    <row r="4" spans="1:5">
      <c r="A4" s="3" t="s">
        <v>670</v>
      </c>
    </row>
    <row r="5" spans="1:5">
      <c r="A5" s="4" t="s">
        <v>340</v>
      </c>
      <c r="B5" s="4" t="s">
        <v>371</v>
      </c>
      <c r="C5" s="4" t="s">
        <v>671</v>
      </c>
      <c r="D5" s="4" t="s">
        <v>672</v>
      </c>
      <c r="E5" s="4" t="s">
        <v>673</v>
      </c>
    </row>
    <row r="6" spans="1:5">
      <c r="A6" s="4" t="s">
        <v>674</v>
      </c>
    </row>
    <row r="7" spans="1:5">
      <c r="A7" s="3" t="s">
        <v>670</v>
      </c>
    </row>
    <row r="8" spans="1:5">
      <c r="A8" s="4" t="s">
        <v>340</v>
      </c>
      <c r="B8" s="4" t="s">
        <v>675</v>
      </c>
      <c r="C8" s="4" t="s">
        <v>675</v>
      </c>
      <c r="D8" s="4" t="s">
        <v>676</v>
      </c>
      <c r="E8" s="4" t="s">
        <v>675</v>
      </c>
    </row>
    <row r="9" spans="1:5">
      <c r="A9" s="4" t="s">
        <v>677</v>
      </c>
    </row>
    <row r="10" spans="1:5">
      <c r="A10" s="3" t="s">
        <v>670</v>
      </c>
    </row>
    <row r="11" spans="1:5">
      <c r="A11" s="4" t="s">
        <v>340</v>
      </c>
      <c r="B11" s="4" t="s">
        <v>676</v>
      </c>
      <c r="C11" s="4" t="s">
        <v>673</v>
      </c>
      <c r="D11" s="4" t="s">
        <v>675</v>
      </c>
      <c r="E11" s="4" t="s">
        <v>673</v>
      </c>
    </row>
    <row r="12" spans="1:5">
      <c r="A12" s="4" t="s">
        <v>678</v>
      </c>
    </row>
    <row r="13" spans="1:5">
      <c r="A13" s="3" t="s">
        <v>670</v>
      </c>
    </row>
    <row r="14" spans="1:5">
      <c r="A14" s="4" t="s">
        <v>340</v>
      </c>
      <c r="B14" s="4" t="s">
        <v>679</v>
      </c>
      <c r="C14" s="4" t="s">
        <v>680</v>
      </c>
      <c r="D14" s="4" t="s">
        <v>676</v>
      </c>
      <c r="E14" s="4" t="s">
        <v>6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7</v>
      </c>
      <c r="D1" s="2" t="s">
        <v>1</v>
      </c>
    </row>
    <row r="2" spans="1:5">
      <c r="B2" s="2" t="s">
        <v>2</v>
      </c>
      <c r="C2" s="2" t="s">
        <v>28</v>
      </c>
      <c r="D2" s="2" t="s">
        <v>2</v>
      </c>
      <c r="E2" s="2" t="s">
        <v>28</v>
      </c>
    </row>
    <row r="3" spans="1:5">
      <c r="A3" s="3" t="s">
        <v>203</v>
      </c>
    </row>
    <row r="4" spans="1:5">
      <c r="A4" s="4" t="s">
        <v>682</v>
      </c>
      <c r="B4" s="9" t="n">
        <v>0</v>
      </c>
      <c r="C4" s="8" t="n">
        <v>-0.1</v>
      </c>
      <c r="D4" s="9" t="n">
        <v>0</v>
      </c>
      <c r="E4" s="9" t="n">
        <v>-2</v>
      </c>
    </row>
    <row r="5" spans="1:5">
      <c r="A5" s="4" t="s">
        <v>683</v>
      </c>
      <c r="B5" s="7" t="n">
        <v>0.2</v>
      </c>
      <c r="C5" s="5" t="n">
        <v>0</v>
      </c>
      <c r="D5" s="7" t="n">
        <v>0.2</v>
      </c>
      <c r="E5" s="5" t="n">
        <v>0</v>
      </c>
    </row>
    <row r="6" spans="1:5">
      <c r="A6" s="4" t="s">
        <v>684</v>
      </c>
      <c r="B6" s="5" t="n">
        <v>0</v>
      </c>
      <c r="C6" s="5" t="n">
        <v>0</v>
      </c>
      <c r="D6" s="5" t="n">
        <v>0</v>
      </c>
      <c r="E6" s="5" t="n">
        <v>1</v>
      </c>
    </row>
    <row r="7" spans="1:5">
      <c r="A7" s="4" t="s">
        <v>685</v>
      </c>
      <c r="B7" s="8" t="n">
        <v>0.2</v>
      </c>
      <c r="C7" s="8" t="n">
        <v>-0.1</v>
      </c>
      <c r="D7" s="8" t="n">
        <v>0.2</v>
      </c>
      <c r="E7" s="9"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6</v>
      </c>
      <c r="B1" s="2" t="s">
        <v>509</v>
      </c>
    </row>
    <row r="2" spans="1:3">
      <c r="B2" s="2" t="s">
        <v>61</v>
      </c>
      <c r="C2" s="2" t="s">
        <v>2</v>
      </c>
    </row>
    <row r="3" spans="1:3">
      <c r="A3" s="3" t="s">
        <v>289</v>
      </c>
    </row>
    <row r="4" spans="1:3">
      <c r="A4" s="4" t="s">
        <v>687</v>
      </c>
      <c r="B4" s="4" t="s">
        <v>688</v>
      </c>
    </row>
    <row r="5" spans="1:3">
      <c r="A5" s="4" t="s">
        <v>689</v>
      </c>
      <c r="C5" s="9" t="n">
        <v>-3700</v>
      </c>
    </row>
    <row r="6" spans="1:3">
      <c r="A6" s="4" t="s">
        <v>690</v>
      </c>
    </row>
    <row r="7" spans="1:3">
      <c r="A7" s="3" t="s">
        <v>289</v>
      </c>
    </row>
    <row r="8" spans="1:3">
      <c r="A8" s="4" t="s">
        <v>691</v>
      </c>
      <c r="B8" s="8" t="n">
        <v>37.6</v>
      </c>
    </row>
    <row r="9" spans="1:3">
      <c r="A9" s="4" t="s">
        <v>692</v>
      </c>
    </row>
    <row r="10" spans="1:3">
      <c r="A10" s="3" t="s">
        <v>289</v>
      </c>
    </row>
    <row r="11" spans="1:3">
      <c r="A11" s="4" t="s">
        <v>691</v>
      </c>
      <c r="B11" s="7" t="n">
        <v>37.6</v>
      </c>
    </row>
    <row r="12" spans="1:3">
      <c r="A12" s="4" t="s">
        <v>693</v>
      </c>
    </row>
    <row r="13" spans="1:3">
      <c r="A13" s="3" t="s">
        <v>289</v>
      </c>
    </row>
    <row r="14" spans="1:3">
      <c r="A14" s="4" t="s">
        <v>689</v>
      </c>
      <c r="B14" s="9" t="n">
        <v>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7</v>
      </c>
      <c r="D1" s="2" t="s">
        <v>1</v>
      </c>
    </row>
    <row r="2" spans="1:5">
      <c r="B2" s="2" t="s">
        <v>2</v>
      </c>
      <c r="C2" s="2" t="s">
        <v>28</v>
      </c>
      <c r="D2" s="2" t="s">
        <v>2</v>
      </c>
      <c r="E2" s="2" t="s">
        <v>28</v>
      </c>
    </row>
    <row r="3" spans="1:5">
      <c r="A3" s="3" t="s">
        <v>695</v>
      </c>
    </row>
    <row r="4" spans="1:5">
      <c r="A4" s="4" t="s">
        <v>30</v>
      </c>
      <c r="B4" s="8" t="n">
        <v>498.8</v>
      </c>
      <c r="C4" s="8" t="n">
        <v>484.1</v>
      </c>
      <c r="D4" s="9" t="n">
        <v>1458</v>
      </c>
      <c r="E4" s="9" t="n">
        <v>1349</v>
      </c>
    </row>
    <row r="5" spans="1:5">
      <c r="A5" s="3" t="s">
        <v>31</v>
      </c>
    </row>
    <row r="6" spans="1:5">
      <c r="A6" s="4" t="s">
        <v>32</v>
      </c>
      <c r="B6" s="7" t="n">
        <v>400.7</v>
      </c>
      <c r="C6" s="7" t="n">
        <v>403.8</v>
      </c>
      <c r="D6" s="5" t="n">
        <v>1197</v>
      </c>
      <c r="E6" s="7" t="n">
        <v>1113.8</v>
      </c>
    </row>
    <row r="7" spans="1:5">
      <c r="A7" s="4" t="s">
        <v>33</v>
      </c>
      <c r="B7" s="5" t="n">
        <v>13</v>
      </c>
      <c r="C7" s="7" t="n">
        <v>17.5</v>
      </c>
      <c r="D7" s="7" t="n">
        <v>30.8</v>
      </c>
      <c r="E7" s="7" t="n">
        <v>40.7</v>
      </c>
    </row>
    <row r="8" spans="1:5">
      <c r="A8" s="4" t="s">
        <v>34</v>
      </c>
      <c r="B8" s="7" t="n">
        <v>18.1</v>
      </c>
      <c r="C8" s="7" t="n">
        <v>18.6</v>
      </c>
      <c r="D8" s="7" t="n">
        <v>53.5</v>
      </c>
      <c r="E8" s="5" t="n">
        <v>54</v>
      </c>
    </row>
    <row r="9" spans="1:5">
      <c r="A9" s="4" t="s">
        <v>696</v>
      </c>
      <c r="B9" s="7" t="n">
        <v>-41.3</v>
      </c>
      <c r="D9" s="7" t="n">
        <v>-39.2</v>
      </c>
    </row>
    <row r="10" spans="1:5">
      <c r="A10" s="4" t="s">
        <v>38</v>
      </c>
      <c r="B10" s="7" t="n">
        <v>390.5</v>
      </c>
      <c r="C10" s="7" t="n">
        <v>440.5</v>
      </c>
      <c r="D10" s="7" t="n">
        <v>1242.1</v>
      </c>
      <c r="E10" s="7" t="n">
        <v>1209.5</v>
      </c>
    </row>
    <row r="11" spans="1:5">
      <c r="A11" s="4" t="s">
        <v>39</v>
      </c>
      <c r="B11" s="7" t="n">
        <v>108.3</v>
      </c>
      <c r="C11" s="7" t="n">
        <v>43.6</v>
      </c>
      <c r="D11" s="7" t="n">
        <v>215.9</v>
      </c>
      <c r="E11" s="7" t="n">
        <v>139.5</v>
      </c>
    </row>
    <row r="12" spans="1:5">
      <c r="A12" s="3" t="s">
        <v>40</v>
      </c>
    </row>
    <row r="13" spans="1:5">
      <c r="A13" s="4" t="s">
        <v>41</v>
      </c>
      <c r="B13" s="7" t="n">
        <v>14.4</v>
      </c>
      <c r="C13" s="7" t="n">
        <v>18.3</v>
      </c>
      <c r="D13" s="7" t="n">
        <v>43.2</v>
      </c>
      <c r="E13" s="7" t="n">
        <v>54.9</v>
      </c>
    </row>
    <row r="14" spans="1:5">
      <c r="A14" s="4" t="s">
        <v>42</v>
      </c>
      <c r="B14" s="7" t="n">
        <v>-2.8</v>
      </c>
      <c r="C14" s="5" t="n">
        <v>-1</v>
      </c>
      <c r="D14" s="7" t="n">
        <v>-6.4</v>
      </c>
      <c r="E14" s="7" t="n">
        <v>-2.3</v>
      </c>
    </row>
    <row r="15" spans="1:5">
      <c r="A15" s="4" t="s">
        <v>43</v>
      </c>
      <c r="B15" s="7" t="n">
        <v>9.1</v>
      </c>
      <c r="C15" s="7" t="n">
        <v>7.7</v>
      </c>
      <c r="D15" s="7" t="n">
        <v>25.5</v>
      </c>
      <c r="E15" s="7" t="n">
        <v>22.9</v>
      </c>
    </row>
    <row r="16" spans="1:5">
      <c r="A16" s="4" t="s">
        <v>44</v>
      </c>
      <c r="B16" s="7" t="n">
        <v>20.7</v>
      </c>
      <c r="C16" s="5" t="n">
        <v>25</v>
      </c>
      <c r="D16" s="7" t="n">
        <v>62.3</v>
      </c>
      <c r="E16" s="7" t="n">
        <v>75.5</v>
      </c>
    </row>
    <row r="17" spans="1:5">
      <c r="A17" s="4" t="s">
        <v>45</v>
      </c>
      <c r="B17" s="7" t="n">
        <v>87.59999999999999</v>
      </c>
      <c r="C17" s="7" t="n">
        <v>18.6</v>
      </c>
      <c r="D17" s="7" t="n">
        <v>153.6</v>
      </c>
      <c r="E17" s="5" t="n">
        <v>64</v>
      </c>
    </row>
    <row r="18" spans="1:5">
      <c r="A18" s="4" t="s">
        <v>46</v>
      </c>
      <c r="B18" s="7" t="n">
        <v>22.6</v>
      </c>
      <c r="C18" s="5" t="n">
        <v>6</v>
      </c>
      <c r="D18" s="7" t="n">
        <v>39.8</v>
      </c>
      <c r="E18" s="7" t="n">
        <v>21.2</v>
      </c>
    </row>
    <row r="19" spans="1:5">
      <c r="A19" s="4" t="s">
        <v>47</v>
      </c>
      <c r="B19" s="9" t="n">
        <v>65</v>
      </c>
      <c r="C19" s="8" t="n">
        <v>12.6</v>
      </c>
      <c r="D19" s="8" t="n">
        <v>113.8</v>
      </c>
      <c r="E19" s="8" t="n">
        <v>42.8</v>
      </c>
    </row>
    <row r="20" spans="1:5">
      <c r="A20" s="3" t="s">
        <v>48</v>
      </c>
    </row>
    <row r="21" spans="1:5">
      <c r="A21" s="4" t="s">
        <v>330</v>
      </c>
      <c r="B21" s="10" t="n">
        <v>0.85</v>
      </c>
      <c r="C21" s="10" t="n">
        <v>0.17</v>
      </c>
      <c r="D21" s="10" t="n">
        <v>1.5</v>
      </c>
      <c r="E21" s="10" t="n">
        <v>0.57</v>
      </c>
    </row>
    <row r="22" spans="1:5">
      <c r="A22" s="3" t="s">
        <v>50</v>
      </c>
    </row>
    <row r="23" spans="1:5">
      <c r="A23" s="4" t="s">
        <v>331</v>
      </c>
      <c r="B23" s="10" t="n">
        <v>0.82</v>
      </c>
      <c r="C23" s="10" t="n">
        <v>0.17</v>
      </c>
      <c r="D23" s="10" t="n">
        <v>1.47</v>
      </c>
      <c r="E23" s="10" t="n">
        <v>0.57</v>
      </c>
    </row>
    <row r="24" spans="1:5">
      <c r="A24" s="4" t="s">
        <v>52</v>
      </c>
      <c r="B24" s="7" t="n">
        <v>74.7</v>
      </c>
      <c r="C24" s="7" t="n">
        <v>73.5</v>
      </c>
      <c r="D24" s="7" t="n">
        <v>74.2</v>
      </c>
      <c r="E24" s="7" t="n">
        <v>72.8</v>
      </c>
    </row>
    <row r="25" spans="1:5">
      <c r="A25" s="4" t="s">
        <v>53</v>
      </c>
      <c r="B25" s="7" t="n">
        <v>77.3</v>
      </c>
      <c r="C25" s="7" t="n">
        <v>73.90000000000001</v>
      </c>
      <c r="D25" s="7" t="n">
        <v>75.90000000000001</v>
      </c>
      <c r="E25" s="5" t="n">
        <v>73</v>
      </c>
    </row>
    <row r="26" spans="1:5">
      <c r="A26" s="4" t="s">
        <v>693</v>
      </c>
    </row>
    <row r="27" spans="1:5">
      <c r="A27" s="3" t="s">
        <v>695</v>
      </c>
    </row>
    <row r="28" spans="1:5">
      <c r="A28" s="4" t="s">
        <v>30</v>
      </c>
      <c r="B28" s="8" t="n">
        <v>14.4</v>
      </c>
      <c r="D28" s="8" t="n">
        <v>1.2</v>
      </c>
    </row>
    <row r="29" spans="1:5">
      <c r="A29" s="3" t="s">
        <v>31</v>
      </c>
    </row>
    <row r="30" spans="1:5">
      <c r="A30" s="4" t="s">
        <v>32</v>
      </c>
      <c r="B30" s="7" t="n">
        <v>16.6</v>
      </c>
      <c r="D30" s="7" t="n">
        <v>14.8</v>
      </c>
    </row>
    <row r="31" spans="1:5">
      <c r="A31" s="4" t="s">
        <v>33</v>
      </c>
      <c r="B31" s="5" t="n">
        <v>0</v>
      </c>
      <c r="D31" s="5" t="n">
        <v>0</v>
      </c>
    </row>
    <row r="32" spans="1:5">
      <c r="A32" s="4" t="s">
        <v>34</v>
      </c>
      <c r="B32" s="5" t="n">
        <v>0</v>
      </c>
      <c r="D32" s="5" t="n">
        <v>0</v>
      </c>
    </row>
    <row r="33" spans="1:5">
      <c r="A33" s="4" t="s">
        <v>696</v>
      </c>
      <c r="B33" s="5" t="n">
        <v>0</v>
      </c>
      <c r="D33" s="5" t="n">
        <v>0</v>
      </c>
    </row>
    <row r="34" spans="1:5">
      <c r="A34" s="4" t="s">
        <v>38</v>
      </c>
      <c r="B34" s="7" t="n">
        <v>16.6</v>
      </c>
      <c r="D34" s="7" t="n">
        <v>14.8</v>
      </c>
    </row>
    <row r="35" spans="1:5">
      <c r="A35" s="4" t="s">
        <v>39</v>
      </c>
      <c r="B35" s="7" t="n">
        <v>-2.2</v>
      </c>
      <c r="D35" s="7" t="n">
        <v>-13.6</v>
      </c>
    </row>
    <row r="36" spans="1:5">
      <c r="A36" s="3" t="s">
        <v>40</v>
      </c>
    </row>
    <row r="37" spans="1:5">
      <c r="A37" s="4" t="s">
        <v>41</v>
      </c>
      <c r="B37" s="5" t="n">
        <v>0</v>
      </c>
      <c r="D37" s="5" t="n">
        <v>0</v>
      </c>
    </row>
    <row r="38" spans="1:5">
      <c r="A38" s="4" t="s">
        <v>42</v>
      </c>
      <c r="B38" s="5" t="n">
        <v>0</v>
      </c>
      <c r="D38" s="5" t="n">
        <v>0</v>
      </c>
    </row>
    <row r="39" spans="1:5">
      <c r="A39" s="4" t="s">
        <v>43</v>
      </c>
      <c r="B39" s="5" t="n">
        <v>0</v>
      </c>
      <c r="D39" s="5" t="n">
        <v>0</v>
      </c>
    </row>
    <row r="40" spans="1:5">
      <c r="A40" s="4" t="s">
        <v>44</v>
      </c>
      <c r="B40" s="5" t="n">
        <v>0</v>
      </c>
      <c r="D40" s="5" t="n">
        <v>0</v>
      </c>
    </row>
    <row r="41" spans="1:5">
      <c r="A41" s="4" t="s">
        <v>45</v>
      </c>
      <c r="B41" s="7" t="n">
        <v>-2.2</v>
      </c>
      <c r="D41" s="7" t="n">
        <v>-13.6</v>
      </c>
    </row>
    <row r="42" spans="1:5">
      <c r="A42" s="4" t="s">
        <v>46</v>
      </c>
      <c r="B42" s="7" t="n">
        <v>-0.5</v>
      </c>
      <c r="D42" s="7" t="n">
        <v>-3.6</v>
      </c>
    </row>
    <row r="43" spans="1:5">
      <c r="A43" s="4" t="s">
        <v>47</v>
      </c>
      <c r="B43" s="8" t="n">
        <v>-1.7</v>
      </c>
      <c r="D43" s="9" t="n">
        <v>-10</v>
      </c>
    </row>
    <row r="44" spans="1:5">
      <c r="A44" s="3" t="s">
        <v>48</v>
      </c>
    </row>
    <row r="45" spans="1:5">
      <c r="A45" s="4" t="s">
        <v>330</v>
      </c>
      <c r="B45" s="10" t="n">
        <v>-0.02</v>
      </c>
      <c r="D45" s="10" t="n">
        <v>-0.13</v>
      </c>
    </row>
    <row r="46" spans="1:5">
      <c r="A46" s="3" t="s">
        <v>50</v>
      </c>
    </row>
    <row r="47" spans="1:5">
      <c r="A47" s="4" t="s">
        <v>331</v>
      </c>
      <c r="B47" s="10" t="n">
        <v>-0.02</v>
      </c>
      <c r="D47" s="10" t="n">
        <v>-0.13</v>
      </c>
    </row>
    <row r="48" spans="1:5">
      <c r="A48" s="4" t="s">
        <v>52</v>
      </c>
      <c r="B48" s="5" t="n">
        <v>0</v>
      </c>
      <c r="D48" s="5" t="n">
        <v>0</v>
      </c>
    </row>
    <row r="49" spans="1:5">
      <c r="A49" s="4" t="s">
        <v>53</v>
      </c>
      <c r="B49" s="5" t="n">
        <v>0</v>
      </c>
      <c r="D49" s="5" t="n">
        <v>0</v>
      </c>
    </row>
    <row r="50" spans="1:5">
      <c r="A50" s="4" t="s">
        <v>697</v>
      </c>
    </row>
    <row r="51" spans="1:5">
      <c r="A51" s="3" t="s">
        <v>695</v>
      </c>
    </row>
    <row r="52" spans="1:5">
      <c r="A52" s="4" t="s">
        <v>30</v>
      </c>
      <c r="B52" s="8" t="n">
        <v>513.2</v>
      </c>
      <c r="D52" s="8" t="n">
        <v>1459.2</v>
      </c>
    </row>
    <row r="53" spans="1:5">
      <c r="A53" s="3" t="s">
        <v>31</v>
      </c>
    </row>
    <row r="54" spans="1:5">
      <c r="A54" s="4" t="s">
        <v>32</v>
      </c>
      <c r="B54" s="7" t="n">
        <v>417.3</v>
      </c>
      <c r="D54" s="7" t="n">
        <v>1211.8</v>
      </c>
    </row>
    <row r="55" spans="1:5">
      <c r="A55" s="4" t="s">
        <v>33</v>
      </c>
      <c r="B55" s="5" t="n">
        <v>13</v>
      </c>
      <c r="D55" s="7" t="n">
        <v>30.8</v>
      </c>
    </row>
    <row r="56" spans="1:5">
      <c r="A56" s="4" t="s">
        <v>34</v>
      </c>
      <c r="B56" s="7" t="n">
        <v>18.1</v>
      </c>
      <c r="D56" s="7" t="n">
        <v>53.5</v>
      </c>
    </row>
    <row r="57" spans="1:5">
      <c r="A57" s="4" t="s">
        <v>696</v>
      </c>
      <c r="B57" s="7" t="n">
        <v>-41.3</v>
      </c>
      <c r="D57" s="7" t="n">
        <v>-39.2</v>
      </c>
    </row>
    <row r="58" spans="1:5">
      <c r="A58" s="4" t="s">
        <v>38</v>
      </c>
      <c r="B58" s="7" t="n">
        <v>407.1</v>
      </c>
      <c r="D58" s="7" t="n">
        <v>1256.9</v>
      </c>
    </row>
    <row r="59" spans="1:5">
      <c r="A59" s="4" t="s">
        <v>39</v>
      </c>
      <c r="B59" s="7" t="n">
        <v>106.1</v>
      </c>
      <c r="D59" s="7" t="n">
        <v>202.3</v>
      </c>
    </row>
    <row r="60" spans="1:5">
      <c r="A60" s="3" t="s">
        <v>40</v>
      </c>
    </row>
    <row r="61" spans="1:5">
      <c r="A61" s="4" t="s">
        <v>41</v>
      </c>
      <c r="B61" s="7" t="n">
        <v>14.4</v>
      </c>
      <c r="D61" s="7" t="n">
        <v>43.2</v>
      </c>
    </row>
    <row r="62" spans="1:5">
      <c r="A62" s="4" t="s">
        <v>42</v>
      </c>
      <c r="B62" s="7" t="n">
        <v>-2.8</v>
      </c>
      <c r="D62" s="7" t="n">
        <v>-6.4</v>
      </c>
    </row>
    <row r="63" spans="1:5">
      <c r="A63" s="4" t="s">
        <v>43</v>
      </c>
      <c r="B63" s="7" t="n">
        <v>9.1</v>
      </c>
      <c r="D63" s="7" t="n">
        <v>25.5</v>
      </c>
    </row>
    <row r="64" spans="1:5">
      <c r="A64" s="4" t="s">
        <v>44</v>
      </c>
      <c r="B64" s="7" t="n">
        <v>20.7</v>
      </c>
      <c r="D64" s="7" t="n">
        <v>62.3</v>
      </c>
    </row>
    <row r="65" spans="1:5">
      <c r="A65" s="4" t="s">
        <v>45</v>
      </c>
      <c r="B65" s="7" t="n">
        <v>85.40000000000001</v>
      </c>
      <c r="D65" s="5" t="n">
        <v>140</v>
      </c>
    </row>
    <row r="66" spans="1:5">
      <c r="A66" s="4" t="s">
        <v>46</v>
      </c>
      <c r="B66" s="7" t="n">
        <v>22.1</v>
      </c>
      <c r="D66" s="7" t="n">
        <v>36.2</v>
      </c>
    </row>
    <row r="67" spans="1:5">
      <c r="A67" s="4" t="s">
        <v>47</v>
      </c>
      <c r="B67" s="8" t="n">
        <v>63.3</v>
      </c>
      <c r="D67" s="8" t="n">
        <v>103.8</v>
      </c>
    </row>
    <row r="68" spans="1:5">
      <c r="A68" s="3" t="s">
        <v>48</v>
      </c>
    </row>
    <row r="69" spans="1:5">
      <c r="A69" s="4" t="s">
        <v>330</v>
      </c>
      <c r="B69" s="10" t="n">
        <v>0.83</v>
      </c>
      <c r="D69" s="10" t="n">
        <v>1.37</v>
      </c>
    </row>
    <row r="70" spans="1:5">
      <c r="A70" s="3" t="s">
        <v>50</v>
      </c>
    </row>
    <row r="71" spans="1:5">
      <c r="A71" s="4" t="s">
        <v>331</v>
      </c>
      <c r="B71" s="10" t="n">
        <v>0.8</v>
      </c>
      <c r="D71" s="10" t="n">
        <v>1.34</v>
      </c>
    </row>
    <row r="72" spans="1:5">
      <c r="A72" s="4" t="s">
        <v>52</v>
      </c>
      <c r="B72" s="7" t="n">
        <v>74.7</v>
      </c>
      <c r="D72" s="7" t="n">
        <v>74.2</v>
      </c>
    </row>
    <row r="73" spans="1:5">
      <c r="A73" s="4" t="s">
        <v>53</v>
      </c>
      <c r="B73" s="7" t="n">
        <v>77.3</v>
      </c>
      <c r="D73" s="7" t="n">
        <v>75.900000000000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27</v>
      </c>
      <c r="D1" s="2" t="s">
        <v>1</v>
      </c>
    </row>
    <row r="2" spans="1:5">
      <c r="B2" s="2" t="s">
        <v>2</v>
      </c>
      <c r="C2" s="2" t="s">
        <v>28</v>
      </c>
      <c r="D2" s="2" t="s">
        <v>2</v>
      </c>
      <c r="E2" s="2" t="s">
        <v>28</v>
      </c>
    </row>
    <row r="3" spans="1:5">
      <c r="A3" s="3" t="s">
        <v>695</v>
      </c>
    </row>
    <row r="4" spans="1:5">
      <c r="A4" s="4" t="s">
        <v>47</v>
      </c>
      <c r="B4" s="9" t="n">
        <v>65</v>
      </c>
      <c r="C4" s="8" t="n">
        <v>12.6</v>
      </c>
      <c r="D4" s="8" t="n">
        <v>113.8</v>
      </c>
      <c r="E4" s="8" t="n">
        <v>42.8</v>
      </c>
    </row>
    <row r="5" spans="1:5">
      <c r="A5" s="3" t="s">
        <v>56</v>
      </c>
    </row>
    <row r="6" spans="1:5">
      <c r="A6" s="4" t="s">
        <v>124</v>
      </c>
      <c r="B6" s="7" t="n">
        <v>12.3</v>
      </c>
      <c r="C6" s="5" t="n">
        <v>10</v>
      </c>
      <c r="D6" s="7" t="n">
        <v>37.3</v>
      </c>
      <c r="E6" s="7" t="n">
        <v>29.1</v>
      </c>
    </row>
    <row r="7" spans="1:5">
      <c r="A7" s="4" t="s">
        <v>58</v>
      </c>
      <c r="B7" s="7" t="n">
        <v>77.3</v>
      </c>
      <c r="C7" s="8" t="n">
        <v>22.6</v>
      </c>
      <c r="D7" s="7" t="n">
        <v>151.1</v>
      </c>
      <c r="E7" s="8" t="n">
        <v>71.90000000000001</v>
      </c>
    </row>
    <row r="8" spans="1:5">
      <c r="A8" s="4" t="s">
        <v>693</v>
      </c>
    </row>
    <row r="9" spans="1:5">
      <c r="A9" s="3" t="s">
        <v>695</v>
      </c>
    </row>
    <row r="10" spans="1:5">
      <c r="A10" s="4" t="s">
        <v>47</v>
      </c>
      <c r="B10" s="7" t="n">
        <v>-1.7</v>
      </c>
      <c r="D10" s="5" t="n">
        <v>-10</v>
      </c>
    </row>
    <row r="11" spans="1:5">
      <c r="A11" s="3" t="s">
        <v>56</v>
      </c>
    </row>
    <row r="12" spans="1:5">
      <c r="A12" s="4" t="s">
        <v>124</v>
      </c>
      <c r="B12" s="5" t="n">
        <v>0</v>
      </c>
      <c r="D12" s="5" t="n">
        <v>0</v>
      </c>
    </row>
    <row r="13" spans="1:5">
      <c r="A13" s="4" t="s">
        <v>58</v>
      </c>
      <c r="B13" s="7" t="n">
        <v>-1.7</v>
      </c>
      <c r="D13" s="5" t="n">
        <v>-10</v>
      </c>
    </row>
    <row r="14" spans="1:5">
      <c r="A14" s="4" t="s">
        <v>697</v>
      </c>
    </row>
    <row r="15" spans="1:5">
      <c r="A15" s="3" t="s">
        <v>695</v>
      </c>
    </row>
    <row r="16" spans="1:5">
      <c r="A16" s="4" t="s">
        <v>47</v>
      </c>
      <c r="B16" s="7" t="n">
        <v>63.3</v>
      </c>
      <c r="D16" s="7" t="n">
        <v>103.8</v>
      </c>
    </row>
    <row r="17" spans="1:5">
      <c r="A17" s="3" t="s">
        <v>56</v>
      </c>
    </row>
    <row r="18" spans="1:5">
      <c r="A18" s="4" t="s">
        <v>124</v>
      </c>
      <c r="B18" s="7" t="n">
        <v>12.3</v>
      </c>
      <c r="D18" s="7" t="n">
        <v>37.3</v>
      </c>
    </row>
    <row r="19" spans="1:5">
      <c r="A19" s="4" t="s">
        <v>58</v>
      </c>
      <c r="B19" s="8" t="n">
        <v>75.59999999999999</v>
      </c>
      <c r="D19" s="8" t="n">
        <v>14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v>
      </c>
      <c r="C1" s="2" t="s">
        <v>61</v>
      </c>
      <c r="D1" s="2" t="s">
        <v>28</v>
      </c>
      <c r="E1" s="2" t="s">
        <v>700</v>
      </c>
    </row>
    <row r="2" spans="1:5">
      <c r="A2" s="3" t="s">
        <v>62</v>
      </c>
    </row>
    <row r="3" spans="1:5">
      <c r="A3" s="4" t="s">
        <v>63</v>
      </c>
      <c r="B3" s="8" t="n">
        <v>608.6</v>
      </c>
      <c r="C3" s="9" t="n">
        <v>535</v>
      </c>
      <c r="D3" s="8" t="n">
        <v>392.5</v>
      </c>
      <c r="E3" s="8" t="n">
        <v>410.3</v>
      </c>
    </row>
    <row r="4" spans="1:5">
      <c r="A4" s="4" t="s">
        <v>64</v>
      </c>
      <c r="B4" s="5" t="n">
        <v>3</v>
      </c>
      <c r="C4" s="5" t="n">
        <v>20</v>
      </c>
    </row>
    <row r="5" spans="1:5">
      <c r="A5" s="4" t="s">
        <v>65</v>
      </c>
      <c r="B5" s="5" t="n">
        <v>189</v>
      </c>
      <c r="C5" s="7" t="n">
        <v>64.5</v>
      </c>
    </row>
    <row r="6" spans="1:5">
      <c r="A6" s="4" t="s">
        <v>66</v>
      </c>
      <c r="B6" s="7" t="n">
        <v>195.9</v>
      </c>
      <c r="C6" s="7" t="n">
        <v>268.1</v>
      </c>
    </row>
    <row r="7" spans="1:5">
      <c r="A7" s="4" t="s">
        <v>67</v>
      </c>
      <c r="B7" s="7" t="n">
        <v>126.1</v>
      </c>
      <c r="C7" s="7" t="n">
        <v>129.1</v>
      </c>
    </row>
    <row r="8" spans="1:5">
      <c r="A8" s="4" t="s">
        <v>68</v>
      </c>
      <c r="B8" s="7" t="n">
        <v>1122.6</v>
      </c>
      <c r="C8" s="7" t="n">
        <v>1016.7</v>
      </c>
    </row>
    <row r="9" spans="1:5">
      <c r="A9" s="3" t="s">
        <v>69</v>
      </c>
    </row>
    <row r="10" spans="1:5">
      <c r="A10" s="4" t="s">
        <v>70</v>
      </c>
      <c r="B10" s="7" t="n">
        <v>386.5</v>
      </c>
      <c r="C10" s="5" t="n">
        <v>359</v>
      </c>
    </row>
    <row r="11" spans="1:5">
      <c r="A11" s="4" t="s">
        <v>71</v>
      </c>
      <c r="B11" s="7" t="n">
        <v>257.8</v>
      </c>
      <c r="C11" s="7" t="n">
        <v>231.1</v>
      </c>
    </row>
    <row r="12" spans="1:5">
      <c r="A12" s="4" t="s">
        <v>72</v>
      </c>
      <c r="B12" s="7" t="n">
        <v>228.9</v>
      </c>
      <c r="C12" s="7" t="n">
        <v>145.8</v>
      </c>
    </row>
    <row r="13" spans="1:5">
      <c r="A13" s="4" t="s">
        <v>73</v>
      </c>
      <c r="B13" s="7" t="n">
        <v>161.3</v>
      </c>
      <c r="C13" s="7" t="n">
        <v>161.3</v>
      </c>
    </row>
    <row r="14" spans="1:5">
      <c r="A14" s="4" t="s">
        <v>74</v>
      </c>
      <c r="B14" s="7" t="n">
        <v>75.3</v>
      </c>
      <c r="C14" s="7" t="n">
        <v>85.5</v>
      </c>
    </row>
    <row r="15" spans="1:5">
      <c r="A15" s="4" t="s">
        <v>75</v>
      </c>
      <c r="B15" s="7" t="n">
        <v>260.2</v>
      </c>
      <c r="C15" s="7" t="n">
        <v>259.3</v>
      </c>
    </row>
    <row r="16" spans="1:5">
      <c r="A16" s="4" t="s">
        <v>76</v>
      </c>
      <c r="B16" s="5" t="n">
        <v>1370</v>
      </c>
      <c r="C16" s="5" t="n">
        <v>1242</v>
      </c>
    </row>
    <row r="17" spans="1:5">
      <c r="A17" s="4" t="s">
        <v>77</v>
      </c>
      <c r="B17" s="7" t="n">
        <v>2492.6</v>
      </c>
      <c r="C17" s="7" t="n">
        <v>2258.7</v>
      </c>
    </row>
    <row r="18" spans="1:5">
      <c r="A18" s="3" t="s">
        <v>78</v>
      </c>
    </row>
    <row r="19" spans="1:5">
      <c r="A19" s="4" t="s">
        <v>79</v>
      </c>
      <c r="B19" s="7" t="n">
        <v>271.1</v>
      </c>
      <c r="C19" s="5" t="n">
        <v>25</v>
      </c>
    </row>
    <row r="20" spans="1:5">
      <c r="A20" s="4" t="s">
        <v>80</v>
      </c>
      <c r="B20" s="7" t="n">
        <v>86.2</v>
      </c>
      <c r="C20" s="7" t="n">
        <v>100.9</v>
      </c>
    </row>
    <row r="21" spans="1:5">
      <c r="A21" s="4" t="s">
        <v>81</v>
      </c>
      <c r="B21" s="7" t="n">
        <v>39.6</v>
      </c>
      <c r="C21" s="7" t="n">
        <v>35.2</v>
      </c>
    </row>
    <row r="22" spans="1:5">
      <c r="A22" s="4" t="s">
        <v>82</v>
      </c>
      <c r="B22" s="7" t="n">
        <v>195.9</v>
      </c>
      <c r="C22" s="7" t="n">
        <v>276.8</v>
      </c>
    </row>
    <row r="23" spans="1:5">
      <c r="A23" s="4" t="s">
        <v>83</v>
      </c>
      <c r="B23" s="7" t="n">
        <v>315.2</v>
      </c>
      <c r="C23" s="7" t="n">
        <v>156.9</v>
      </c>
    </row>
    <row r="24" spans="1:5">
      <c r="A24" s="4" t="s">
        <v>84</v>
      </c>
      <c r="B24" s="5" t="n">
        <v>908</v>
      </c>
      <c r="C24" s="7" t="n">
        <v>594.8</v>
      </c>
    </row>
    <row r="25" spans="1:5">
      <c r="A25" s="4" t="s">
        <v>89</v>
      </c>
      <c r="B25" s="7" t="n">
        <v>1188.2</v>
      </c>
      <c r="C25" s="7" t="n">
        <v>1561.5</v>
      </c>
    </row>
    <row r="26" spans="1:5">
      <c r="A26" s="4" t="s">
        <v>90</v>
      </c>
      <c r="B26" s="7" t="n">
        <v>2096.2</v>
      </c>
      <c r="C26" s="7" t="n">
        <v>2156.3</v>
      </c>
    </row>
    <row r="27" spans="1:5">
      <c r="A27" s="3" t="s">
        <v>93</v>
      </c>
    </row>
    <row r="28" spans="1:5">
      <c r="A28" s="4" t="s">
        <v>701</v>
      </c>
      <c r="B28" s="7" t="n">
        <v>7.7</v>
      </c>
      <c r="C28" s="7" t="n">
        <v>7.4</v>
      </c>
    </row>
    <row r="29" spans="1:5">
      <c r="A29" s="4" t="s">
        <v>96</v>
      </c>
      <c r="B29" s="7" t="n">
        <v>556.3</v>
      </c>
      <c r="C29" s="7" t="n">
        <v>503.1</v>
      </c>
    </row>
    <row r="30" spans="1:5">
      <c r="A30" s="4" t="s">
        <v>702</v>
      </c>
      <c r="B30" s="7" t="n">
        <v>-12.7</v>
      </c>
      <c r="C30" s="7" t="n">
        <v>-64.5</v>
      </c>
    </row>
    <row r="31" spans="1:5">
      <c r="A31" s="4" t="s">
        <v>98</v>
      </c>
      <c r="B31" s="7" t="n">
        <v>80.40000000000001</v>
      </c>
      <c r="C31" s="5" t="n">
        <v>-71</v>
      </c>
    </row>
    <row r="32" spans="1:5">
      <c r="A32" s="4" t="s">
        <v>99</v>
      </c>
      <c r="B32" s="7" t="n">
        <v>-235.3</v>
      </c>
      <c r="C32" s="7" t="n">
        <v>-272.6</v>
      </c>
    </row>
    <row r="33" spans="1:5">
      <c r="A33" s="4" t="s">
        <v>100</v>
      </c>
      <c r="B33" s="7" t="n">
        <v>396.4</v>
      </c>
      <c r="C33" s="7" t="n">
        <v>102.4</v>
      </c>
    </row>
    <row r="34" spans="1:5">
      <c r="A34" s="4" t="s">
        <v>101</v>
      </c>
      <c r="B34" s="7" t="n">
        <v>2492.6</v>
      </c>
      <c r="C34" s="7" t="n">
        <v>2258.7</v>
      </c>
    </row>
    <row r="35" spans="1:5">
      <c r="A35" s="4" t="s">
        <v>693</v>
      </c>
    </row>
    <row r="36" spans="1:5">
      <c r="A36" s="3" t="s">
        <v>62</v>
      </c>
    </row>
    <row r="37" spans="1:5">
      <c r="A37" s="4" t="s">
        <v>63</v>
      </c>
      <c r="B37" s="5" t="n">
        <v>0</v>
      </c>
      <c r="C37" s="5" t="n">
        <v>0</v>
      </c>
    </row>
    <row r="38" spans="1:5">
      <c r="A38" s="4" t="s">
        <v>64</v>
      </c>
      <c r="B38" s="5" t="n">
        <v>0</v>
      </c>
    </row>
    <row r="39" spans="1:5">
      <c r="A39" s="4" t="s">
        <v>65</v>
      </c>
      <c r="B39" s="7" t="n">
        <v>-89.90000000000001</v>
      </c>
    </row>
    <row r="40" spans="1:5">
      <c r="A40" s="4" t="s">
        <v>66</v>
      </c>
      <c r="B40" s="7" t="n">
        <v>40.7</v>
      </c>
    </row>
    <row r="41" spans="1:5">
      <c r="A41" s="4" t="s">
        <v>67</v>
      </c>
      <c r="B41" s="7" t="n">
        <v>-16.4</v>
      </c>
    </row>
    <row r="42" spans="1:5">
      <c r="A42" s="4" t="s">
        <v>68</v>
      </c>
      <c r="B42" s="7" t="n">
        <v>-65.59999999999999</v>
      </c>
    </row>
    <row r="43" spans="1:5">
      <c r="A43" s="3" t="s">
        <v>69</v>
      </c>
    </row>
    <row r="44" spans="1:5">
      <c r="A44" s="4" t="s">
        <v>70</v>
      </c>
      <c r="B44" s="5" t="n">
        <v>0</v>
      </c>
    </row>
    <row r="45" spans="1:5">
      <c r="A45" s="4" t="s">
        <v>71</v>
      </c>
      <c r="B45" s="5" t="n">
        <v>0</v>
      </c>
    </row>
    <row r="46" spans="1:5">
      <c r="A46" s="4" t="s">
        <v>72</v>
      </c>
      <c r="B46" s="7" t="n">
        <v>-116.9</v>
      </c>
    </row>
    <row r="47" spans="1:5">
      <c r="A47" s="4" t="s">
        <v>73</v>
      </c>
      <c r="B47" s="5" t="n">
        <v>0</v>
      </c>
    </row>
    <row r="48" spans="1:5">
      <c r="A48" s="4" t="s">
        <v>74</v>
      </c>
      <c r="B48" s="5" t="n">
        <v>0</v>
      </c>
    </row>
    <row r="49" spans="1:5">
      <c r="A49" s="4" t="s">
        <v>75</v>
      </c>
      <c r="B49" s="5" t="n">
        <v>0</v>
      </c>
    </row>
    <row r="50" spans="1:5">
      <c r="A50" s="4" t="s">
        <v>76</v>
      </c>
      <c r="B50" s="7" t="n">
        <v>-116.9</v>
      </c>
    </row>
    <row r="51" spans="1:5">
      <c r="A51" s="4" t="s">
        <v>77</v>
      </c>
      <c r="B51" s="7" t="n">
        <v>-182.5</v>
      </c>
    </row>
    <row r="52" spans="1:5">
      <c r="A52" s="3" t="s">
        <v>78</v>
      </c>
    </row>
    <row r="53" spans="1:5">
      <c r="A53" s="4" t="s">
        <v>79</v>
      </c>
      <c r="B53" s="5" t="n">
        <v>0</v>
      </c>
    </row>
    <row r="54" spans="1:5">
      <c r="A54" s="4" t="s">
        <v>80</v>
      </c>
      <c r="B54" s="5" t="n">
        <v>0</v>
      </c>
    </row>
    <row r="55" spans="1:5">
      <c r="A55" s="4" t="s">
        <v>81</v>
      </c>
      <c r="B55" s="5" t="n">
        <v>0</v>
      </c>
    </row>
    <row r="56" spans="1:5">
      <c r="A56" s="4" t="s">
        <v>82</v>
      </c>
      <c r="B56" s="7" t="n">
        <v>-1.5</v>
      </c>
    </row>
    <row r="57" spans="1:5">
      <c r="A57" s="4" t="s">
        <v>83</v>
      </c>
      <c r="B57" s="7" t="n">
        <v>-133.4</v>
      </c>
    </row>
    <row r="58" spans="1:5">
      <c r="A58" s="4" t="s">
        <v>84</v>
      </c>
      <c r="B58" s="7" t="n">
        <v>-134.9</v>
      </c>
    </row>
    <row r="59" spans="1:5">
      <c r="A59" s="4" t="s">
        <v>89</v>
      </c>
      <c r="B59" s="5" t="n">
        <v>0</v>
      </c>
    </row>
    <row r="60" spans="1:5">
      <c r="A60" s="4" t="s">
        <v>90</v>
      </c>
      <c r="B60" s="7" t="n">
        <v>-134.9</v>
      </c>
    </row>
    <row r="61" spans="1:5">
      <c r="A61" s="3" t="s">
        <v>93</v>
      </c>
    </row>
    <row r="62" spans="1:5">
      <c r="A62" s="4" t="s">
        <v>701</v>
      </c>
      <c r="B62" s="5" t="n">
        <v>0</v>
      </c>
    </row>
    <row r="63" spans="1:5">
      <c r="A63" s="4" t="s">
        <v>96</v>
      </c>
      <c r="B63" s="5" t="n">
        <v>0</v>
      </c>
    </row>
    <row r="64" spans="1:5">
      <c r="A64" s="4" t="s">
        <v>702</v>
      </c>
      <c r="B64" s="5" t="n">
        <v>0</v>
      </c>
    </row>
    <row r="65" spans="1:5">
      <c r="A65" s="4" t="s">
        <v>98</v>
      </c>
      <c r="B65" s="7" t="n">
        <v>-47.6</v>
      </c>
    </row>
    <row r="66" spans="1:5">
      <c r="A66" s="4" t="s">
        <v>99</v>
      </c>
      <c r="B66" s="5" t="n">
        <v>0</v>
      </c>
    </row>
    <row r="67" spans="1:5">
      <c r="A67" s="4" t="s">
        <v>100</v>
      </c>
      <c r="B67" s="7" t="n">
        <v>-47.6</v>
      </c>
    </row>
    <row r="68" spans="1:5">
      <c r="A68" s="4" t="s">
        <v>101</v>
      </c>
      <c r="B68" s="7" t="n">
        <v>-182.5</v>
      </c>
    </row>
    <row r="69" spans="1:5">
      <c r="A69" s="4" t="s">
        <v>697</v>
      </c>
    </row>
    <row r="70" spans="1:5">
      <c r="A70" s="3" t="s">
        <v>62</v>
      </c>
    </row>
    <row r="71" spans="1:5">
      <c r="A71" s="4" t="s">
        <v>63</v>
      </c>
      <c r="B71" s="7" t="n">
        <v>608.6</v>
      </c>
      <c r="C71" s="9" t="n">
        <v>535</v>
      </c>
    </row>
    <row r="72" spans="1:5">
      <c r="A72" s="4" t="s">
        <v>64</v>
      </c>
      <c r="B72" s="5" t="n">
        <v>3</v>
      </c>
    </row>
    <row r="73" spans="1:5">
      <c r="A73" s="4" t="s">
        <v>65</v>
      </c>
      <c r="B73" s="7" t="n">
        <v>99.09999999999999</v>
      </c>
    </row>
    <row r="74" spans="1:5">
      <c r="A74" s="4" t="s">
        <v>66</v>
      </c>
      <c r="B74" s="7" t="n">
        <v>236.6</v>
      </c>
    </row>
    <row r="75" spans="1:5">
      <c r="A75" s="4" t="s">
        <v>67</v>
      </c>
      <c r="B75" s="7" t="n">
        <v>109.7</v>
      </c>
    </row>
    <row r="76" spans="1:5">
      <c r="A76" s="4" t="s">
        <v>68</v>
      </c>
      <c r="B76" s="5" t="n">
        <v>1057</v>
      </c>
    </row>
    <row r="77" spans="1:5">
      <c r="A77" s="3" t="s">
        <v>69</v>
      </c>
    </row>
    <row r="78" spans="1:5">
      <c r="A78" s="4" t="s">
        <v>70</v>
      </c>
      <c r="B78" s="7" t="n">
        <v>386.5</v>
      </c>
    </row>
    <row r="79" spans="1:5">
      <c r="A79" s="4" t="s">
        <v>71</v>
      </c>
      <c r="B79" s="7" t="n">
        <v>257.8</v>
      </c>
    </row>
    <row r="80" spans="1:5">
      <c r="A80" s="4" t="s">
        <v>72</v>
      </c>
      <c r="B80" s="5" t="n">
        <v>112</v>
      </c>
    </row>
    <row r="81" spans="1:5">
      <c r="A81" s="4" t="s">
        <v>73</v>
      </c>
      <c r="B81" s="7" t="n">
        <v>161.3</v>
      </c>
    </row>
    <row r="82" spans="1:5">
      <c r="A82" s="4" t="s">
        <v>74</v>
      </c>
      <c r="B82" s="7" t="n">
        <v>75.3</v>
      </c>
    </row>
    <row r="83" spans="1:5">
      <c r="A83" s="4" t="s">
        <v>75</v>
      </c>
      <c r="B83" s="7" t="n">
        <v>260.2</v>
      </c>
    </row>
    <row r="84" spans="1:5">
      <c r="A84" s="4" t="s">
        <v>76</v>
      </c>
      <c r="B84" s="7" t="n">
        <v>1253.1</v>
      </c>
    </row>
    <row r="85" spans="1:5">
      <c r="A85" s="4" t="s">
        <v>77</v>
      </c>
      <c r="B85" s="7" t="n">
        <v>2310.1</v>
      </c>
    </row>
    <row r="86" spans="1:5">
      <c r="A86" s="3" t="s">
        <v>78</v>
      </c>
    </row>
    <row r="87" spans="1:5">
      <c r="A87" s="4" t="s">
        <v>79</v>
      </c>
      <c r="B87" s="7" t="n">
        <v>271.1</v>
      </c>
    </row>
    <row r="88" spans="1:5">
      <c r="A88" s="4" t="s">
        <v>80</v>
      </c>
      <c r="B88" s="7" t="n">
        <v>86.2</v>
      </c>
    </row>
    <row r="89" spans="1:5">
      <c r="A89" s="4" t="s">
        <v>81</v>
      </c>
      <c r="B89" s="7" t="n">
        <v>39.6</v>
      </c>
    </row>
    <row r="90" spans="1:5">
      <c r="A90" s="4" t="s">
        <v>82</v>
      </c>
      <c r="B90" s="7" t="n">
        <v>194.4</v>
      </c>
    </row>
    <row r="91" spans="1:5">
      <c r="A91" s="4" t="s">
        <v>83</v>
      </c>
      <c r="B91" s="7" t="n">
        <v>181.8</v>
      </c>
    </row>
    <row r="92" spans="1:5">
      <c r="A92" s="4" t="s">
        <v>84</v>
      </c>
      <c r="B92" s="7" t="n">
        <v>773.1</v>
      </c>
    </row>
    <row r="93" spans="1:5">
      <c r="A93" s="4" t="s">
        <v>89</v>
      </c>
      <c r="B93" s="7" t="n">
        <v>1188.2</v>
      </c>
    </row>
    <row r="94" spans="1:5">
      <c r="A94" s="4" t="s">
        <v>90</v>
      </c>
      <c r="B94" s="7" t="n">
        <v>1961.3</v>
      </c>
    </row>
    <row r="95" spans="1:5">
      <c r="A95" s="3" t="s">
        <v>93</v>
      </c>
    </row>
    <row r="96" spans="1:5">
      <c r="A96" s="4" t="s">
        <v>701</v>
      </c>
      <c r="B96" s="7" t="n">
        <v>7.7</v>
      </c>
    </row>
    <row r="97" spans="1:5">
      <c r="A97" s="4" t="s">
        <v>96</v>
      </c>
      <c r="B97" s="7" t="n">
        <v>556.3</v>
      </c>
    </row>
    <row r="98" spans="1:5">
      <c r="A98" s="4" t="s">
        <v>702</v>
      </c>
      <c r="B98" s="7" t="n">
        <v>-12.7</v>
      </c>
    </row>
    <row r="99" spans="1:5">
      <c r="A99" s="4" t="s">
        <v>98</v>
      </c>
      <c r="B99" s="7" t="n">
        <v>32.8</v>
      </c>
    </row>
    <row r="100" spans="1:5">
      <c r="A100" s="4" t="s">
        <v>99</v>
      </c>
      <c r="B100" s="7" t="n">
        <v>-235.3</v>
      </c>
    </row>
    <row r="101" spans="1:5">
      <c r="A101" s="4" t="s">
        <v>100</v>
      </c>
      <c r="B101" s="7" t="n">
        <v>348.8</v>
      </c>
    </row>
    <row r="102" spans="1:5">
      <c r="A102" s="4" t="s">
        <v>101</v>
      </c>
      <c r="B102" s="8" t="n">
        <v>231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27</v>
      </c>
      <c r="D1" s="2" t="s">
        <v>1</v>
      </c>
    </row>
    <row r="2" spans="1:5">
      <c r="B2" s="2" t="s">
        <v>2</v>
      </c>
      <c r="C2" s="2" t="s">
        <v>28</v>
      </c>
      <c r="D2" s="2" t="s">
        <v>2</v>
      </c>
      <c r="E2" s="2" t="s">
        <v>28</v>
      </c>
    </row>
    <row r="3" spans="1:5">
      <c r="A3" s="3" t="s">
        <v>134</v>
      </c>
    </row>
    <row r="4" spans="1:5">
      <c r="A4" s="4" t="s">
        <v>47</v>
      </c>
      <c r="B4" s="9" t="n">
        <v>65</v>
      </c>
      <c r="C4" s="8" t="n">
        <v>12.6</v>
      </c>
      <c r="D4" s="8" t="n">
        <v>113.8</v>
      </c>
      <c r="E4" s="8" t="n">
        <v>42.8</v>
      </c>
    </row>
    <row r="5" spans="1:5">
      <c r="A5" s="3" t="s">
        <v>135</v>
      </c>
    </row>
    <row r="6" spans="1:5">
      <c r="A6" s="4" t="s">
        <v>34</v>
      </c>
      <c r="B6" s="7" t="n">
        <v>18.1</v>
      </c>
      <c r="C6" s="7" t="n">
        <v>18.6</v>
      </c>
      <c r="D6" s="7" t="n">
        <v>53.5</v>
      </c>
      <c r="E6" s="5" t="n">
        <v>54</v>
      </c>
    </row>
    <row r="7" spans="1:5">
      <c r="A7" s="4" t="s">
        <v>136</v>
      </c>
      <c r="D7" s="7" t="n">
        <v>6.6</v>
      </c>
      <c r="E7" s="7" t="n">
        <v>6.3</v>
      </c>
    </row>
    <row r="8" spans="1:5">
      <c r="A8" s="4" t="s">
        <v>137</v>
      </c>
      <c r="B8" s="7" t="n">
        <v>6.2</v>
      </c>
      <c r="C8" s="5" t="n">
        <v>11</v>
      </c>
      <c r="D8" s="7" t="n">
        <v>12.9</v>
      </c>
      <c r="E8" s="7" t="n">
        <v>21.2</v>
      </c>
    </row>
    <row r="9" spans="1:5">
      <c r="A9" s="4" t="s">
        <v>138</v>
      </c>
      <c r="D9" s="7" t="n">
        <v>10.4</v>
      </c>
      <c r="E9" s="7" t="n">
        <v>-16.2</v>
      </c>
    </row>
    <row r="10" spans="1:5">
      <c r="A10" s="4" t="s">
        <v>139</v>
      </c>
      <c r="D10" s="7" t="n">
        <v>-1.9</v>
      </c>
      <c r="E10" s="5" t="n">
        <v>0</v>
      </c>
    </row>
    <row r="11" spans="1:5">
      <c r="A11" s="3" t="s">
        <v>704</v>
      </c>
    </row>
    <row r="12" spans="1:5">
      <c r="A12" s="4" t="s">
        <v>65</v>
      </c>
      <c r="D12" s="7" t="n">
        <v>-95.09999999999999</v>
      </c>
      <c r="E12" s="5" t="n">
        <v>-78</v>
      </c>
    </row>
    <row r="13" spans="1:5">
      <c r="A13" s="4" t="s">
        <v>66</v>
      </c>
      <c r="D13" s="7" t="n">
        <v>49.7</v>
      </c>
      <c r="E13" s="7" t="n">
        <v>-21.9</v>
      </c>
    </row>
    <row r="14" spans="1:5">
      <c r="A14" s="4" t="s">
        <v>67</v>
      </c>
      <c r="D14" s="7" t="n">
        <v>13.1</v>
      </c>
      <c r="E14" s="7" t="n">
        <v>8.1</v>
      </c>
    </row>
    <row r="15" spans="1:5">
      <c r="A15" s="4" t="s">
        <v>71</v>
      </c>
      <c r="D15" s="7" t="n">
        <v>-26.7</v>
      </c>
      <c r="E15" s="7" t="n">
        <v>14.3</v>
      </c>
    </row>
    <row r="16" spans="1:5">
      <c r="A16" s="4" t="s">
        <v>142</v>
      </c>
      <c r="D16" s="7" t="n">
        <v>0.6</v>
      </c>
      <c r="E16" s="7" t="n">
        <v>-47.4</v>
      </c>
    </row>
    <row r="17" spans="1:5">
      <c r="A17" s="4" t="s">
        <v>80</v>
      </c>
      <c r="D17" s="7" t="n">
        <v>-36.6</v>
      </c>
      <c r="E17" s="7" t="n">
        <v>28.1</v>
      </c>
    </row>
    <row r="18" spans="1:5">
      <c r="A18" s="4" t="s">
        <v>82</v>
      </c>
      <c r="D18" s="7" t="n">
        <v>-47.5</v>
      </c>
      <c r="E18" s="7" t="n">
        <v>-29.5</v>
      </c>
    </row>
    <row r="19" spans="1:5">
      <c r="A19" s="4" t="s">
        <v>83</v>
      </c>
      <c r="D19" s="7" t="n">
        <v>20.4</v>
      </c>
      <c r="E19" s="7" t="n">
        <v>-1.1</v>
      </c>
    </row>
    <row r="20" spans="1:5">
      <c r="A20" s="4" t="s">
        <v>72</v>
      </c>
      <c r="D20" s="7" t="n">
        <v>24.7</v>
      </c>
      <c r="E20" s="7" t="n">
        <v>23.5</v>
      </c>
    </row>
    <row r="21" spans="1:5">
      <c r="A21" s="4" t="s">
        <v>81</v>
      </c>
      <c r="D21" s="5" t="n">
        <v>-6</v>
      </c>
      <c r="E21" s="7" t="n">
        <v>-15.3</v>
      </c>
    </row>
    <row r="22" spans="1:5">
      <c r="A22" s="4" t="s">
        <v>143</v>
      </c>
      <c r="D22" s="7" t="n">
        <v>5.1</v>
      </c>
      <c r="E22" s="7" t="n">
        <v>36.7</v>
      </c>
    </row>
    <row r="23" spans="1:5">
      <c r="A23" s="4" t="s">
        <v>144</v>
      </c>
      <c r="D23" s="5" t="n">
        <v>97</v>
      </c>
      <c r="E23" s="7" t="n">
        <v>25.9</v>
      </c>
    </row>
    <row r="24" spans="1:5">
      <c r="A24" s="3" t="s">
        <v>145</v>
      </c>
    </row>
    <row r="25" spans="1:5">
      <c r="A25" s="4" t="s">
        <v>146</v>
      </c>
      <c r="D25" s="7" t="n">
        <v>-47.7</v>
      </c>
      <c r="E25" s="5" t="n">
        <v>0</v>
      </c>
    </row>
    <row r="26" spans="1:5">
      <c r="A26" s="4" t="s">
        <v>147</v>
      </c>
      <c r="D26" s="7" t="n">
        <v>65.09999999999999</v>
      </c>
      <c r="E26" s="5" t="n">
        <v>0</v>
      </c>
    </row>
    <row r="27" spans="1:5">
      <c r="A27" s="4" t="s">
        <v>139</v>
      </c>
      <c r="D27" s="7" t="n">
        <v>1.9</v>
      </c>
      <c r="E27" s="5" t="n">
        <v>0</v>
      </c>
    </row>
    <row r="28" spans="1:5">
      <c r="A28" s="4" t="s">
        <v>149</v>
      </c>
      <c r="D28" s="7" t="n">
        <v>-20.9</v>
      </c>
      <c r="E28" s="7" t="n">
        <v>-10.5</v>
      </c>
    </row>
    <row r="29" spans="1:5">
      <c r="A29" s="4" t="s">
        <v>150</v>
      </c>
      <c r="D29" s="7" t="n">
        <v>-1.6</v>
      </c>
      <c r="E29" s="7" t="n">
        <v>-27.5</v>
      </c>
    </row>
    <row r="30" spans="1:5">
      <c r="A30" s="3" t="s">
        <v>151</v>
      </c>
    </row>
    <row r="31" spans="1:5">
      <c r="A31" s="4" t="s">
        <v>152</v>
      </c>
      <c r="D31" s="7" t="n">
        <v>-3.3</v>
      </c>
      <c r="E31" s="5" t="n">
        <v>0</v>
      </c>
    </row>
    <row r="32" spans="1:5">
      <c r="A32" s="4" t="s">
        <v>153</v>
      </c>
      <c r="D32" s="7" t="n">
        <v>-20.5</v>
      </c>
      <c r="E32" s="5" t="n">
        <v>-15</v>
      </c>
    </row>
    <row r="33" spans="1:5">
      <c r="A33" s="4" t="s">
        <v>128</v>
      </c>
      <c r="D33" s="7" t="n">
        <v>-2.6</v>
      </c>
      <c r="E33" s="7" t="n">
        <v>-5.7</v>
      </c>
    </row>
    <row r="34" spans="1:5">
      <c r="A34" s="4" t="s">
        <v>154</v>
      </c>
      <c r="D34" s="7" t="n">
        <v>4.6</v>
      </c>
      <c r="E34" s="7" t="n">
        <v>4.5</v>
      </c>
    </row>
    <row r="35" spans="1:5">
      <c r="A35" s="4" t="s">
        <v>155</v>
      </c>
      <c r="D35" s="7" t="n">
        <v>-21.8</v>
      </c>
      <c r="E35" s="7" t="n">
        <v>-16.2</v>
      </c>
    </row>
    <row r="36" spans="1:5">
      <c r="A36" s="4" t="s">
        <v>156</v>
      </c>
      <c r="D36" s="7" t="n">
        <v>73.59999999999999</v>
      </c>
      <c r="E36" s="7" t="n">
        <v>-17.8</v>
      </c>
    </row>
    <row r="37" spans="1:5">
      <c r="A37" s="4" t="s">
        <v>157</v>
      </c>
      <c r="D37" s="5" t="n">
        <v>535</v>
      </c>
      <c r="E37" s="7" t="n">
        <v>410.3</v>
      </c>
    </row>
    <row r="38" spans="1:5">
      <c r="A38" s="4" t="s">
        <v>158</v>
      </c>
      <c r="B38" s="7" t="n">
        <v>608.6</v>
      </c>
      <c r="C38" s="8" t="n">
        <v>392.5</v>
      </c>
      <c r="D38" s="7" t="n">
        <v>608.6</v>
      </c>
      <c r="E38" s="8" t="n">
        <v>392.5</v>
      </c>
    </row>
    <row r="39" spans="1:5">
      <c r="A39" s="4" t="s">
        <v>697</v>
      </c>
    </row>
    <row r="40" spans="1:5">
      <c r="A40" s="3" t="s">
        <v>134</v>
      </c>
    </row>
    <row r="41" spans="1:5">
      <c r="A41" s="4" t="s">
        <v>47</v>
      </c>
      <c r="B41" s="7" t="n">
        <v>63.3</v>
      </c>
      <c r="D41" s="7" t="n">
        <v>103.8</v>
      </c>
    </row>
    <row r="42" spans="1:5">
      <c r="A42" s="3" t="s">
        <v>135</v>
      </c>
    </row>
    <row r="43" spans="1:5">
      <c r="A43" s="4" t="s">
        <v>34</v>
      </c>
      <c r="B43" s="7" t="n">
        <v>18.1</v>
      </c>
      <c r="D43" s="7" t="n">
        <v>53.5</v>
      </c>
    </row>
    <row r="44" spans="1:5">
      <c r="A44" s="4" t="s">
        <v>136</v>
      </c>
      <c r="D44" s="7" t="n">
        <v>6.6</v>
      </c>
    </row>
    <row r="45" spans="1:5">
      <c r="A45" s="4" t="s">
        <v>137</v>
      </c>
      <c r="D45" s="7" t="n">
        <v>12.9</v>
      </c>
    </row>
    <row r="46" spans="1:5">
      <c r="A46" s="4" t="s">
        <v>138</v>
      </c>
      <c r="D46" s="7" t="n">
        <v>10.4</v>
      </c>
    </row>
    <row r="47" spans="1:5">
      <c r="A47" s="4" t="s">
        <v>139</v>
      </c>
      <c r="D47" s="7" t="n">
        <v>-1.9</v>
      </c>
    </row>
    <row r="48" spans="1:5">
      <c r="A48" s="3" t="s">
        <v>704</v>
      </c>
    </row>
    <row r="49" spans="1:5">
      <c r="A49" s="4" t="s">
        <v>65</v>
      </c>
      <c r="D49" s="7" t="n">
        <v>-34.6</v>
      </c>
    </row>
    <row r="50" spans="1:5">
      <c r="A50" s="4" t="s">
        <v>66</v>
      </c>
      <c r="D50" s="7" t="n">
        <v>31.5</v>
      </c>
    </row>
    <row r="51" spans="1:5">
      <c r="A51" s="4" t="s">
        <v>67</v>
      </c>
      <c r="D51" s="7" t="n">
        <v>19.4</v>
      </c>
    </row>
    <row r="52" spans="1:5">
      <c r="A52" s="4" t="s">
        <v>71</v>
      </c>
      <c r="D52" s="7" t="n">
        <v>-26.7</v>
      </c>
    </row>
    <row r="53" spans="1:5">
      <c r="A53" s="4" t="s">
        <v>142</v>
      </c>
      <c r="D53" s="7" t="n">
        <v>0.6</v>
      </c>
    </row>
    <row r="54" spans="1:5">
      <c r="A54" s="4" t="s">
        <v>80</v>
      </c>
      <c r="D54" s="7" t="n">
        <v>-36.6</v>
      </c>
    </row>
    <row r="55" spans="1:5">
      <c r="A55" s="4" t="s">
        <v>82</v>
      </c>
      <c r="D55" s="7" t="n">
        <v>-82.40000000000001</v>
      </c>
    </row>
    <row r="56" spans="1:5">
      <c r="A56" s="4" t="s">
        <v>83</v>
      </c>
      <c r="D56" s="7" t="n">
        <v>20.4</v>
      </c>
    </row>
    <row r="57" spans="1:5">
      <c r="A57" s="4" t="s">
        <v>72</v>
      </c>
      <c r="D57" s="5" t="n">
        <v>21</v>
      </c>
    </row>
    <row r="58" spans="1:5">
      <c r="A58" s="4" t="s">
        <v>81</v>
      </c>
      <c r="D58" s="5" t="n">
        <v>-6</v>
      </c>
    </row>
    <row r="59" spans="1:5">
      <c r="A59" s="4" t="s">
        <v>143</v>
      </c>
      <c r="D59" s="7" t="n">
        <v>5.1</v>
      </c>
    </row>
    <row r="60" spans="1:5">
      <c r="A60" s="4" t="s">
        <v>144</v>
      </c>
      <c r="D60" s="5" t="n">
        <v>97</v>
      </c>
    </row>
    <row r="61" spans="1:5">
      <c r="A61" s="3" t="s">
        <v>145</v>
      </c>
    </row>
    <row r="62" spans="1:5">
      <c r="A62" s="4" t="s">
        <v>146</v>
      </c>
      <c r="D62" s="7" t="n">
        <v>-47.7</v>
      </c>
    </row>
    <row r="63" spans="1:5">
      <c r="A63" s="4" t="s">
        <v>147</v>
      </c>
      <c r="D63" s="7" t="n">
        <v>65.09999999999999</v>
      </c>
    </row>
    <row r="64" spans="1:5">
      <c r="A64" s="4" t="s">
        <v>139</v>
      </c>
      <c r="D64" s="7" t="n">
        <v>1.9</v>
      </c>
    </row>
    <row r="65" spans="1:5">
      <c r="A65" s="4" t="s">
        <v>149</v>
      </c>
      <c r="D65" s="7" t="n">
        <v>-20.9</v>
      </c>
    </row>
    <row r="66" spans="1:5">
      <c r="A66" s="4" t="s">
        <v>150</v>
      </c>
      <c r="D66" s="7" t="n">
        <v>-1.6</v>
      </c>
    </row>
    <row r="67" spans="1:5">
      <c r="A67" s="3" t="s">
        <v>151</v>
      </c>
    </row>
    <row r="68" spans="1:5">
      <c r="A68" s="4" t="s">
        <v>152</v>
      </c>
      <c r="D68" s="7" t="n">
        <v>-3.3</v>
      </c>
    </row>
    <row r="69" spans="1:5">
      <c r="A69" s="4" t="s">
        <v>153</v>
      </c>
      <c r="D69" s="7" t="n">
        <v>-20.5</v>
      </c>
    </row>
    <row r="70" spans="1:5">
      <c r="A70" s="4" t="s">
        <v>128</v>
      </c>
      <c r="D70" s="7" t="n">
        <v>-2.6</v>
      </c>
    </row>
    <row r="71" spans="1:5">
      <c r="A71" s="4" t="s">
        <v>154</v>
      </c>
      <c r="D71" s="7" t="n">
        <v>4.6</v>
      </c>
    </row>
    <row r="72" spans="1:5">
      <c r="A72" s="4" t="s">
        <v>155</v>
      </c>
      <c r="D72" s="7" t="n">
        <v>-21.8</v>
      </c>
    </row>
    <row r="73" spans="1:5">
      <c r="A73" s="4" t="s">
        <v>156</v>
      </c>
      <c r="D73" s="7" t="n">
        <v>73.59999999999999</v>
      </c>
    </row>
    <row r="74" spans="1:5">
      <c r="A74" s="4" t="s">
        <v>157</v>
      </c>
      <c r="D74" s="5" t="n">
        <v>535</v>
      </c>
    </row>
    <row r="75" spans="1:5">
      <c r="A75" s="4" t="s">
        <v>158</v>
      </c>
      <c r="B75" s="7" t="n">
        <v>608.6</v>
      </c>
      <c r="D75" s="7" t="n">
        <v>608.6</v>
      </c>
    </row>
    <row r="76" spans="1:5">
      <c r="A76" s="4" t="s">
        <v>693</v>
      </c>
    </row>
    <row r="77" spans="1:5">
      <c r="A77" s="3" t="s">
        <v>134</v>
      </c>
    </row>
    <row r="78" spans="1:5">
      <c r="A78" s="4" t="s">
        <v>47</v>
      </c>
      <c r="B78" s="7" t="n">
        <v>-1.7</v>
      </c>
      <c r="D78" s="5" t="n">
        <v>-10</v>
      </c>
    </row>
    <row r="79" spans="1:5">
      <c r="A79" s="3" t="s">
        <v>135</v>
      </c>
    </row>
    <row r="80" spans="1:5">
      <c r="A80" s="4" t="s">
        <v>34</v>
      </c>
      <c r="B80" s="5" t="n">
        <v>0</v>
      </c>
      <c r="D80" s="5" t="n">
        <v>0</v>
      </c>
    </row>
    <row r="81" spans="1:5">
      <c r="A81" s="4" t="s">
        <v>136</v>
      </c>
      <c r="D81" s="5" t="n">
        <v>0</v>
      </c>
    </row>
    <row r="82" spans="1:5">
      <c r="A82" s="4" t="s">
        <v>137</v>
      </c>
      <c r="D82" s="5" t="n">
        <v>0</v>
      </c>
    </row>
    <row r="83" spans="1:5">
      <c r="A83" s="4" t="s">
        <v>138</v>
      </c>
      <c r="D83" s="5" t="n">
        <v>0</v>
      </c>
    </row>
    <row r="84" spans="1:5">
      <c r="A84" s="4" t="s">
        <v>139</v>
      </c>
      <c r="D84" s="5" t="n">
        <v>0</v>
      </c>
    </row>
    <row r="85" spans="1:5">
      <c r="A85" s="3" t="s">
        <v>704</v>
      </c>
    </row>
    <row r="86" spans="1:5">
      <c r="A86" s="4" t="s">
        <v>65</v>
      </c>
      <c r="D86" s="7" t="n">
        <v>60.5</v>
      </c>
    </row>
    <row r="87" spans="1:5">
      <c r="A87" s="4" t="s">
        <v>66</v>
      </c>
      <c r="D87" s="7" t="n">
        <v>-18.2</v>
      </c>
    </row>
    <row r="88" spans="1:5">
      <c r="A88" s="4" t="s">
        <v>67</v>
      </c>
      <c r="D88" s="7" t="n">
        <v>6.3</v>
      </c>
    </row>
    <row r="89" spans="1:5">
      <c r="A89" s="4" t="s">
        <v>71</v>
      </c>
      <c r="D89" s="5" t="n">
        <v>0</v>
      </c>
    </row>
    <row r="90" spans="1:5">
      <c r="A90" s="4" t="s">
        <v>142</v>
      </c>
      <c r="D90" s="5" t="n">
        <v>0</v>
      </c>
    </row>
    <row r="91" spans="1:5">
      <c r="A91" s="4" t="s">
        <v>80</v>
      </c>
      <c r="D91" s="5" t="n">
        <v>0</v>
      </c>
    </row>
    <row r="92" spans="1:5">
      <c r="A92" s="4" t="s">
        <v>82</v>
      </c>
      <c r="D92" s="7" t="n">
        <v>-34.9</v>
      </c>
    </row>
    <row r="93" spans="1:5">
      <c r="A93" s="4" t="s">
        <v>83</v>
      </c>
      <c r="D93" s="5" t="n">
        <v>0</v>
      </c>
    </row>
    <row r="94" spans="1:5">
      <c r="A94" s="4" t="s">
        <v>72</v>
      </c>
      <c r="D94" s="7" t="n">
        <v>-3.7</v>
      </c>
    </row>
    <row r="95" spans="1:5">
      <c r="A95" s="4" t="s">
        <v>81</v>
      </c>
      <c r="D95" s="5" t="n">
        <v>0</v>
      </c>
    </row>
    <row r="96" spans="1:5">
      <c r="A96" s="4" t="s">
        <v>143</v>
      </c>
      <c r="D96" s="5" t="n">
        <v>0</v>
      </c>
    </row>
    <row r="97" spans="1:5">
      <c r="A97" s="4" t="s">
        <v>144</v>
      </c>
      <c r="D97" s="5" t="n">
        <v>0</v>
      </c>
    </row>
    <row r="98" spans="1:5">
      <c r="A98" s="3" t="s">
        <v>145</v>
      </c>
    </row>
    <row r="99" spans="1:5">
      <c r="A99" s="4" t="s">
        <v>146</v>
      </c>
      <c r="D99" s="5" t="n">
        <v>0</v>
      </c>
    </row>
    <row r="100" spans="1:5">
      <c r="A100" s="4" t="s">
        <v>147</v>
      </c>
      <c r="D100" s="5" t="n">
        <v>0</v>
      </c>
    </row>
    <row r="101" spans="1:5">
      <c r="A101" s="4" t="s">
        <v>139</v>
      </c>
      <c r="D101" s="5" t="n">
        <v>0</v>
      </c>
    </row>
    <row r="102" spans="1:5">
      <c r="A102" s="4" t="s">
        <v>149</v>
      </c>
      <c r="D102" s="5" t="n">
        <v>0</v>
      </c>
    </row>
    <row r="103" spans="1:5">
      <c r="A103" s="4" t="s">
        <v>150</v>
      </c>
      <c r="D103" s="5" t="n">
        <v>0</v>
      </c>
    </row>
    <row r="104" spans="1:5">
      <c r="A104" s="3" t="s">
        <v>151</v>
      </c>
    </row>
    <row r="105" spans="1:5">
      <c r="A105" s="4" t="s">
        <v>152</v>
      </c>
      <c r="D105" s="5" t="n">
        <v>0</v>
      </c>
    </row>
    <row r="106" spans="1:5">
      <c r="A106" s="4" t="s">
        <v>153</v>
      </c>
      <c r="D106" s="5" t="n">
        <v>0</v>
      </c>
    </row>
    <row r="107" spans="1:5">
      <c r="A107" s="4" t="s">
        <v>128</v>
      </c>
      <c r="D107" s="5" t="n">
        <v>0</v>
      </c>
    </row>
    <row r="108" spans="1:5">
      <c r="A108" s="4" t="s">
        <v>154</v>
      </c>
      <c r="D108" s="5" t="n">
        <v>0</v>
      </c>
    </row>
    <row r="109" spans="1:5">
      <c r="A109" s="4" t="s">
        <v>155</v>
      </c>
      <c r="D109" s="5" t="n">
        <v>0</v>
      </c>
    </row>
    <row r="110" spans="1:5">
      <c r="A110" s="4" t="s">
        <v>156</v>
      </c>
      <c r="D110" s="5" t="n">
        <v>0</v>
      </c>
    </row>
    <row r="111" spans="1:5">
      <c r="A111" s="4" t="s">
        <v>157</v>
      </c>
      <c r="D111" s="5" t="n">
        <v>0</v>
      </c>
    </row>
    <row r="112" spans="1:5">
      <c r="A112" s="4" t="s">
        <v>158</v>
      </c>
      <c r="B112" s="9" t="n">
        <v>0</v>
      </c>
      <c r="D112" s="9"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61</v>
      </c>
      <c r="D1" s="2" t="s">
        <v>28</v>
      </c>
      <c r="E1" s="2" t="s">
        <v>700</v>
      </c>
    </row>
    <row r="2" spans="1:5">
      <c r="A2" s="3" t="s">
        <v>62</v>
      </c>
    </row>
    <row r="3" spans="1:5">
      <c r="A3" s="4" t="s">
        <v>63</v>
      </c>
      <c r="B3" s="8" t="n">
        <v>608.6</v>
      </c>
      <c r="C3" s="9" t="n">
        <v>535</v>
      </c>
      <c r="D3" s="8" t="n">
        <v>392.5</v>
      </c>
      <c r="E3" s="8" t="n">
        <v>410.3</v>
      </c>
    </row>
    <row r="4" spans="1:5">
      <c r="A4" s="4" t="s">
        <v>64</v>
      </c>
      <c r="B4" s="5" t="n">
        <v>3</v>
      </c>
      <c r="C4" s="5" t="n">
        <v>20</v>
      </c>
    </row>
    <row r="5" spans="1:5">
      <c r="A5" s="4" t="s">
        <v>65</v>
      </c>
      <c r="B5" s="5" t="n">
        <v>189</v>
      </c>
      <c r="C5" s="7" t="n">
        <v>64.5</v>
      </c>
    </row>
    <row r="6" spans="1:5">
      <c r="A6" s="4" t="s">
        <v>417</v>
      </c>
      <c r="C6" s="5" t="n">
        <v>0</v>
      </c>
    </row>
    <row r="7" spans="1:5">
      <c r="A7" s="4" t="s">
        <v>66</v>
      </c>
      <c r="B7" s="7" t="n">
        <v>195.9</v>
      </c>
      <c r="C7" s="7" t="n">
        <v>268.1</v>
      </c>
    </row>
    <row r="8" spans="1:5">
      <c r="A8" s="4" t="s">
        <v>67</v>
      </c>
      <c r="B8" s="7" t="n">
        <v>126.1</v>
      </c>
      <c r="C8" s="7" t="n">
        <v>129.1</v>
      </c>
    </row>
    <row r="9" spans="1:5">
      <c r="A9" s="4" t="s">
        <v>68</v>
      </c>
      <c r="B9" s="7" t="n">
        <v>1122.6</v>
      </c>
      <c r="C9" s="7" t="n">
        <v>1016.7</v>
      </c>
    </row>
    <row r="10" spans="1:5">
      <c r="A10" s="4" t="s">
        <v>76</v>
      </c>
      <c r="B10" s="5" t="n">
        <v>1370</v>
      </c>
      <c r="C10" s="5" t="n">
        <v>1242</v>
      </c>
    </row>
    <row r="11" spans="1:5">
      <c r="A11" s="4" t="s">
        <v>77</v>
      </c>
      <c r="B11" s="7" t="n">
        <v>2492.6</v>
      </c>
      <c r="C11" s="7" t="n">
        <v>2258.7</v>
      </c>
    </row>
    <row r="12" spans="1:5">
      <c r="A12" s="3" t="s">
        <v>78</v>
      </c>
    </row>
    <row r="13" spans="1:5">
      <c r="A13" s="4" t="s">
        <v>79</v>
      </c>
      <c r="B13" s="7" t="n">
        <v>271.1</v>
      </c>
      <c r="C13" s="5" t="n">
        <v>25</v>
      </c>
    </row>
    <row r="14" spans="1:5">
      <c r="A14" s="4" t="s">
        <v>80</v>
      </c>
      <c r="B14" s="7" t="n">
        <v>86.2</v>
      </c>
      <c r="C14" s="7" t="n">
        <v>100.9</v>
      </c>
    </row>
    <row r="15" spans="1:5">
      <c r="A15" s="4" t="s">
        <v>81</v>
      </c>
      <c r="B15" s="7" t="n">
        <v>39.6</v>
      </c>
      <c r="C15" s="7" t="n">
        <v>35.2</v>
      </c>
    </row>
    <row r="16" spans="1:5">
      <c r="A16" s="4" t="s">
        <v>82</v>
      </c>
      <c r="B16" s="7" t="n">
        <v>195.9</v>
      </c>
      <c r="C16" s="7" t="n">
        <v>276.8</v>
      </c>
    </row>
    <row r="17" spans="1:5">
      <c r="A17" s="4" t="s">
        <v>706</v>
      </c>
      <c r="C17" s="5" t="n">
        <v>0</v>
      </c>
    </row>
    <row r="18" spans="1:5">
      <c r="A18" s="4" t="s">
        <v>83</v>
      </c>
      <c r="B18" s="7" t="n">
        <v>315.2</v>
      </c>
      <c r="C18" s="7" t="n">
        <v>156.9</v>
      </c>
    </row>
    <row r="19" spans="1:5">
      <c r="A19" s="4" t="s">
        <v>84</v>
      </c>
      <c r="B19" s="5" t="n">
        <v>908</v>
      </c>
      <c r="C19" s="7" t="n">
        <v>594.8</v>
      </c>
    </row>
    <row r="20" spans="1:5">
      <c r="A20" s="4" t="s">
        <v>89</v>
      </c>
      <c r="B20" s="7" t="n">
        <v>1188.2</v>
      </c>
      <c r="C20" s="7" t="n">
        <v>1561.5</v>
      </c>
    </row>
    <row r="21" spans="1:5">
      <c r="A21" s="4" t="s">
        <v>90</v>
      </c>
      <c r="B21" s="7" t="n">
        <v>2096.2</v>
      </c>
      <c r="C21" s="7" t="n">
        <v>2156.3</v>
      </c>
    </row>
    <row r="22" spans="1:5">
      <c r="A22" s="3" t="s">
        <v>93</v>
      </c>
    </row>
    <row r="23" spans="1:5">
      <c r="A23" s="4" t="s">
        <v>100</v>
      </c>
      <c r="B23" s="7" t="n">
        <v>396.4</v>
      </c>
      <c r="C23" s="7" t="n">
        <v>102.4</v>
      </c>
    </row>
    <row r="24" spans="1:5">
      <c r="A24" s="4" t="s">
        <v>101</v>
      </c>
      <c r="B24" s="8" t="n">
        <v>2492.6</v>
      </c>
      <c r="C24" s="7" t="n">
        <v>2258.7</v>
      </c>
    </row>
    <row r="25" spans="1:5">
      <c r="A25" s="4" t="s">
        <v>707</v>
      </c>
    </row>
    <row r="26" spans="1:5">
      <c r="A26" s="3" t="s">
        <v>62</v>
      </c>
    </row>
    <row r="27" spans="1:5">
      <c r="A27" s="4" t="s">
        <v>63</v>
      </c>
      <c r="C27" s="5" t="n">
        <v>535</v>
      </c>
      <c r="D27" s="7" t="n">
        <v>392.5</v>
      </c>
      <c r="E27" s="7" t="n">
        <v>410.3</v>
      </c>
    </row>
    <row r="28" spans="1:5">
      <c r="A28" s="4" t="s">
        <v>64</v>
      </c>
      <c r="C28" s="5" t="n">
        <v>20</v>
      </c>
    </row>
    <row r="29" spans="1:5">
      <c r="A29" s="4" t="s">
        <v>65</v>
      </c>
      <c r="C29" s="7" t="n">
        <v>215.5</v>
      </c>
    </row>
    <row r="30" spans="1:5">
      <c r="A30" s="4" t="s">
        <v>417</v>
      </c>
      <c r="C30" s="7" t="n">
        <v>136.4</v>
      </c>
    </row>
    <row r="31" spans="1:5">
      <c r="A31" s="4" t="s">
        <v>66</v>
      </c>
      <c r="C31" s="5" t="n">
        <v>0</v>
      </c>
    </row>
    <row r="32" spans="1:5">
      <c r="A32" s="4" t="s">
        <v>67</v>
      </c>
      <c r="C32" s="7" t="n">
        <v>109.8</v>
      </c>
    </row>
    <row r="33" spans="1:5">
      <c r="A33" s="4" t="s">
        <v>68</v>
      </c>
      <c r="C33" s="7" t="n">
        <v>1016.7</v>
      </c>
    </row>
    <row r="34" spans="1:5">
      <c r="A34" s="4" t="s">
        <v>76</v>
      </c>
      <c r="C34" s="5" t="n">
        <v>1242</v>
      </c>
    </row>
    <row r="35" spans="1:5">
      <c r="A35" s="4" t="s">
        <v>77</v>
      </c>
      <c r="C35" s="7" t="n">
        <v>2258.7</v>
      </c>
    </row>
    <row r="36" spans="1:5">
      <c r="A36" s="3" t="s">
        <v>78</v>
      </c>
    </row>
    <row r="37" spans="1:5">
      <c r="A37" s="4" t="s">
        <v>79</v>
      </c>
      <c r="C37" s="5" t="n">
        <v>25</v>
      </c>
    </row>
    <row r="38" spans="1:5">
      <c r="A38" s="4" t="s">
        <v>80</v>
      </c>
      <c r="C38" s="7" t="n">
        <v>100.9</v>
      </c>
    </row>
    <row r="39" spans="1:5">
      <c r="A39" s="4" t="s">
        <v>81</v>
      </c>
      <c r="C39" s="7" t="n">
        <v>35.2</v>
      </c>
    </row>
    <row r="40" spans="1:5">
      <c r="A40" s="4" t="s">
        <v>82</v>
      </c>
      <c r="C40" s="5" t="n">
        <v>0</v>
      </c>
    </row>
    <row r="41" spans="1:5">
      <c r="A41" s="4" t="s">
        <v>706</v>
      </c>
      <c r="C41" s="7" t="n">
        <v>237.8</v>
      </c>
    </row>
    <row r="42" spans="1:5">
      <c r="A42" s="4" t="s">
        <v>83</v>
      </c>
      <c r="C42" s="7" t="n">
        <v>195.9</v>
      </c>
    </row>
    <row r="43" spans="1:5">
      <c r="A43" s="4" t="s">
        <v>84</v>
      </c>
      <c r="C43" s="7" t="n">
        <v>594.8</v>
      </c>
    </row>
    <row r="44" spans="1:5">
      <c r="A44" s="4" t="s">
        <v>89</v>
      </c>
      <c r="C44" s="7" t="n">
        <v>1561.5</v>
      </c>
    </row>
    <row r="45" spans="1:5">
      <c r="A45" s="4" t="s">
        <v>90</v>
      </c>
      <c r="C45" s="7" t="n">
        <v>2156.3</v>
      </c>
    </row>
    <row r="46" spans="1:5">
      <c r="A46" s="3" t="s">
        <v>93</v>
      </c>
    </row>
    <row r="47" spans="1:5">
      <c r="A47" s="4" t="s">
        <v>100</v>
      </c>
      <c r="C47" s="7" t="n">
        <v>102.4</v>
      </c>
    </row>
    <row r="48" spans="1:5">
      <c r="A48" s="4" t="s">
        <v>101</v>
      </c>
      <c r="C48" s="7" t="n">
        <v>2258.7</v>
      </c>
    </row>
    <row r="49" spans="1:5">
      <c r="A49" s="4" t="s">
        <v>708</v>
      </c>
    </row>
    <row r="50" spans="1:5">
      <c r="A50" s="3" t="s">
        <v>62</v>
      </c>
    </row>
    <row r="51" spans="1:5">
      <c r="A51" s="4" t="s">
        <v>63</v>
      </c>
      <c r="C51" s="5" t="n">
        <v>0</v>
      </c>
      <c r="D51" s="9" t="n">
        <v>0</v>
      </c>
      <c r="E51" s="9" t="n">
        <v>0</v>
      </c>
    </row>
    <row r="52" spans="1:5">
      <c r="A52" s="4" t="s">
        <v>64</v>
      </c>
      <c r="C52" s="5" t="n">
        <v>0</v>
      </c>
    </row>
    <row r="53" spans="1:5">
      <c r="A53" s="4" t="s">
        <v>65</v>
      </c>
      <c r="C53" s="5" t="n">
        <v>-151</v>
      </c>
    </row>
    <row r="54" spans="1:5">
      <c r="A54" s="4" t="s">
        <v>417</v>
      </c>
      <c r="C54" s="7" t="n">
        <v>-136.4</v>
      </c>
    </row>
    <row r="55" spans="1:5">
      <c r="A55" s="4" t="s">
        <v>66</v>
      </c>
      <c r="C55" s="7" t="n">
        <v>268.1</v>
      </c>
    </row>
    <row r="56" spans="1:5">
      <c r="A56" s="4" t="s">
        <v>67</v>
      </c>
      <c r="C56" s="7" t="n">
        <v>19.3</v>
      </c>
    </row>
    <row r="57" spans="1:5">
      <c r="A57" s="4" t="s">
        <v>68</v>
      </c>
      <c r="C57" s="5" t="n">
        <v>0</v>
      </c>
    </row>
    <row r="58" spans="1:5">
      <c r="A58" s="4" t="s">
        <v>76</v>
      </c>
      <c r="C58" s="5" t="n">
        <v>0</v>
      </c>
    </row>
    <row r="59" spans="1:5">
      <c r="A59" s="4" t="s">
        <v>77</v>
      </c>
      <c r="C59" s="5" t="n">
        <v>0</v>
      </c>
    </row>
    <row r="60" spans="1:5">
      <c r="A60" s="3" t="s">
        <v>78</v>
      </c>
    </row>
    <row r="61" spans="1:5">
      <c r="A61" s="4" t="s">
        <v>79</v>
      </c>
      <c r="C61" s="5" t="n">
        <v>0</v>
      </c>
    </row>
    <row r="62" spans="1:5">
      <c r="A62" s="4" t="s">
        <v>80</v>
      </c>
      <c r="C62" s="5" t="n">
        <v>0</v>
      </c>
    </row>
    <row r="63" spans="1:5">
      <c r="A63" s="4" t="s">
        <v>81</v>
      </c>
      <c r="C63" s="5" t="n">
        <v>0</v>
      </c>
    </row>
    <row r="64" spans="1:5">
      <c r="A64" s="4" t="s">
        <v>82</v>
      </c>
      <c r="C64" s="7" t="n">
        <v>276.8</v>
      </c>
    </row>
    <row r="65" spans="1:5">
      <c r="A65" s="4" t="s">
        <v>706</v>
      </c>
      <c r="C65" s="7" t="n">
        <v>-237.8</v>
      </c>
    </row>
    <row r="66" spans="1:5">
      <c r="A66" s="4" t="s">
        <v>83</v>
      </c>
      <c r="C66" s="5" t="n">
        <v>-39</v>
      </c>
    </row>
    <row r="67" spans="1:5">
      <c r="A67" s="4" t="s">
        <v>84</v>
      </c>
      <c r="C67" s="5" t="n">
        <v>0</v>
      </c>
    </row>
    <row r="68" spans="1:5">
      <c r="A68" s="4" t="s">
        <v>89</v>
      </c>
      <c r="C68" s="5" t="n">
        <v>0</v>
      </c>
    </row>
    <row r="69" spans="1:5">
      <c r="A69" s="4" t="s">
        <v>90</v>
      </c>
      <c r="C69" s="5" t="n">
        <v>0</v>
      </c>
    </row>
    <row r="70" spans="1:5">
      <c r="A70" s="3" t="s">
        <v>93</v>
      </c>
    </row>
    <row r="71" spans="1:5">
      <c r="A71" s="4" t="s">
        <v>100</v>
      </c>
      <c r="C71" s="5" t="n">
        <v>0</v>
      </c>
    </row>
    <row r="72" spans="1:5">
      <c r="A72" s="4" t="s">
        <v>101</v>
      </c>
      <c r="C72" s="9"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27</v>
      </c>
      <c r="D1" s="2" t="s">
        <v>1</v>
      </c>
    </row>
    <row r="2" spans="1:5">
      <c r="B2" s="2" t="s">
        <v>2</v>
      </c>
      <c r="C2" s="2" t="s">
        <v>28</v>
      </c>
      <c r="D2" s="2" t="s">
        <v>2</v>
      </c>
      <c r="E2" s="2" t="s">
        <v>28</v>
      </c>
    </row>
    <row r="3" spans="1:5">
      <c r="A3" s="3" t="s">
        <v>134</v>
      </c>
    </row>
    <row r="4" spans="1:5">
      <c r="A4" s="4" t="s">
        <v>47</v>
      </c>
      <c r="B4" s="9" t="n">
        <v>65</v>
      </c>
      <c r="C4" s="8" t="n">
        <v>12.6</v>
      </c>
      <c r="D4" s="8" t="n">
        <v>113.8</v>
      </c>
      <c r="E4" s="8" t="n">
        <v>42.8</v>
      </c>
    </row>
    <row r="5" spans="1:5">
      <c r="A5" s="3" t="s">
        <v>135</v>
      </c>
    </row>
    <row r="6" spans="1:5">
      <c r="A6" s="4" t="s">
        <v>34</v>
      </c>
      <c r="B6" s="7" t="n">
        <v>18.1</v>
      </c>
      <c r="C6" s="7" t="n">
        <v>18.6</v>
      </c>
      <c r="D6" s="7" t="n">
        <v>53.5</v>
      </c>
      <c r="E6" s="5" t="n">
        <v>54</v>
      </c>
    </row>
    <row r="7" spans="1:5">
      <c r="A7" s="4" t="s">
        <v>136</v>
      </c>
      <c r="D7" s="7" t="n">
        <v>6.6</v>
      </c>
      <c r="E7" s="7" t="n">
        <v>6.3</v>
      </c>
    </row>
    <row r="8" spans="1:5">
      <c r="A8" s="4" t="s">
        <v>137</v>
      </c>
      <c r="B8" s="7" t="n">
        <v>6.2</v>
      </c>
      <c r="C8" s="5" t="n">
        <v>11</v>
      </c>
      <c r="D8" s="7" t="n">
        <v>12.9</v>
      </c>
      <c r="E8" s="7" t="n">
        <v>21.2</v>
      </c>
    </row>
    <row r="9" spans="1:5">
      <c r="A9" s="4" t="s">
        <v>138</v>
      </c>
      <c r="D9" s="7" t="n">
        <v>10.4</v>
      </c>
      <c r="E9" s="7" t="n">
        <v>-16.2</v>
      </c>
    </row>
    <row r="10" spans="1:5">
      <c r="A10" s="4" t="s">
        <v>140</v>
      </c>
      <c r="D10" s="5" t="n">
        <v>0</v>
      </c>
      <c r="E10" s="7" t="n">
        <v>0.3</v>
      </c>
    </row>
    <row r="11" spans="1:5">
      <c r="A11" s="3" t="s">
        <v>141</v>
      </c>
    </row>
    <row r="12" spans="1:5">
      <c r="A12" s="4" t="s">
        <v>65</v>
      </c>
      <c r="D12" s="7" t="n">
        <v>-95.09999999999999</v>
      </c>
      <c r="E12" s="5" t="n">
        <v>-78</v>
      </c>
    </row>
    <row r="13" spans="1:5">
      <c r="A13" s="4" t="s">
        <v>417</v>
      </c>
      <c r="E13" s="5" t="n">
        <v>0</v>
      </c>
    </row>
    <row r="14" spans="1:5">
      <c r="A14" s="4" t="s">
        <v>66</v>
      </c>
      <c r="D14" s="7" t="n">
        <v>49.7</v>
      </c>
      <c r="E14" s="7" t="n">
        <v>-21.9</v>
      </c>
    </row>
    <row r="15" spans="1:5">
      <c r="A15" s="4" t="s">
        <v>67</v>
      </c>
      <c r="D15" s="7" t="n">
        <v>13.1</v>
      </c>
      <c r="E15" s="7" t="n">
        <v>8.1</v>
      </c>
    </row>
    <row r="16" spans="1:5">
      <c r="A16" s="4" t="s">
        <v>71</v>
      </c>
      <c r="D16" s="7" t="n">
        <v>-26.7</v>
      </c>
      <c r="E16" s="7" t="n">
        <v>14.3</v>
      </c>
    </row>
    <row r="17" spans="1:5">
      <c r="A17" s="4" t="s">
        <v>142</v>
      </c>
      <c r="D17" s="7" t="n">
        <v>0.6</v>
      </c>
      <c r="E17" s="7" t="n">
        <v>-47.4</v>
      </c>
    </row>
    <row r="18" spans="1:5">
      <c r="A18" s="4" t="s">
        <v>80</v>
      </c>
      <c r="D18" s="7" t="n">
        <v>-36.6</v>
      </c>
      <c r="E18" s="7" t="n">
        <v>28.1</v>
      </c>
    </row>
    <row r="19" spans="1:5">
      <c r="A19" s="4" t="s">
        <v>82</v>
      </c>
      <c r="D19" s="7" t="n">
        <v>-47.5</v>
      </c>
      <c r="E19" s="7" t="n">
        <v>-29.5</v>
      </c>
    </row>
    <row r="20" spans="1:5">
      <c r="A20" s="4" t="s">
        <v>706</v>
      </c>
      <c r="E20" s="5" t="n">
        <v>0</v>
      </c>
    </row>
    <row r="21" spans="1:5">
      <c r="A21" s="4" t="s">
        <v>83</v>
      </c>
      <c r="D21" s="7" t="n">
        <v>20.4</v>
      </c>
      <c r="E21" s="7" t="n">
        <v>-1.1</v>
      </c>
    </row>
    <row r="22" spans="1:5">
      <c r="A22" s="4" t="s">
        <v>72</v>
      </c>
      <c r="D22" s="7" t="n">
        <v>24.7</v>
      </c>
      <c r="E22" s="7" t="n">
        <v>23.5</v>
      </c>
    </row>
    <row r="23" spans="1:5">
      <c r="A23" s="4" t="s">
        <v>81</v>
      </c>
      <c r="D23" s="5" t="n">
        <v>-6</v>
      </c>
      <c r="E23" s="7" t="n">
        <v>-15.3</v>
      </c>
    </row>
    <row r="24" spans="1:5">
      <c r="A24" s="4" t="s">
        <v>143</v>
      </c>
      <c r="D24" s="7" t="n">
        <v>5.1</v>
      </c>
      <c r="E24" s="7" t="n">
        <v>36.7</v>
      </c>
    </row>
    <row r="25" spans="1:5">
      <c r="A25" s="4" t="s">
        <v>144</v>
      </c>
      <c r="D25" s="5" t="n">
        <v>97</v>
      </c>
      <c r="E25" s="7" t="n">
        <v>25.9</v>
      </c>
    </row>
    <row r="26" spans="1:5">
      <c r="A26" s="3" t="s">
        <v>145</v>
      </c>
    </row>
    <row r="27" spans="1:5">
      <c r="A27" s="4" t="s">
        <v>150</v>
      </c>
      <c r="D27" s="7" t="n">
        <v>-1.6</v>
      </c>
      <c r="E27" s="7" t="n">
        <v>-27.5</v>
      </c>
    </row>
    <row r="28" spans="1:5">
      <c r="A28" s="3" t="s">
        <v>151</v>
      </c>
    </row>
    <row r="29" spans="1:5">
      <c r="A29" s="4" t="s">
        <v>155</v>
      </c>
      <c r="D29" s="7" t="n">
        <v>-21.8</v>
      </c>
      <c r="E29" s="7" t="n">
        <v>-16.2</v>
      </c>
    </row>
    <row r="30" spans="1:5">
      <c r="A30" s="4" t="s">
        <v>156</v>
      </c>
      <c r="D30" s="7" t="n">
        <v>73.59999999999999</v>
      </c>
      <c r="E30" s="7" t="n">
        <v>-17.8</v>
      </c>
    </row>
    <row r="31" spans="1:5">
      <c r="A31" s="4" t="s">
        <v>157</v>
      </c>
      <c r="D31" s="5" t="n">
        <v>535</v>
      </c>
      <c r="E31" s="7" t="n">
        <v>410.3</v>
      </c>
    </row>
    <row r="32" spans="1:5">
      <c r="A32" s="4" t="s">
        <v>158</v>
      </c>
      <c r="B32" s="8" t="n">
        <v>608.6</v>
      </c>
      <c r="C32" s="7" t="n">
        <v>392.5</v>
      </c>
      <c r="D32" s="7" t="n">
        <v>608.6</v>
      </c>
      <c r="E32" s="7" t="n">
        <v>392.5</v>
      </c>
    </row>
    <row r="33" spans="1:5">
      <c r="A33" s="4" t="s">
        <v>707</v>
      </c>
    </row>
    <row r="34" spans="1:5">
      <c r="A34" s="3" t="s">
        <v>134</v>
      </c>
    </row>
    <row r="35" spans="1:5">
      <c r="A35" s="4" t="s">
        <v>47</v>
      </c>
      <c r="E35" s="7" t="n">
        <v>42.8</v>
      </c>
    </row>
    <row r="36" spans="1:5">
      <c r="A36" s="3" t="s">
        <v>135</v>
      </c>
    </row>
    <row r="37" spans="1:5">
      <c r="A37" s="4" t="s">
        <v>34</v>
      </c>
      <c r="E37" s="5" t="n">
        <v>54</v>
      </c>
    </row>
    <row r="38" spans="1:5">
      <c r="A38" s="4" t="s">
        <v>136</v>
      </c>
      <c r="E38" s="7" t="n">
        <v>6.3</v>
      </c>
    </row>
    <row r="39" spans="1:5">
      <c r="A39" s="4" t="s">
        <v>137</v>
      </c>
      <c r="E39" s="7" t="n">
        <v>21.2</v>
      </c>
    </row>
    <row r="40" spans="1:5">
      <c r="A40" s="4" t="s">
        <v>138</v>
      </c>
      <c r="E40" s="7" t="n">
        <v>-16.2</v>
      </c>
    </row>
    <row r="41" spans="1:5">
      <c r="A41" s="4" t="s">
        <v>140</v>
      </c>
      <c r="E41" s="7" t="n">
        <v>0.3</v>
      </c>
    </row>
    <row r="42" spans="1:5">
      <c r="A42" s="3" t="s">
        <v>141</v>
      </c>
    </row>
    <row r="43" spans="1:5">
      <c r="A43" s="4" t="s">
        <v>65</v>
      </c>
      <c r="E43" s="7" t="n">
        <v>-135.2</v>
      </c>
    </row>
    <row r="44" spans="1:5">
      <c r="A44" s="4" t="s">
        <v>417</v>
      </c>
      <c r="E44" s="7" t="n">
        <v>24.3</v>
      </c>
    </row>
    <row r="45" spans="1:5">
      <c r="A45" s="4" t="s">
        <v>66</v>
      </c>
      <c r="E45" s="5" t="n">
        <v>0</v>
      </c>
    </row>
    <row r="46" spans="1:5">
      <c r="A46" s="4" t="s">
        <v>67</v>
      </c>
      <c r="E46" s="7" t="n">
        <v>19.1</v>
      </c>
    </row>
    <row r="47" spans="1:5">
      <c r="A47" s="4" t="s">
        <v>71</v>
      </c>
      <c r="E47" s="7" t="n">
        <v>14.3</v>
      </c>
    </row>
    <row r="48" spans="1:5">
      <c r="A48" s="4" t="s">
        <v>142</v>
      </c>
      <c r="E48" s="7" t="n">
        <v>-47.4</v>
      </c>
    </row>
    <row r="49" spans="1:5">
      <c r="A49" s="4" t="s">
        <v>80</v>
      </c>
      <c r="E49" s="7" t="n">
        <v>28.1</v>
      </c>
    </row>
    <row r="50" spans="1:5">
      <c r="A50" s="4" t="s">
        <v>82</v>
      </c>
      <c r="E50" s="5" t="n">
        <v>0</v>
      </c>
    </row>
    <row r="51" spans="1:5">
      <c r="A51" s="4" t="s">
        <v>706</v>
      </c>
      <c r="E51" s="7" t="n">
        <v>-39.1</v>
      </c>
    </row>
    <row r="52" spans="1:5">
      <c r="A52" s="4" t="s">
        <v>83</v>
      </c>
      <c r="E52" s="7" t="n">
        <v>8.5</v>
      </c>
    </row>
    <row r="53" spans="1:5">
      <c r="A53" s="4" t="s">
        <v>72</v>
      </c>
      <c r="E53" s="7" t="n">
        <v>23.5</v>
      </c>
    </row>
    <row r="54" spans="1:5">
      <c r="A54" s="4" t="s">
        <v>81</v>
      </c>
      <c r="E54" s="7" t="n">
        <v>-15.3</v>
      </c>
    </row>
    <row r="55" spans="1:5">
      <c r="A55" s="4" t="s">
        <v>143</v>
      </c>
      <c r="E55" s="7" t="n">
        <v>36.7</v>
      </c>
    </row>
    <row r="56" spans="1:5">
      <c r="A56" s="4" t="s">
        <v>144</v>
      </c>
      <c r="E56" s="7" t="n">
        <v>25.9</v>
      </c>
    </row>
    <row r="57" spans="1:5">
      <c r="A57" s="3" t="s">
        <v>145</v>
      </c>
    </row>
    <row r="58" spans="1:5">
      <c r="A58" s="4" t="s">
        <v>150</v>
      </c>
      <c r="E58" s="7" t="n">
        <v>-27.5</v>
      </c>
    </row>
    <row r="59" spans="1:5">
      <c r="A59" s="3" t="s">
        <v>151</v>
      </c>
    </row>
    <row r="60" spans="1:5">
      <c r="A60" s="4" t="s">
        <v>155</v>
      </c>
      <c r="E60" s="7" t="n">
        <v>-16.2</v>
      </c>
    </row>
    <row r="61" spans="1:5">
      <c r="A61" s="4" t="s">
        <v>156</v>
      </c>
      <c r="E61" s="7" t="n">
        <v>-17.8</v>
      </c>
    </row>
    <row r="62" spans="1:5">
      <c r="A62" s="4" t="s">
        <v>157</v>
      </c>
      <c r="D62" s="5" t="n">
        <v>535</v>
      </c>
      <c r="E62" s="7" t="n">
        <v>410.3</v>
      </c>
    </row>
    <row r="63" spans="1:5">
      <c r="A63" s="4" t="s">
        <v>158</v>
      </c>
      <c r="C63" s="7" t="n">
        <v>392.5</v>
      </c>
      <c r="E63" s="7" t="n">
        <v>392.5</v>
      </c>
    </row>
    <row r="64" spans="1:5">
      <c r="A64" s="4" t="s">
        <v>708</v>
      </c>
    </row>
    <row r="65" spans="1:5">
      <c r="A65" s="3" t="s">
        <v>134</v>
      </c>
    </row>
    <row r="66" spans="1:5">
      <c r="A66" s="4" t="s">
        <v>47</v>
      </c>
      <c r="E66" s="5" t="n">
        <v>0</v>
      </c>
    </row>
    <row r="67" spans="1:5">
      <c r="A67" s="3" t="s">
        <v>135</v>
      </c>
    </row>
    <row r="68" spans="1:5">
      <c r="A68" s="4" t="s">
        <v>34</v>
      </c>
      <c r="E68" s="5" t="n">
        <v>0</v>
      </c>
    </row>
    <row r="69" spans="1:5">
      <c r="A69" s="4" t="s">
        <v>136</v>
      </c>
      <c r="E69" s="5" t="n">
        <v>0</v>
      </c>
    </row>
    <row r="70" spans="1:5">
      <c r="A70" s="4" t="s">
        <v>137</v>
      </c>
      <c r="E70" s="5" t="n">
        <v>0</v>
      </c>
    </row>
    <row r="71" spans="1:5">
      <c r="A71" s="4" t="s">
        <v>138</v>
      </c>
      <c r="E71" s="5" t="n">
        <v>0</v>
      </c>
    </row>
    <row r="72" spans="1:5">
      <c r="A72" s="4" t="s">
        <v>140</v>
      </c>
      <c r="E72" s="5" t="n">
        <v>0</v>
      </c>
    </row>
    <row r="73" spans="1:5">
      <c r="A73" s="3" t="s">
        <v>141</v>
      </c>
    </row>
    <row r="74" spans="1:5">
      <c r="A74" s="4" t="s">
        <v>65</v>
      </c>
      <c r="E74" s="7" t="n">
        <v>57.2</v>
      </c>
    </row>
    <row r="75" spans="1:5">
      <c r="A75" s="4" t="s">
        <v>417</v>
      </c>
      <c r="E75" s="7" t="n">
        <v>-24.3</v>
      </c>
    </row>
    <row r="76" spans="1:5">
      <c r="A76" s="4" t="s">
        <v>66</v>
      </c>
      <c r="E76" s="7" t="n">
        <v>-21.9</v>
      </c>
    </row>
    <row r="77" spans="1:5">
      <c r="A77" s="4" t="s">
        <v>67</v>
      </c>
      <c r="E77" s="5" t="n">
        <v>-11</v>
      </c>
    </row>
    <row r="78" spans="1:5">
      <c r="A78" s="4" t="s">
        <v>71</v>
      </c>
      <c r="E78" s="5" t="n">
        <v>0</v>
      </c>
    </row>
    <row r="79" spans="1:5">
      <c r="A79" s="4" t="s">
        <v>142</v>
      </c>
      <c r="E79" s="5" t="n">
        <v>0</v>
      </c>
    </row>
    <row r="80" spans="1:5">
      <c r="A80" s="4" t="s">
        <v>80</v>
      </c>
      <c r="E80" s="5" t="n">
        <v>0</v>
      </c>
    </row>
    <row r="81" spans="1:5">
      <c r="A81" s="4" t="s">
        <v>82</v>
      </c>
      <c r="E81" s="7" t="n">
        <v>-29.5</v>
      </c>
    </row>
    <row r="82" spans="1:5">
      <c r="A82" s="4" t="s">
        <v>706</v>
      </c>
      <c r="E82" s="7" t="n">
        <v>39.1</v>
      </c>
    </row>
    <row r="83" spans="1:5">
      <c r="A83" s="4" t="s">
        <v>83</v>
      </c>
      <c r="E83" s="7" t="n">
        <v>-9.6</v>
      </c>
    </row>
    <row r="84" spans="1:5">
      <c r="A84" s="4" t="s">
        <v>72</v>
      </c>
      <c r="E84" s="5" t="n">
        <v>0</v>
      </c>
    </row>
    <row r="85" spans="1:5">
      <c r="A85" s="4" t="s">
        <v>81</v>
      </c>
      <c r="E85" s="5" t="n">
        <v>0</v>
      </c>
    </row>
    <row r="86" spans="1:5">
      <c r="A86" s="4" t="s">
        <v>143</v>
      </c>
      <c r="E86" s="5" t="n">
        <v>0</v>
      </c>
    </row>
    <row r="87" spans="1:5">
      <c r="A87" s="4" t="s">
        <v>144</v>
      </c>
      <c r="E87" s="5" t="n">
        <v>0</v>
      </c>
    </row>
    <row r="88" spans="1:5">
      <c r="A88" s="3" t="s">
        <v>145</v>
      </c>
    </row>
    <row r="89" spans="1:5">
      <c r="A89" s="4" t="s">
        <v>150</v>
      </c>
      <c r="E89" s="5" t="n">
        <v>0</v>
      </c>
    </row>
    <row r="90" spans="1:5">
      <c r="A90" s="3" t="s">
        <v>151</v>
      </c>
    </row>
    <row r="91" spans="1:5">
      <c r="A91" s="4" t="s">
        <v>155</v>
      </c>
      <c r="E91" s="5" t="n">
        <v>0</v>
      </c>
    </row>
    <row r="92" spans="1:5">
      <c r="A92" s="4" t="s">
        <v>156</v>
      </c>
      <c r="E92" s="5" t="n">
        <v>0</v>
      </c>
    </row>
    <row r="93" spans="1:5">
      <c r="A93" s="4" t="s">
        <v>157</v>
      </c>
      <c r="D93" s="9" t="n">
        <v>0</v>
      </c>
      <c r="E93" s="5" t="n">
        <v>0</v>
      </c>
    </row>
    <row r="94" spans="1:5">
      <c r="A94" s="4" t="s">
        <v>158</v>
      </c>
      <c r="C94" s="9" t="n">
        <v>0</v>
      </c>
      <c r="E94"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43:14Z</dcterms:created>
  <dcterms:modified xmlns:dcterms="http://purl.org/dc/terms/" xmlns:xsi="http://www.w3.org/2001/XMLSchema-instance" xsi:type="dcterms:W3CDTF">2018-10-30T16:43:14Z</dcterms:modified>
</cp:coreProperties>
</file>